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of financial instrum" sheetId="11" state="visible" r:id="rId11"/>
    <sheet xmlns:r="http://schemas.openxmlformats.org/officeDocument/2006/relationships" name="Fixed assets" sheetId="12" state="visible" r:id="rId12"/>
    <sheet xmlns:r="http://schemas.openxmlformats.org/officeDocument/2006/relationships" name="Leases (Note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Capital structure" sheetId="16" state="visible" r:id="rId16"/>
    <sheet xmlns:r="http://schemas.openxmlformats.org/officeDocument/2006/relationships" name="Earnings per share" sheetId="17" state="visible" r:id="rId17"/>
    <sheet xmlns:r="http://schemas.openxmlformats.org/officeDocument/2006/relationships" name="Stock award plan" sheetId="18" state="visible" r:id="rId18"/>
    <sheet xmlns:r="http://schemas.openxmlformats.org/officeDocument/2006/relationships" name="Other comprehensive income (lo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Geographic information" sheetId="23" state="visible" r:id="rId23"/>
    <sheet xmlns:r="http://schemas.openxmlformats.org/officeDocument/2006/relationships" name="401(k) plan" sheetId="24" state="visible" r:id="rId24"/>
    <sheet xmlns:r="http://schemas.openxmlformats.org/officeDocument/2006/relationships" name="Intangible assets and goodwill"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Fair value of financial instr_2" sheetId="31" state="visible" r:id="rId31"/>
    <sheet xmlns:r="http://schemas.openxmlformats.org/officeDocument/2006/relationships" name="Fixed assets (Tables)" sheetId="32" state="visible" r:id="rId32"/>
    <sheet xmlns:r="http://schemas.openxmlformats.org/officeDocument/2006/relationships" name="Leases (Tables)"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Capital structure (Tables)" sheetId="36" state="visible" r:id="rId36"/>
    <sheet xmlns:r="http://schemas.openxmlformats.org/officeDocument/2006/relationships" name="Earnings per share (Tables)" sheetId="37" state="visible" r:id="rId37"/>
    <sheet xmlns:r="http://schemas.openxmlformats.org/officeDocument/2006/relationships" name="Stock award plan (Tables)" sheetId="38" state="visible" r:id="rId38"/>
    <sheet xmlns:r="http://schemas.openxmlformats.org/officeDocument/2006/relationships" name="Other comprehensive income (l_2" sheetId="39" state="visible" r:id="rId39"/>
    <sheet xmlns:r="http://schemas.openxmlformats.org/officeDocument/2006/relationships" name="Income taxes (Tables)" sheetId="40" state="visible" r:id="rId40"/>
    <sheet xmlns:r="http://schemas.openxmlformats.org/officeDocument/2006/relationships" name="Geographic information (Tables)" sheetId="41" state="visible" r:id="rId41"/>
    <sheet xmlns:r="http://schemas.openxmlformats.org/officeDocument/2006/relationships" name="Intangible assets and goodwill " sheetId="42" state="visible" r:id="rId42"/>
    <sheet xmlns:r="http://schemas.openxmlformats.org/officeDocument/2006/relationships" name="Selected quarterly financial _2" sheetId="43" state="visible" r:id="rId43"/>
    <sheet xmlns:r="http://schemas.openxmlformats.org/officeDocument/2006/relationships" name="The Company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Acquisitions - Narrative (Detai" sheetId="49" state="visible" r:id="rId49"/>
    <sheet xmlns:r="http://schemas.openxmlformats.org/officeDocument/2006/relationships" name="Acquisitions - Schedule of Busi" sheetId="50" state="visible" r:id="rId50"/>
    <sheet xmlns:r="http://schemas.openxmlformats.org/officeDocument/2006/relationships" name="Acquisitions - Preliminary Allo" sheetId="51" state="visible" r:id="rId51"/>
    <sheet xmlns:r="http://schemas.openxmlformats.org/officeDocument/2006/relationships" name="Acquisitions  -Business Acquisi" sheetId="52" state="visible" r:id="rId52"/>
    <sheet xmlns:r="http://schemas.openxmlformats.org/officeDocument/2006/relationships" name="Acquisitions - Schedule of purc" sheetId="53" state="visible" r:id="rId53"/>
    <sheet xmlns:r="http://schemas.openxmlformats.org/officeDocument/2006/relationships" name="Acquisitions - Total Purchase C"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Fair value of financial instr_9" sheetId="61" state="visible" r:id="rId61"/>
    <sheet xmlns:r="http://schemas.openxmlformats.org/officeDocument/2006/relationships" name="Fixed assets (Details)" sheetId="62" state="visible" r:id="rId62"/>
    <sheet xmlns:r="http://schemas.openxmlformats.org/officeDocument/2006/relationships" name="Leases - Narrative (Details)" sheetId="63" state="visible" r:id="rId63"/>
    <sheet xmlns:r="http://schemas.openxmlformats.org/officeDocument/2006/relationships" name="Leases - Lease costs (Details)" sheetId="64" state="visible" r:id="rId64"/>
    <sheet xmlns:r="http://schemas.openxmlformats.org/officeDocument/2006/relationships" name="Leases - Lease payments (Detail" sheetId="65" state="visible" r:id="rId65"/>
    <sheet xmlns:r="http://schemas.openxmlformats.org/officeDocument/2006/relationships" name="Accounts payable and accrued _3" sheetId="66" state="visible" r:id="rId66"/>
    <sheet xmlns:r="http://schemas.openxmlformats.org/officeDocument/2006/relationships" name="Debt - 2017 Credit Facility (De" sheetId="67" state="visible" r:id="rId67"/>
    <sheet xmlns:r="http://schemas.openxmlformats.org/officeDocument/2006/relationships" name="Debt - 2026 Convertible Notes (" sheetId="68" state="visible" r:id="rId68"/>
    <sheet xmlns:r="http://schemas.openxmlformats.org/officeDocument/2006/relationships" name="Debt - 2015 Convertible Notes (" sheetId="69" state="visible" r:id="rId69"/>
    <sheet xmlns:r="http://schemas.openxmlformats.org/officeDocument/2006/relationships" name="Debt - Summary of convertible n" sheetId="70" state="visible" r:id="rId70"/>
    <sheet xmlns:r="http://schemas.openxmlformats.org/officeDocument/2006/relationships" name="Debt - Summary of Interest Expe" sheetId="71" state="visible" r:id="rId71"/>
    <sheet xmlns:r="http://schemas.openxmlformats.org/officeDocument/2006/relationships" name="Capital structure - Narrative (" sheetId="72" state="visible" r:id="rId72"/>
    <sheet xmlns:r="http://schemas.openxmlformats.org/officeDocument/2006/relationships" name="Earnings per share - Numerator " sheetId="73" state="visible" r:id="rId73"/>
    <sheet xmlns:r="http://schemas.openxmlformats.org/officeDocument/2006/relationships" name="Capital structure - Summary of " sheetId="74" state="visible" r:id="rId74"/>
    <sheet xmlns:r="http://schemas.openxmlformats.org/officeDocument/2006/relationships" name="Earnings per share - Antidiluti" sheetId="75" state="visible" r:id="rId75"/>
    <sheet xmlns:r="http://schemas.openxmlformats.org/officeDocument/2006/relationships" name="Stock award plan - Narrative (D" sheetId="76" state="visible" r:id="rId76"/>
    <sheet xmlns:r="http://schemas.openxmlformats.org/officeDocument/2006/relationships" name="Stock award plan - Stock Option" sheetId="77" state="visible" r:id="rId77"/>
    <sheet xmlns:r="http://schemas.openxmlformats.org/officeDocument/2006/relationships" name="Stock award plan - Assumptions " sheetId="78" state="visible" r:id="rId78"/>
    <sheet xmlns:r="http://schemas.openxmlformats.org/officeDocument/2006/relationships" name="Stock award plan - Restricted S" sheetId="79" state="visible" r:id="rId79"/>
    <sheet xmlns:r="http://schemas.openxmlformats.org/officeDocument/2006/relationships" name="Stock award plan - Share-based " sheetId="80" state="visible" r:id="rId80"/>
    <sheet xmlns:r="http://schemas.openxmlformats.org/officeDocument/2006/relationships" name="Other comprehensive income (l_3" sheetId="81" state="visible" r:id="rId81"/>
    <sheet xmlns:r="http://schemas.openxmlformats.org/officeDocument/2006/relationships" name="Revenue recognition - Narrative" sheetId="82" state="visible" r:id="rId82"/>
    <sheet xmlns:r="http://schemas.openxmlformats.org/officeDocument/2006/relationships" name="Revenue recognition Recenue rec" sheetId="83" state="visible" r:id="rId83"/>
    <sheet xmlns:r="http://schemas.openxmlformats.org/officeDocument/2006/relationships" name="Revenue recognition Revenue rec" sheetId="84" state="visible" r:id="rId84"/>
    <sheet xmlns:r="http://schemas.openxmlformats.org/officeDocument/2006/relationships" name="Income taxes - Narrative (Detai" sheetId="85" state="visible" r:id="rId85"/>
    <sheet xmlns:r="http://schemas.openxmlformats.org/officeDocument/2006/relationships" name="Income taxes - Loss from operat" sheetId="86" state="visible" r:id="rId86"/>
    <sheet xmlns:r="http://schemas.openxmlformats.org/officeDocument/2006/relationships" name="Income taxes - Provision for Ta" sheetId="87" state="visible" r:id="rId87"/>
    <sheet xmlns:r="http://schemas.openxmlformats.org/officeDocument/2006/relationships" name="Income taxes - Tax Rate Reconci" sheetId="88" state="visible" r:id="rId88"/>
    <sheet xmlns:r="http://schemas.openxmlformats.org/officeDocument/2006/relationships" name="Income taxes - Deferred Tax Ass" sheetId="89" state="visible" r:id="rId89"/>
    <sheet xmlns:r="http://schemas.openxmlformats.org/officeDocument/2006/relationships" name="Income taxes - IP transfer inte" sheetId="90" state="visible" r:id="rId90"/>
    <sheet xmlns:r="http://schemas.openxmlformats.org/officeDocument/2006/relationships" name="Commitments and contingencies -" sheetId="91" state="visible" r:id="rId91"/>
    <sheet xmlns:r="http://schemas.openxmlformats.org/officeDocument/2006/relationships" name="Geographic information (Details" sheetId="92" state="visible" r:id="rId92"/>
    <sheet xmlns:r="http://schemas.openxmlformats.org/officeDocument/2006/relationships" name="401(k) plan (Details)" sheetId="93" state="visible" r:id="rId93"/>
    <sheet xmlns:r="http://schemas.openxmlformats.org/officeDocument/2006/relationships" name="Intangible assets and goodwil_2" sheetId="94" state="visible" r:id="rId94"/>
    <sheet xmlns:r="http://schemas.openxmlformats.org/officeDocument/2006/relationships" name="Intangible assets and goodwil_3" sheetId="95" state="visible" r:id="rId95"/>
    <sheet xmlns:r="http://schemas.openxmlformats.org/officeDocument/2006/relationships" name="Selected quarterly financial _3" sheetId="96" state="visible" r:id="rId96"/>
    <sheet xmlns:r="http://schemas.openxmlformats.org/officeDocument/2006/relationships" name="Uncategorized Items - ptct12312" sheetId="97" state="visible" r:id="rId97"/>
  </sheets>
  <definedNames/>
  <calcPr calcId="124519" fullCalcOnLoad="1"/>
</workbook>
</file>

<file path=xl/sharedStrings.xml><?xml version="1.0" encoding="utf-8"?>
<sst xmlns="http://schemas.openxmlformats.org/spreadsheetml/2006/main" uniqueCount="1047">
  <si>
    <t>Cover - USD ($)</t>
  </si>
  <si>
    <t>12 Months Ended</t>
  </si>
  <si>
    <t>Dec. 31, 2019</t>
  </si>
  <si>
    <t>Feb. 27, 2020</t>
  </si>
  <si>
    <t>Jun. 28, 2019</t>
  </si>
  <si>
    <t>Cover page.</t>
  </si>
  <si>
    <t>Document Type</t>
  </si>
  <si>
    <t>10-K</t>
  </si>
  <si>
    <t>Document Annual Report</t>
  </si>
  <si>
    <t>true</t>
  </si>
  <si>
    <t>Document Period End Date</t>
  </si>
  <si>
    <t>Dec. 31,
		2019</t>
  </si>
  <si>
    <t>Document Transition Report</t>
  </si>
  <si>
    <t>false</t>
  </si>
  <si>
    <t>Entity File Number</t>
  </si>
  <si>
    <t>001-35969</t>
  </si>
  <si>
    <t>Entity Registrant Name</t>
  </si>
  <si>
    <t>PTC THERAPEUTICS, INC.</t>
  </si>
  <si>
    <t>Entity Incorporation, State or Country Code</t>
  </si>
  <si>
    <t>DE</t>
  </si>
  <si>
    <t>Entity Tax Identification Number</t>
  </si>
  <si>
    <t>04-3416587</t>
  </si>
  <si>
    <t>Entity Address, Address Line One</t>
  </si>
  <si>
    <t>100 Corporate Court</t>
  </si>
  <si>
    <t>Entity Address, City or Town</t>
  </si>
  <si>
    <t>South Plainfield,</t>
  </si>
  <si>
    <t>Entity Address, State or Province</t>
  </si>
  <si>
    <t>NJ</t>
  </si>
  <si>
    <t>Entity Address, Postal Zip Code</t>
  </si>
  <si>
    <t>07080</t>
  </si>
  <si>
    <t>City Area Code</t>
  </si>
  <si>
    <t>908</t>
  </si>
  <si>
    <t>Local Phone Number</t>
  </si>
  <si>
    <t>222-7000</t>
  </si>
  <si>
    <t>Title of 12(b) Security</t>
  </si>
  <si>
    <t>Common Stock, $0.001 par value per share</t>
  </si>
  <si>
    <t>Trading Symbol</t>
  </si>
  <si>
    <t>PTC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art III of this Annual Report incorporates by reference information from the definitive Proxy Statement for the registrant’s 2020 Annual Meeting of Shareholders which is expected to be filed with the Securities and Exchange Commission not later than 120 days after the registrant’s fiscal year ended December 31, 2019</t>
  </si>
  <si>
    <t>Entity Central Index Key</t>
  </si>
  <si>
    <t>0001070081</t>
  </si>
  <si>
    <t>Amendment Flag</t>
  </si>
  <si>
    <t>Current Fiscal Year End Date</t>
  </si>
  <si>
    <t>--12-31</t>
  </si>
  <si>
    <t>Document Fiscal Year Focus</t>
  </si>
  <si>
    <t>2019</t>
  </si>
  <si>
    <t>Document Fiscal Period Focus</t>
  </si>
  <si>
    <t>FY</t>
  </si>
  <si>
    <t>Consolidated Balance Sheets - USD ($) $ in Thousands</t>
  </si>
  <si>
    <t>Dec. 31, 2018</t>
  </si>
  <si>
    <t>Statement of Financial Position [Abstract]</t>
  </si>
  <si>
    <t>Cash and cash equivalents</t>
  </si>
  <si>
    <t>Current assets:</t>
  </si>
  <si>
    <t>Marketable securities</t>
  </si>
  <si>
    <t>Trade receivables, net</t>
  </si>
  <si>
    <t>Inventory</t>
  </si>
  <si>
    <t>Prepaid expenses and other current assets</t>
  </si>
  <si>
    <t>Total current assets</t>
  </si>
  <si>
    <t>Fixed assets, net</t>
  </si>
  <si>
    <t>Intangible assets, net</t>
  </si>
  <si>
    <t>Goodwill</t>
  </si>
  <si>
    <t>Deposits and other assets</t>
  </si>
  <si>
    <t>Total assets</t>
  </si>
  <si>
    <t>Current liabilities:</t>
  </si>
  <si>
    <t>Accounts payable and accrued expenses</t>
  </si>
  <si>
    <t>Current portion of long-term debt</t>
  </si>
  <si>
    <t>Deferred revenue</t>
  </si>
  <si>
    <t>Other current liabilities</t>
  </si>
  <si>
    <t>Deferred consideration payable- current</t>
  </si>
  <si>
    <t>Total current liabilities</t>
  </si>
  <si>
    <t>Deferred revenue- long-term</t>
  </si>
  <si>
    <t>Long-term debt</t>
  </si>
  <si>
    <t>Contingent consideration payable</t>
  </si>
  <si>
    <t>Deferred consideration payable- long-term</t>
  </si>
  <si>
    <t>Deferred tax liability</t>
  </si>
  <si>
    <t>Other long-term liabilities</t>
  </si>
  <si>
    <t>Total liabilities</t>
  </si>
  <si>
    <t>Stockholders’ equity:</t>
  </si>
  <si>
    <t>Common stock, $0.001 par value. Authorized 125,000,000 shares; issued and outstanding 61,935,870 shares at December 31, 2019. Authorized 125,000,000 shares; issued and outstanding 50,606,147 shares at December 31, 2018.</t>
  </si>
  <si>
    <t>Additional paid-in capital</t>
  </si>
  <si>
    <t>Accumulated other comprehensive (loss) income</t>
  </si>
  <si>
    <t>Accumulated deficit</t>
  </si>
  <si>
    <t>Total stockholders’ equity</t>
  </si>
  <si>
    <t>Total liabilities and stockholders’ equity</t>
  </si>
  <si>
    <t>Consolidated Balance Sheets (Parenthetical) - $ / shares</t>
  </si>
  <si>
    <t>Common stock, par value (in dollars per share)</t>
  </si>
  <si>
    <t>Common stock, authorized shares (in shares)</t>
  </si>
  <si>
    <t>Common stock, issued shares (in shares)</t>
  </si>
  <si>
    <t>Common stock, outstanding shares (in shares)</t>
  </si>
  <si>
    <t>Consolidated Statements of Operations - USD ($) $ in Thousands</t>
  </si>
  <si>
    <t>Dec. 31, 2017</t>
  </si>
  <si>
    <t>Revenues:</t>
  </si>
  <si>
    <t>Revenue</t>
  </si>
  <si>
    <t>Operating expenses:</t>
  </si>
  <si>
    <t>Cost of Goods and Services Sold</t>
  </si>
  <si>
    <t>Amortization of acquired intangible asset</t>
  </si>
  <si>
    <t>Research and development</t>
  </si>
  <si>
    <t>Selling, general and administrative</t>
  </si>
  <si>
    <t>Change in the fair value of deferred and contingent consideration</t>
  </si>
  <si>
    <t>Total operating expenses</t>
  </si>
  <si>
    <t>Loss from operations</t>
  </si>
  <si>
    <t>Interest expense, net</t>
  </si>
  <si>
    <t>Other income (expense), net</t>
  </si>
  <si>
    <t>Loss before income tax expense</t>
  </si>
  <si>
    <t>Income tax (expense) benefit</t>
  </si>
  <si>
    <t>Net loss attributable to common stockholders</t>
  </si>
  <si>
    <t>Weighted-average shares outstanding:</t>
  </si>
  <si>
    <t>Basic and diluted (in shares)</t>
  </si>
  <si>
    <t>Net loss per share—basic and diluted (in dollars per share)</t>
  </si>
  <si>
    <t>Net product revenue</t>
  </si>
  <si>
    <t>Collaboration and grant revenue</t>
  </si>
  <si>
    <t>Consolidated Statements of Comprehensive Loss - USD ($) $ in Thousands</t>
  </si>
  <si>
    <t>Statement of Comprehensive Income [Abstract]</t>
  </si>
  <si>
    <t>Net loss</t>
  </si>
  <si>
    <t>Other comprehensive loss:</t>
  </si>
  <si>
    <t>Unrealized gain on marketable securities, net of tax</t>
  </si>
  <si>
    <t>Foreign currency translation (loss) gain, net of tax</t>
  </si>
  <si>
    <t>Comprehensive loss</t>
  </si>
  <si>
    <t>Consolidated Statements of Stockholders' Equity - USD ($) $ in Thousands</t>
  </si>
  <si>
    <t>Total</t>
  </si>
  <si>
    <t>Common stock</t>
  </si>
  <si>
    <t>Balance (in shares) at Dec. 31, 2016</t>
  </si>
  <si>
    <t>Balance at the beginning of the period at Dec. 31, 2016</t>
  </si>
  <si>
    <t>Increase (Decrease) in Stockholders' Equity</t>
  </si>
  <si>
    <t>Issuance of common stock related to acquisition (in shares)</t>
  </si>
  <si>
    <t>Issuance of common stock related to acquisition</t>
  </si>
  <si>
    <t>Exercise of options (in shares)</t>
  </si>
  <si>
    <t>Exercise of options</t>
  </si>
  <si>
    <t>Restricted stock vesting and issuance (in shares)</t>
  </si>
  <si>
    <t>Restricted stock vesting and issuance</t>
  </si>
  <si>
    <t>Issuance of common stock in connection with an employee stock purchase plan (in shares)</t>
  </si>
  <si>
    <t>Issuance of common stock in connection with an employee stock purchase plan</t>
  </si>
  <si>
    <t>Share-based compensation expense</t>
  </si>
  <si>
    <t>Balance (in shares) at Dec. 31, 2017</t>
  </si>
  <si>
    <t>Balance at the end of the period at Dec. 31, 2017</t>
  </si>
  <si>
    <t>Issuance of common stock related to equity offerings (in shares)</t>
  </si>
  <si>
    <t>Issuance of common stock related to equity offerings</t>
  </si>
  <si>
    <t>Receivable from Investor</t>
  </si>
  <si>
    <t>Balance (in shares) at Dec. 31, 2018</t>
  </si>
  <si>
    <t>Balance at the end of the period at Dec. 31, 2018</t>
  </si>
  <si>
    <t>Equity component of convertible notes, net</t>
  </si>
  <si>
    <t>Balance (in shares) at Dec. 31, 2019</t>
  </si>
  <si>
    <t>Balance at the end of the period at Dec. 31, 2019</t>
  </si>
  <si>
    <t>Consolidated Statements of Cash Flows - USD ($) $ in Thousands</t>
  </si>
  <si>
    <t>Cash flows from operating activities</t>
  </si>
  <si>
    <t>Adjustments to reconcile net loss to net cash used in operating activities:</t>
  </si>
  <si>
    <t>Depreciation and amortization</t>
  </si>
  <si>
    <t>Non-cash lease expense</t>
  </si>
  <si>
    <t>Unrealized gain on equity investment</t>
  </si>
  <si>
    <t>Amortization of (discounts) premiums on investments, net</t>
  </si>
  <si>
    <t>Amortization of debt issuance costs</t>
  </si>
  <si>
    <t>Non-cash interest expense</t>
  </si>
  <si>
    <t>Disposal of asset</t>
  </si>
  <si>
    <t>Deferred income taxes</t>
  </si>
  <si>
    <t>Unrealized foreign currency transaction gains, net</t>
  </si>
  <si>
    <t>Changes in operating assets and liabilities:</t>
  </si>
  <si>
    <t>Inventory, net</t>
  </si>
  <si>
    <t>Net cash used in operating activities</t>
  </si>
  <si>
    <t>Cash flows from investing activities</t>
  </si>
  <si>
    <t>Purchases of fixed assets</t>
  </si>
  <si>
    <t>Purchase of equity investment</t>
  </si>
  <si>
    <t>Purchases of marketable securities</t>
  </si>
  <si>
    <t>Sale &amp; redemption of marketable securities</t>
  </si>
  <si>
    <t>Acquisition of product rights</t>
  </si>
  <si>
    <t>Business acquisition, net of cash acquired</t>
  </si>
  <si>
    <t>Net cash (used in) provided by investing activities</t>
  </si>
  <si>
    <t>Cash flows from financing activities</t>
  </si>
  <si>
    <t>Proceeds from issuance of convertible notes</t>
  </si>
  <si>
    <t>Proceeds from exercise of options</t>
  </si>
  <si>
    <t>Proceeds from shares issued under employee stock purchase plan</t>
  </si>
  <si>
    <t>Debt issuance costs related to secured term loan</t>
  </si>
  <si>
    <t>Net proceeds from public offering</t>
  </si>
  <si>
    <t>Proceeds from issuance of secured term loan</t>
  </si>
  <si>
    <t>Repayment of senior secured term loan</t>
  </si>
  <si>
    <t>Net cash provided by financing activities</t>
  </si>
  <si>
    <t>Effect of exchange rate changes on cash</t>
  </si>
  <si>
    <t>Net increase in cash and cash equivalents</t>
  </si>
  <si>
    <t>Cash and cash equivalents, beginning of period</t>
  </si>
  <si>
    <t>Cash and cash equivalents, and restricted cash end of period</t>
  </si>
  <si>
    <t>Supplemental disclosure of cash information</t>
  </si>
  <si>
    <t>Cash paid for interest</t>
  </si>
  <si>
    <t>Cash paid for income taxes</t>
  </si>
  <si>
    <t>Supplemental disclosures of non-cash information related to investing and financing activities</t>
  </si>
  <si>
    <t>Unrealized gain on marketable securities</t>
  </si>
  <si>
    <t>Right-of-use assets obtained in exchange for lease obligations</t>
  </si>
  <si>
    <t>Acquisition of product rights and licenses</t>
  </si>
  <si>
    <t>The Company</t>
  </si>
  <si>
    <t>Organization, Consolidation and Presentation of Financial Statements [Abstract]</t>
  </si>
  <si>
    <t>The Company PTC Therapeutics, Inc. (the “Company” or “PTC”) is a science-driven global biopharmaceutical company focused on the discovery, development and commercialization of clinically-differentiated medicines that provide benefits to patients with rare disorders. The Company’s ability to globally commercialize products is the foundation that drives its continued investment in a robust diversified pipeline of transformative medicines and its mission to provide access to best-in-class treatments for patients who have an unmet medical need. The Company’s strategy is to bring best-in-class therapies with differentiated clinical benefit to patients affected by rare disorders and to leverage its global commercial infrastructure to maximize value for its patients and other stakeholders. The Company has two products, Translarna ™ (ataluren) and Emflaza™ (deflazacort), for the treatment of Duchenne muscular dystrophy, or DMD, a rare, life threatening disorder. Translarna has marketing authorization in the European Economic Area (the “EEA”) for the treatment of nonsense mutation Duchenne muscular dystrophy, or nmDMD, in ambulatory patients aged 2 years and older and in Brazil for the treatment of nmDMD in ambulatory patients aged 5 years and older, subject to annual renewal and other conditions. Emflaza is approved in the United States for the treatment of DMD in patients two years and older. The Company has a pipeline of gene therapy product candidates for rare monogenic diseases that affect the central nervous system (“CNS”) including PTC-AADC for the treatment of Aromatic L-Amino Acid Decarboxylase, or AADC, deficiency, or AADC deficiency, a rare CNS disorder arising from reductions in the enzyme AADC that results from mutations in the dopa decarboxylase gene. The Company is preparing a biologics license application, or BLA, for PTC-AADC for the treatment of AADC deficiency in the United States, which it anticipates submitting to the U.S. Food and Drug Administration, or FDA, in the second quarter of 2020. In January 2020, the Company submitted a marketing authorization application, or MAA, to the European Medicines Agency (“EMA”) for PTC-AADC for the treatment of AADC deficiency in the EEA, and the Company expects an opinion from the Committee for Medicinal Products for Human Use by the end of 2020. The Company holds the rights for the commercialization of Tegsedi™ (inotersen) and Waylivra™ (volanesorsen) for the treatment of rare diseases in countries in Latin America and the Caribbean pursuant to the Company’s Collaboration and License Agreement with Akcea Therapeutics, Inc. (“Akcea”). Tegsedi has received marketing authorization in the United States, the European Union (the “EU”) and Brazil for the treatment of stage 1 or stage 2 polyneuropathy in adult patients with hereditary transthyretin amyloidosis, or hATTR amyloidosis. Waylivra has received marketing authorization in the EU for the treatment of familial chylomicronemia syndrome, or FCS. The Company anticipates filing for marketing authorization for Waylivra with ANVISA in the second half of 2020. The Company also has a spinal muscular atrophy ("SMA") collaboration with F. Hoffman-La Roche Ltd and Hoffman-La Roche Inc., referred to collectively as Roche, and the Spinal Muscular Atrophy Foundation, or SMA Foundation. The lead compound in the SMA program is risdiplam (RG7916, RO7034067). Roche submitted an NDA for risdiplam to the FDA in the fourth quarter of 2019 and the Prescription Drug User Fee Act, or PDUFA, date for a decision by the FDA is May 24, 2020. Risdiplam is expected to be indicated in the United States for SMA type 1, 2 and 3 patients, if approved. Roche anticipates submitting an MAA for risdiplam in the EEA in mid-year 2020. On October 25, 2019, the Company completed the acquisition of substantially all of the assets of BioElectron Technology Corporation (“BioElectron”), a Delaware corporation, including certain compounds that the Company has begun to develop as part of its Bio-e platform, (the “Asset Acquisition”) pursuant to an Asset Purchase Agreement by and between the Company and BioElectron, dated October 1, 2019 (the “Asset Acquisition Agreement”). The transaction was accounted for as an asset acquisition. In 2020, the Company plans to initiate three trials in this platform with two unique compounds that regulate inflammation and oxidative stress. In addition, the Company has a pipeline of product candidates and discovery programs that are in early clinical, pre-clinical and research and development stages focused on the development of new treatments for multiple therapeutic areas, including rare diseases and oncology. The Company’s marketing authorization for Translarna in the EEA is subject to annual review and renewal by the European Commission following reassessment by the EMA of the benefit-risk balance of the authorization, which the Company refers to as the annual EMA reassessment.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The final report on the trial and open-label extension is to be submitted by the Company to the EMA by the end of the third quarter of 2022. The Company refers to the trial and open-label extension together as Study 041. The marketing authorization in the EEA was last renewed in July 2019 and is effective, unless extended, through August 5, 2020. The renewal was based on the Company’s commitment to conduct Study 041 and the totality of the clinical data available from its trials and studies of Translarna for the treatment of nmDMD, including the safety and efficacy results of the Phase 2b and Phase 3 clinical trials. The primary efficacy endpoint was not achieved in either trial within the pre-specified level of statistical significance. Translarna is an investigational new drug in the United States. During the first quarter of 2017, the Company filed a New Drug Application, or NDA, over protest with the FDA, for which the FDA granted a standard review. In October 2017, the Office of Drug Evaluation I of the FDA issued a complete response letter for the NDA, stating that it was unable to approve the application in its current form. In response, the Company filed a formal dispute resolution request with the Office of New Drugs of the FDA. In February 2018, the Office of New Drugs of the FDA denied PTC’s appeal of the Complete Response Letter. In its response, the Office of New Drugs recommended a possible path forward for the ataluren NDA submission based on the accelerated approval pathway. This would involve a re-submission of an NDA containing the current data on effectiveness of ataluren with new data to be generated on dystrophin production in nmDMD patients’ muscles. The Company intends to follow the FDA’s recommendation and will collect, using newer technologies via procedures and methods that the Company designed, such dystrophin data in a new study, Study 045, which the Company initiated in the fourth quarter of 2018. The Company expects that a potential re-submission of an NDA could occur in mid-year 2020. Additionally, should a re-submission of an NDA receive accelerated approval, the Office of New Drugs stated that Study 041, which is currently enrolling, could serve as the confirmatory post-approval trial required in connection with the accelerated approval framework. On April 20, 2017, the Company completed its acquisition of all rights to Emflaza, or the Transaction. The Transaction was completed pursuant to an asset purchase agreement, dated March 15, 2017, as amended on April 20, 2017, (the "Asset Purchase Agreement"), by and between the Company and Marathon Pharmaceuticals, LLC (now known as Complete Pharma Holdings, LLC), or Marathon. The Transaction was accounted for as an asset acquisiti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Upon the closing of the Transaction, the Company paid to Marathon total upfront consideration comprised of $75.0 million in cash, funded through cash on hand, and 6,683,598 shares of the Company’s common stock. The number of shares of common stock issued at closing was determined by dividing $65.0 million by the volume weighted average price per share of the Company’s common stock on the Nasdaq Global Select Market (“Nasdaq”) for the 15 trading-day period ending on the third trading day immediately preceding the closing. Marathon will be entitled to receive contingent payments from the Company based on annual net sales of Emflaza beginning in 2018, up to a specified aggregate maximum amount over the expected commercial life of the asset, and a single $50.0 million sales-based milestone, in each case subject to the terms and conditions of the Asset Purchase Agreement. On August 23, 2018, the Company completed its acquisition of Agilis Biotherapeutics, Inc., or Agilis, pursuant to an Agreement and Plan of Merger, dated as of July 19, 2018 (the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Merger"). Upon the closing of the Merger, the Company paid to Agilis equityholders total upfront consideration comprised of $49.2 million in cash and 3,500,907 shares of the Company’s common stock (the “Closing Stock Consideration”). The Closing Stock Consideration was determined by dividing $150.0 million by the volume-weighted average price per share of the Company’s common stock on Nasdaq for the 10 consecutive trading-day period ending on the second trading-day immediately preceding the closing of the Merger. Agilis equityholders may become entitled to receive contingent payments from the Company based on the achievement of certain development, regulatory and net sales milestones as well as based upon a percentage of net sales of certain products. Under the Merger Agreement, the Company is required to pay $40.0 million of the development milestone payments upon the passing of the second anniversary of the closing of the Merger, regardless of whether the applicable milestones have been achieved. Upon the closing of the Asset Acquisition, the Company paid to BioElectron total upfront consideration of $10.0 million , funded with cash on hand, less (i) transaction expenses incurred by BioElectron, (ii) the amount of outstanding indebtedness of BioElectron including a $4.0 million loan advance to BioElectron plus accrued and unpaid interest thereon and (iii) $1.5 million held in an escrow account to secure potential indemnification obligations owed to the Company. Subject to the terms and conditions of the Asset Acquisition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Asset Acquisition Agreement, BioElectron may also become entitled to receive contingent payments based on a percentage of net sales of certain products. As of December 31, 2019 , the Company had an accumulated deficit of approximately $1,190.5 million . The Company has financed its operations to date primarily through the private offerings in September 2019 of 1.50% convertible senior notes due 2026 and in August 2015 of 3.00% convertible senior notes due 2022 (see Note 8), public offerings of common stock in February 2014, October 2014, April 2018, January 2019, and September 2019, "at the market offering" of its common stock, its initial public offering of common stock in June 2013, private placements of its convertible preferred stock, collaborations, bank debt, grant funding and clinical trial support from governmental and philanthropic organizations and patient advocacy groups in the disease area addressed by the Company’s product candidates. Since 2014, the Company has also relied on revenue generated from net sales of Translarna for the treatment of nmDMD in territories outside of the United States, and since May 2017, the Company has generated revenue from net sales of Emflaza for the treatment of DMD in the United States. The Company expects that cash flows from the sales of its products, together with the Company's cash, cash equivalents and marketable securities, will be sufficient to fund its operations for at least the next twelve months.</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valuation procedures for the convertible notes, acquired intangible assets, fair value of the contingent consideration,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 is to be maintained for a term of not less than five years and has the potential to be reduced to $3.8 million if after five years the Company is not in default of its lease. The amount is classified within deposits and other assets on the consolidated balance sheet due to the long-term nature of the letter of credit. The following table provides a reconciliation of cash, cash equivalents, and restricted cash reported within the consolidated balance sheet that sum to the total of the same amounts shown in the statement of cash flows: Beginning of period- December 31, 2018 End of period- December 31, 2019 Cash and cash equivalents $ 169,498 $ 288,028 Restricted cash included in deposits and other assets — 7,500 Total Cash, cash equivalents and restricted cash per statement of cash flows $ 169,498 $ 295,528 Consolidation The consolidated financial statements include the accounts of PTC Therapeutics, Inc. and its wholly owned subsidiaries. All inter-company accounts, transactions, and profit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Cash equivalents The Company considers all highly liquid investments with a maturity of 90 days or less at the time of purchase to be cash equivalents. Cash equivalents are carried at cost which approximates fair value due to their short-term nature. 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3 years Furniture, fixtures, machinery and lab equipment 7 years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 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December 31, 2019 December 31, 2018 Raw materials $ 874 $ 1,431 Work in progress 9,652 9,324 Finished goods 8,759 5,362 Total inventory $ 19,285 $ 16,117 The Company periodically reviews its inventories for excess amounts or obsolescence and writes down obsolete or otherwise unmarketable inventory to its estimated net realizable value. The Company recorded a $0.4 million write down for the twelve month period ended December 31, 2019, primarily related to product approaching expiration. The Company recorded a $1.8 million inventory write down for the twelve month period ended December 31, 2018, primarily related to inventory labeling changes. Additionally, though the Company’s product is subject to strict quality control and monitoring which it performs throughout the manufacturing processes, certain batches or units of product may not meet quality specifications resulting in a charge to cost of product sales. For the twelve month periods ended December 31, 2019 and December 31, 2018, these amounts were immaterial. Cost of product sales Cost of product sales consists of the cost of inventory sold, manufacturing and supply chain costs, storage costs, amortization of the acquired intangible asset and royalty payments associated with net product sales. Production costs are expensed as cost of product sales when the related products are sold. Accumulated other comprehensive income (loss) Accumulated other comprehensive income (loss) consists of unrealized gains or losses on marketable securities and foreign currency translation adjustments. Revenue recognition In May 2014, the Financial Accounting Standards Board (“FASB”) issued Accounting Standards Update (“ASU”) No. 2014-9, “Revenue from Contracts with Customers (Topic 606)”. ASU No. 2014-9 eliminated transaction- and industry-specific revenue recognition guidance under FASB Accounting Standards Codification (“ASC”) Subtopic 605-15, Revenue Recognition-Products (Topic 605)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 practical expedient permitted under Topic 606, and applied this approach only to contracts that were not completed as of January 1, 2018. The Company calculated a one-time transition adjustment of $3.3 million , which was recorded on January 1, 2018 to the opening balance of accumulated deficit, related to the product sales of Emflaza. The ASC 606 transition adjustment recorded for Emflaza resulted in sales being recognized earlier than under Topic 605, as the deferred revenue recognition model (sell-through) is not allowed under Topic 606. The one-time adjustment consisted of $3.9 million in deferred revenue offset by $0.6 million of variable consideration. The information presented for the periods prior to January 1, 2018 has not been adjusted and is reported under Topic 605. Periods prior to January 1, 2018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Prior to the second quarter of 2017, the Company’s net product sales consisted of sales of Translarna for the treatment of nmDMD in territories outside of the U.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ASB ASC Subtopic 605-15, Revenue Recognition—Products. The Company has recorded revenue on sales where Translarna is available either on a commercial basis or through a reimbursed EAP program. Orders for Translarna are generally received from hospital and retail pharmacies and the Company’s third-party partner distributors. Revenue is recognized when risk of ownership has transferred.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In May 2017, the Company began the commercialization of Emflaza in the U.S. The Company recorded product revenue related to the sales of Emflaza in the U.S. in accordance with ASC 605-15, when persuasive evidence of an arrangement exists, delivery has occurred and title of the product and associated risk of loss has passed to the customer, the price is fixed or determinable and collection from the customer has been reasonably assured. Due to the early stage of the product launch, the Company determined that it was not able to reliably make certain estimates, including returns, necessary to recognize product revenue upon shipment to distributors. As a result, the Company recorded net product revenue for Emflaza using a deferred revenue recognition model (sell-through). Under the deferred revenue model, the Company does not recognize revenue until Emflaza is shipped to the specialty pharmacy.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For the year ended December 31, 2017 , the Company recognized Translarna net sales of $145.2 million and Emflaza net sales of $28.8 million .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ASC 605-28, Revenue Recognition—Milestone Method.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its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Periods commencing January 1, 2018 The Company's net product revenue primarily consists of sales of Translarna in territories outside of the U.S. and sales of Emflaza in the U.S., both for the treatment of DMD.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years ended December 31, 2019 and 2018 , net product sales outside of the United States were $190.3 million and $171.0 million respectively, and net product sales in the United States were $101.0 million and $92.0 million respectively. In relation to customer contracts, the Company incurs costs to fulfill a contract but does not incur costs to obtain a contract. These costs to fulfill a contract do not meet the criteria for capitalization and are expensed as incurred. Upon adoption of ASC Topic 606 on January 1, 2018, the Company elected the following practical expedients: • Portfolio Approach - the Company applied the Portfolio Approach to contract reviews within its identified revenue streams that have similar characteristics and the Company believes this approach would not differ materially than if applying ASC Topic 606 to each individual contract. • Significant Financing Component - the Company expects the period between when it transfers a promised good to a customer and when the customer pays for the good or service to be one year or less. • Immaterial Performance Obligations - the Company disregards promises deemed to be immaterial in the context of the contract. • Shipping and Handling Activities -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 0.3 million as of December 31, 2019 and $ 0.7 million as of December 31, 2018 . For the twelve months ended December 31, 2019 , 2018, and 2017, bad debt expense was immaterial.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deferred research and development advance payments were $4.5 million and $2.4 million as of December 31, 2019 and 2018 ,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Marketable securities and equity investments are reflected in the accompanying financial statements at fair value. The carrying amount of receivables and accounts payable and accrued expenses approximates fair value due to the short-term nature of those instruments.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The Company historically estimated the expected volatility of share options based on a historical volatility analysis of peers that were similar to the Company with respect to industry, stage of life cycle, size, and financial leverage. During the third quarter of 2019, the Company determined that it had sufficient stock volatility history to be able to estimate the expected volatility of its options. Accordingly, for the third and fourth quarters of 2019, the expected volatility of options was estimated based on the Company's historical stock volatility. The Company historically used the “simplified method” to determine the expected term of options. Under this method, the expected term represents the average of the vesting period and the contractual term. During the third quarter of 2019, the Company determined that it had sufficient exercise history to be able to estimate the expected term of its options. Accordingly, for the third and fourth quarters of 2019, the expected term of options was estimated based on the Company's historical exercise data. The risk-free rate of the option is based on U.S. Government Securities Treasury Constant Maturities yields at the date of grant for a term similar to the expected term of the option. In connection with the adoption of ASU 2016-9, the Company made a policy election to continue its methodology for estimating its forfeiture rate. Income taxes On December 22, 2017, the U.S. government enacted the 2017 Tax Cuts and Jobs Act (the 2017 Tax Act), which significantly revises U.S. tax law by, among other provisions, lowering the U.S. federal statutory income tax rate to 21% ,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19 .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December 31, 2017. In the fourth quarter of 2018, the Company completed its analysis to determine the effect of the Tax Act and recorded no further adjustment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rded a deferred tax liability in conjunction with the Merger, further discussed in Notes 1 and 3, of $122.0 million , related to the tax basis difference in the In-Process Research and Development, or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 Net (loss) income per share Basic net (loss)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options and unvested restricted stock outstanding under the Company’s stock option plans. 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t>
  </si>
  <si>
    <t>Acquisitions</t>
  </si>
  <si>
    <t>Business Combinations [Abstract]</t>
  </si>
  <si>
    <t>Acquisitions BioElectron Asset Acquisition On October 25, 2019, the Company completed the acquisition of substantially all of the assets of BioElectron pursuant to the Asset Acquisition Agreement by and between the Company and BioElectron, dated October 1, 2019. BioElectron was a private company with a pipeline focused on inflammatory and central nervous system (CNS) disorders. The lead program, PTC743, is pivotal trial ready for CNS disorders with substantial unmet need and significant commercial opportunity that are complementary to PTC’s existing pipeline. Upon the closing of the Asset Acquisition, the Company paid to BioElectron total upfront consideration of $10.0 million , funded with cash on hand, less (i) transaction expenses incurred by BioElectron, (ii) the amount of outstanding indebtedness of BioElectron including a $4.0 million loan advance to BioElectron plus accrued and unpaid interest thereon and (iii) $1.5 million held in an escrow account to secure potential indemnification obligations owed to the Company. Subject to the terms and conditions of the Asset Acquisition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Asset Acquisition Agreement, BioElectron may also become entitled to contingent payments based on a percentage of net sales of certain products. The Company concluded that the transaction included inputs and processes that did not constitute a business under the revised guidance of ASU 2017-01, which allows for a screen to evaluate if substantially all of the fair value of the gross assets acquired is concentrated in a single identifiable asset or group of similar identifiable assets. If the screen is met, the transaction is accounted for as an asset acquisition. The Company determined that substantially all of the fair value is concentrated in PTC743 and accounted for the transaction as an asset acquisition under ASC 805-50. The purchase price consisted of upfront consideration of $10.0 million in cash and approximately $0.5 million of acquisition costs, resulting in $10.5 million of total consideration transferred. As PTC743 is an IPR&amp;D asset, the Company concluded that it did not have any alternative future use, and accordingly, the fair value amount allocated to the IPR&amp;D asset of $10.0 million was expensed to research and development during the twelve month period ended December 31, 2019 and included within operating activities in the statement of cash flows. The remaining assets acquired and liabilities assumed were immaterial. Additionally, as noted above, BioElectron may be entitled to receive contingent milestone payment and contingent royalty payments. The Company will record the milestone and royalty payments if and when they become payable, in accordance with the applicable guidance. These payments will be capitalized and amortized over their expected useful lives. Agilis Acquisition On August 23, 2018, the Company completed its acquisition of Agilis pursuant to the Merger Agreement. Agilis was a privately-held biotechnology company advancing an innovative gene therapy platform for rare monogenic diseases that affect the central nervous system. Upon completion of the Merger, the Company acquired Agilis's lead product candidate, PTC-AADC, for the treatment of AADC deficiency, as well as three other gene therapies. Upon the closing of the Merger, the Company paid to Agilis equityholders total upfront consideration comprised of $49.2 million in cash and 3,500,907 shares of the Company’s common stock (the “Closing Stock Consideration”). The Closing Stock Consideration was determined by dividing $150.0 million by the volume-weighted average price per share of the Company’s common stock on Nasdaq for the 10 consecutive trading-day period ending on the second trading-day immediately preceding the closing of the Merger. The fair value of the stock on the acquisition date was determined to be $155.9 million . Pursuant to the Merger Agreement, Agilis equityholders may become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 535.0 million, (iii) the achievement of certain net sales milestones up to an aggregate maximum amount of $150.0 million, and (iv) a percentage of annual net sales for Friedreich Ataxia and Angelman Syndrome during specified terms, ranging from 2% - 6% . The fair value of the contingent consideration payments at the acquisition date was estimated to be $290.5 million . Under the Merger Agreement, the Company is required to pay $40.0 million of the development milestone payments mentioned above upon the passing of the second anniversary of the closing of the Merger, regardless of whether the applicable milestones have been achieved. The fair value of the deferred consideration payments at the closing date was estimated to be $38.1 million . Refer to Footnote 4 for further fair value considerations. The Company evaluated the acquisition of Agilis under ASU 2017-01, Business Combinations: Clarifying the Definition of a Business . Because the business contained both inputs and processes necessary to manage products and provide economic benefits directly to its owners and substantially all the value of the acquisition did not relate to a similar group of assets, it was determined that the acquisition represents a business combination. Therefore, the transaction has been accounted for using the acquisition method of accounting. Under the acquisition method of accounting, the total purchase price of the acquisition is allocated to the net tangible and identifiable intangible assets acquired and liabilities assumed based on their fair values as of the date of acquisition. The fair value of consideration totaled approximately $533.7 million summarized as follows: Fair Value Cash consideration $ 49,221 Fair value of PTC common stock issued 155,860 Estimated fair value of deferred consideration payable 38,100 Estimated fair value of contingent consideration payable 290,500 Total consideration $ 533,681 The Company recorded the assets acquired and liabilities assumed as of the date of acquisition based on the information available at that time. The Company finalized its accounting for the Merger during the three month period ended December 31, 2018. The following table presents the preliminary allocation of the purchase price to the estimated fair values of the assets acquired and liabilities assumed as of the acquisition date of August 23, 2018, the measurement period adjustments recorded during the period from the acquisition date through December 31, 2018, and the final allocation of the purchase price as of December 31, 2018. Preliminary Measurement Period Adjustments Final Allocation as of December 31, 2018 Cash and cash equivalents $ 328 $ — $ 328 Prepaid expenses and other current assets 181 — 181 Fixed assets 153 — 153 Other assets 38 — 38 Intangible assets - IPR&amp;D 480,000 96,500 576,500 Accounts payable and accrued expenses (3,828 ) — (3,828 ) Deferred tax liability (115,200 ) (6,832 ) (122,032 ) Fair value of net assets acquired $ 361,672 $ 89,668 $ 451,340 Goodwill 100,309 (17,968 ) 82,341 Total purchase price $ 461,981 $ 71,700 $ 533,681 The Company incurred approximately $1.7 million in acquisition related expenses which were included in selling, general and administrative expenses in the consolidated statement of operations as of December 31, 2018 . The results of Agilis’s operations have been included in the consolidated statements of operations beginning on the acquisition date of August 23, 2018. The net loss of Agilis included in the consolidated statement of operations for the period August 23, 2018 through December 31, 2018 was $ 8.7 million . The fair value of the IPR&amp;D was capitalized as of the acquisition date and accounted for as indefinite-lived intangible assets until disposition of the assets or completion or abandonment of the associated research and development efforts. Accordingly, during the development period after the completion of the acquisition, these assets will not be amortized into earnings; rather, these assets will be subject to periodic impairment testing. Upon successful completion of the development efforts, the useful lives of the IPR&amp;D assets will be determined and the assets will be considered definite-lived intangible assets and amortized over their expected useful lives to cost of sales. The goodwill recorded is the excess of the purchase price of the net assets acquired net of any deferred tax adjustments. The Company currently has a deferred tax liability for the indefinite lived IPR&amp;D intangible assets, which have no tax basis and, therefore, will not result in a future tax deduction. The goodwill is not deductible for income tax purposes. Pro-Forma Financial Information Associated with the Agilis Acquisition (Unaudited) The following table summarizes certain supplemental pro forma financial information for the twelve-month periods ended December 31, 2018 and 2017 as if the Merger had occurred as of January 1, 2017. The unaudited pro-forma financial information for the twelve-month period ended December 31, 2018 reflects adjustments of $1.7 million related to acquisition fees that are non-recurring in nature. There were no adjustments related to the twelve-month period ended December 31, 2017. Twelve Months Ended December 31, 2018 2017 Revenues $ 264,734 $ 194,392 Net loss attributable to common stockholders $ (138,083 ) $ (93,333 ) Emflaza Acquisition On April 20, 2017, the Company completed its previously announced acquisition of all rights to Emflaza pursuant to an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The Company concluded that the Transaction included inputs and processes that did not constitute a business under the revised guidance of ASU 2017-01, which allows for a screen to evaluate if substantially all of the fair value of the gross assets acquired is concentrated in a single identifiable asset or group of similar identifiable assets. If the screen is met, the transaction is accounted for as an asset acquisition. The Company determined that substantially all of the fair value is concentrated in the Emflaza rights intangible asset and accounted for the Transaction as an asset acquisition under ASC 805-50. The purchase price consisted of total upfront consideration comprised of $75.0 million in cash and 6,683,598 shares of the Company's common stock with a fair value of $75.2 million . In addition, the Company incurred approximately $2.2 million of acquisition costs, which are capitalized in an asset acquisition and included in the total consideration transferred. Marathon is entitled to receive contingent payments from the Company based on annual net sales of Emflaza beginning in 2018, up to a specified aggregate maximum amount over the expected commercial life of the asset. In addition, Marathon has the opportunity to receive a single $50.0 million sales-based milestone. In accordance with the guidance for an asset acquisition, the Company will record the milestone payment when it becomes payable to Marathon and increase the cost basis for the Emflaza rights intangible asset. Refer to Note 18 for further details. The following tables present the total purchase consideration and the final allocation of the purchase consideration for the Transaction as of April 20, 2017 (the “Acquisition Date”): Cash consideration $ 75,000 Fair value of PTC common stock issued to Marathon (6,683,598 shares) 75,190 Acquisition costs 2,163 Total consideration transferred $ 152,353 Purchase price $ 152,353 Total fair value of tangible assets acquired and liabilities assumed: Inventory 3,980 Emflaza rights $ 148,373 The Emflaza rights intangible asset is being amortized to cost of product sales over its expected useful life of approximately seven years . Given the inherent uncertainty of the Company's sales projections, the Company amortizes the asset on a straight line basis. Refer to Note 18 for further details.</t>
  </si>
  <si>
    <t>Fair value of financial instruments and investments</t>
  </si>
  <si>
    <t>Fair Value Disclosures [Abstract]</t>
  </si>
  <si>
    <t>Fair value of financial instruments and investments Fair value of certain investments is based upon market prices using quoted prices in active markets for identical assets quoted on the last day of the year. In establishing the estimated fair value of the remaining investments, the Company used the fair value as determined by its investment advisors using observable inputs other than quoted prices. The Company reviews its available for sale debt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In May 2019, the Company purchased $4.0 million of shares of ClearPoint Neuro, Inc.’s (“ClearPoint”) (formerly MRI Interventions, Inc.) common stock, at a purchase price of $3.10 per share, in connection with a securities purchase agreement that the Company entered into with ClearPoint, a publicly traded medical device company. The Company determined that the equity investment represents a financial instrument and therefore, recorded it at fair value, which is readily determinable. The equity investment is a component of deposits and other assets on the consolidated balance sheet. During the year ended December 31, 2019 , the Company recorded an unrealized gain of $2.2 million , which is a component of other (income) expense, net within the consolidated statement of operations. The fair value of the equity investment was $6.2 million as of December 31, 2019. The Company classifies its equity investment in ClearPoint as a Level 1 asset within the fair value hierarchy, as the value is based on a quoted market price in an active market, which is not adjusted. The following represents the fair value using the hierarchy described in Note 2 for the Company’s financial assets and liabilities that are required to be measured at fair value on a recurring basis as of December 31, 2019 and 2018 : December 31, 2019 Total Quoted prices in active markets for identical assets (level 1) Significant other observable inputs (level 2) Significant unobservable inputs (level 3) Marketable securities $ 398,535 $ — $ 398,535 $ — Equity Investment $ 6,194 $ 6,194 $ — $ — Stock appreciation rights liability $ 3,186 $ — $ — $ 3,186 Deferred consideration payable $ 40,000 $ — $ 40,000 $ — Contingent consideration payable- development and regulatory milestones - Agilis $ 290,500 $ — $ — $ 290,500 Contingent consideration payable- net sales milestones and royalties - Agilis $ 65,800 $ — $ — $ 65,800 December 31, 2018 Total Quoted prices in active markets for identical assets (level 1) Significant other observable inputs (level 2) Significant unobservable inputs (level 3) Marketable securities $ 58,088 $ — $ 58,088 $ — Stock appreciation rights liability $ 3,814 $ — $ — $ 3,814 Deferred consideration payable $ 37,700 $ — $ 37,700 $ — Contingent consideration payable- development and regulatory milestones- Agilis $ 257,040 $ — $ — $ 257,040 Contingent consideration payable- net sales milestones and royalties- Agilis $ 53,200 $ — $ — $ 53,200 The Company us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to value these securities. No transfers of assets between Level 1 and Level 2 of the fair value measurement hierarchy occurred during the years ended December 31, 2019 and 2018 . The following is a summary of marketable securities accounted for as available-for-sale securities at December 31, 2019 and 2018 : December 31, 2019 Amortized Cost Gross Unrealized Fair Value Gains Losses Commercial paper $ 157,936 $ 162 $ — $ 158,098 Corporate debt securities 188,778 576 (20 ) 189,334 Asset-backed securities 51,062 49 (8 ) 51,103 Total $ 397,776 $ 787 $ (28 ) $ 398,535 December 31, 2018 Amortized Cost Gross Unrealized Fair Value Gains Losses Commercial paper $ 31,657 $ 43 $ (1 ) $ 31,699 Corporate debt securities 26,399 — (10 ) 26,389 Total $ 58,056 $ 43 $ (11 ) $ 58,088 Unrealized gains and losses are reported as a component of accumulated other comprehensive (loss) income in stockholders’ equity. During the year ended December 31, 2019 , the Company did not have any realized gains or losses from the sale of marketable securities. The cost of securities sold is based on the specific identification method. The Company evaluates investments with unrealized losses to determine if the losses are other than temporary. At December 31, 2019 , the Company held securities with an unrealized loss position that were not considered to be other-than-temporarily impaired as the Company has the ability and intent to hold such investments until recovery of their amortized cost bases, which may be maturity. The Company has determined that it is not more likely than not that the Company will be required to sell the investments before such recovery. In addition, the Company considered the financial condition, credit ratings and near-term prospects of the issuers, and the magnitude of the losses as compared to the cost and the length of time the investments have been in an unrealized loss position when determining if the losses are other than temporary. The unrealized losses and fair values of available-for-sale securities that have been in an unrealized loss position for a period of less than and greater than 12 months as of December 31, 2019 are as follows: December 31, 2019 Securities in an unrealized loss position less than 12 months Securities in an unrealized loss position greater than 12 months Total Unrealized losses Fair Value Unrealized losses Fair Value Unrealized losses Fair Value Corporate debt securities $ (20 ) $ 71,779 $ — $ — $ (20 ) $ 71,779 Asset-backed Securities (8 ) 24,211 — — (8 ) 24,211 Total $ (28 ) $ 95,990 $ — $ — $ (28 ) $ 95,990 The unrealized losses and fair values of available-for-sale securities that have been in an unrealized loss position for a period of less than and greater than 12 months as of December 31, 2018 are as follows: December 31, 2018 Securities in an unrealized loss position less than 12 months Securities in an unrealized loss position greater than 12 months Total Unrealized losses Fair Value Unrealized losses Fair Value Unrealized losses Fair Value Commercial paper $ (1 ) $ 1,993 $ — $ — $ (1 ) $ 1,993 Corporate debt securities (7 ) 14,230 (3 ) 10,087 (10 ) 24,317 Total $ (8 ) $ 16,223 $ (3 ) $ 10,087 $ (11 ) $ 26,310 Marketable securities on the balance sheet at December 31, 2019 and 2018 mature as follows: December 31, 2019 Less Than 12 Months More Than 12 Months Commercial paper $ 158,098 $ — Corporate debt securities 139,596 49,738 Asset-backed Securities 44,724 6,379 Total Marketable securities $ 342,418 $ 56,117 December 31, 2018 Less Than 12 Months More Than 12 Months Commercial paper $ 31,699 $ — Corporate debt securities 26,389 — Total Marketable securities $ 58,088 $ — The Company classifies all of its securities as current as they are all available for sale and are available for current operations. Convertible senior notes In August 2015, the Company issued $150.0 million of 3.0% convertible senior notes due August 15, 2022 (the “2022 Convertible Notes”). In September 2019, the Company issued $287.5 million of 1.5% convertible senior notes due September 15, 2026 (the “2026 Convertible Notes,” together with the “2022 Convertible Notes,” the “Convertible Notes”). The Company separately accounted for the liability and equity components of the Convertible Notes by allocating the proceeds between the liability component and equity component, as further discussed in Note 8.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2022 Convertible Notes at December 31, 2019 and 2018 was $171.2 million and $146.6 million , respectively. The estimated fair value of the 2026 Convertible Notes at December 31, 2019 was $335.0 million . The carrying amounts reported in the consolidated balance sheets for cash and cash equivalents, accounts receivable, accounts payable and borrowings under the credit and security agreement with MidCap Financial Trust and other financial institutions (as further discussed in Note 8) approximate fair value because of the immediate or short-term maturity of these financial instruments. The carrying amounts for the credit and security agreement approximate fair value based on market activity for other debt instruments with similar characteristics and comparable risk. Deferred consideration payable Pursuant to the Merger Agreement, Agilis equityholders may become entitled to receive contingent consideration payments from the Company based on the achievement of certain development milestones up to an aggregate maximum amount of $60.0 million and the achievement of certain regulatory approval milestones together with a milestone payment following the receipt of a priority review voucher up to an aggregate maximum amount of $ 535.0 million. The Company is required to pay $40.0 million of development milestone payments upon the passing of the second anniversary of the closing of the Merger, regardless of whether the applicable milestones have been achieved. The fair value of the deferred consideration payable at December 31, 2019 was $40.0 million . The Company did not apply a discount, as the milestones will be paid within one calendar year. Accordingly, as of December 31, 2019 , the $40.0 million of the deferred consideration payable was classified as current on the balance sheet. Level 3 valuation The stock appreciation rights (SARs) liability is classified in Other current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contingent consideration payable is fair valued each reporting period with the change in fair value recorded as a gain or loss in the consolidated statements of operations. The fair value of the development and regulatory milestones are estimated utilizing a probability adjusted, discounted cash flow approach. The discount rates are estimated utilizing Corporate B rated bonds maturing in the years of expected payments based on the Company’s estimated development timelines for the acquired product candidate. The fair value of the net sales milestones and royalties is determined utilizing an option pricing model with Monte Carlo simulation to simulate a range of possible payment scenarios, and the average of the payments in these scenarios is then discounted to calculate present fair value. The table presented below is a summary of changes in the fair value of the Company’s Level 3 valuation for the SARs liability and the contingent consideration payables for the years ended December 31, 2019 , and 2018 : Level 3 liabilities SARs Contingent consideration payable- development and regulatory milestones - Agilis Contingent consideration payable- net sales milestones and royalties - Agilis Beginning balance as of December 31, 2017 $ 1,665 $ — $ — Additions — 263,500 27,000 Change in fair value 4,140 (6,460 ) 26,200 Payments $ (1,991 ) $ — $ — Ending balance as of December 31, 2018 3,814 257,040 53,200 Additions — — — Change in fair value 3,187 33,460 12,600 Payments (3,815 ) — — Ending balance as of December 31, 2019 $ 3,186 $ 290,500 $ 65,800 The following significant unobservable inputs were used in the valuation of the SARs liability and the contingent consideration payables for the years ended December 31, 2019 and 2018 : December 31, 2019 Fair Value Valuation Technique Unobservable Input Range SARs $3,186 Option-pricing model Volatility 28.93% Risk free interest rate 0.19% Strike price $6.76 - $30.86 Fair value of common stock $48.03 Expected life 0.01 years Contingent consideration payable- development and regulatory milestones $290,500 Probability-adjusted discounted cash flow Potential development and regulatory milestones $0 - $555 million Probabilities of success 25% - 94% Discount rates 2.2% - 4.7% Projected years of payments 2020 - 2026 Contingent considerable payable- net sales milestones and royalties $65,800 Option-pricing model with Monte Carlo simulation Potential net sales milestones $0 - $150 million Probabilities of success 25% - 89% Potential percentage of net sales for royalties 2% - 6% Discount rate 14.5% Projected years of payments 2021 - 2038 December 31, 2018 Fair Value Valuation Technique Unobservable Input Range SARs $3,814 Option-pricing model Volatility 46.53% - 59.59% Risk free interest rate 2.44% - 2.63% Strike price $6.76 - $30.86 Fair value of common stock $34.32 Expected life 0.01 - 1.01 years Contingent consideration payable- development and regulatory milestones $257,040 Probability-adjusted discounted cash flow Potential development and regulatory milestones $0 - $555 million Probabilities of success 25% - 94% Discount rates 5.8% - 8.0% Projected years of payments 2020 - 2026 Contingent considerable payable- net sales milestones and royalties $53,200 Option-pricing model with Monte Carlo simulation Potential net sales milestones $0 - $150 million Probabilities of success 25% - 89% Potential percentage of net sales for royalties 2% - 6% Discount rate 14.0% Projected years of payments 2021 - 2038 The contingent consideration payables are classified Level 3 liabilities as their valuation requires substantial judgment and estimation of factors that are not currently observable in the market. If different assumptions were used for the various inputs to the valuation approaches, including but not limited to, assumptions involving probability adjusted sales estimates for the gene therapy platform and estimated discount rates, the estimated fair value could be significantly higher or lower than the fair value determined.</t>
  </si>
  <si>
    <t>Fixed assets</t>
  </si>
  <si>
    <t>Property, Plant and Equipment [Abstract]</t>
  </si>
  <si>
    <t>Fixed assets Fixed assets, net were as follows at December 31, 2019 and 2018 : December 31, 2019 2018 Leasehold improvements $ 5,039 $ 2,384 Computer equipment and software 8,069 4,609 Furniture, fixtures, machinery and lab equipment 17,033 9,965 Assets in process 3,232 3,219 33,373 20,177 Less accumulated depreciation and amortization (11,824 ) (7,483 ) Total $ 21,549 $ 12,694 Depreciation expense was approximately $4.7 million , $2.6 million , and $2.3 million for the years ended December 31, 2019 , 2018 , and 2017 , respectively.</t>
  </si>
  <si>
    <t>Leases (Notes)</t>
  </si>
  <si>
    <t>Leases [Abstract]</t>
  </si>
  <si>
    <t>Leases</t>
  </si>
  <si>
    <t>Leases The Company leases office space in South Plainfield, New Jersey for its principal office under three noncancelable operating leases through May 2022 and August 2024, in addition to office space in various countries for international employees primarily through workspace providers. The Company also leases certain vehicles, lab equipment, and office equipment under operating leases. The Company’s operating leases have remaining lease terms ranging from 0.1 years to 6.5 years and certain of the leases include renewal options to extend the lease for up to 10 years . Rent expense was approximately $6.0 million , $2.7 million , and $2.2 million for the years ended December 31, 2019 , 2018 , and 2017 . The components of lease expense were as follows: Twelve Months Ended December 31, 2019 Operating Lease Cost Fixed lease cost $ 4,929 Variable lease cost 694 Short-term lease cost 350 Total operating lease cost $ 5,973 Total operating lease cost is a component of operating expenses on the consolidated statements of operations. Supplemental balance sheet information related to leases was as follows: December 31, 2019 Operating lease ROU asset $ 13,693 Operating lease liabilities- current $ 5,153 Operating lease liabilities- noncurrent 9,018 Total operating lease liability $ 14,171 Operating lease ROU asset is a component of deposits and other assets on the consolidated balance sheet. The current portion of operating lease liability is a component of other current liabilities on the consolidated balance sheet. The long term portion of operating lease liabilities is a component of other long term liabilities on the consolidated balance sheet. Supplemental lease term and discount rate information related to leases was as follows: December 31, 2019 Weighted-average remaining lease terms - operating leases (years) 3.38 Weighted-average discount rate - operating leases 7.33 % Supplemental cash flow information related to leases was as follows: Twelve Months Ended December 31, 2019 Cash paid for amounts included in the measurement of lease liabilities: Operating cash flows from operating leases $ 4,466 Right-of-use assets obtained in exchange for lease obligations: Operating leases $ 17,389 Future minimum lease payments under non-cancelable leases as of December 31, 2019 were as follows: Operating Leases 2020 $ 5,997 2021 4,144 2022 2,465 2023 1,931 2024 and thereafter 1,446 Total lease payments 15,983 Less: Imputed Interest 1,812 Total $ 14,171 In conjunction with the Asset Acquisition, the Company acquired BioElectron’s lease in Mountainview, California. As substantially all of the fair value of the gross assets acquired was related to PTC743, the relative fair value allocated to the right of use asset and corresponding lease liability for the Mountainview lease was determined to be immaterial, and accordingly is not included in the tables above. The future minimum lease payments for the Mountainview lease are $1.8 million , $1.8 million , and $1.4 million for 2020, 2021, and 2022, respectively. As of December 31, 2019, the Company had one operating lease that had not yet commenced, and accordingly, is not reflected in the tables above. On August 4, 2019, the Company and Bristol-Myers Squibb Company, (the “Landlord”), entered into a Lease Agreement (the “Lease”), relating to the lease of approximately 185,000 square feet of office, manufacturing and laboratory space at a facility located in Hopewell Township, New Jersey (the “Campus”). The rental term of the Lease is currently estimated to commence on July 1, 2020 (the “Commencement Date”). Upon the Commencement Date, the Lease has an initial term of 15 years (the “Initial Term”), with two consecutive 10 years renewal periods at the Company’s option. The aggregate rent for the Initial Term will be approximately $88.1 million. The rental rate for the renewal periods will be 95% of the Prevailing Market Rate (as defined in the Lease) and determined at the time of the exercise of the renewal. The Company is also responsible for maintaining certain insurance and the payment of proportional taxes, utilities and common area operating expenses. The Lease contains customary events of default, representations, warranties and covenants.</t>
  </si>
  <si>
    <t>Payables and Accruals [Abstract]</t>
  </si>
  <si>
    <t>Accounts payable and accrued expenses Accounts payable and accrued expenses at December 31, 2019 and 2018 consist of the following: December 31, 2019 2018 Employee compensation, benefits, and related accruals $ 38,889 $ 27,629 Consulting and contracted research 12,969 11,267 Professional fees 3,562 5,574 Sales allowances and other related costs 41,155 29,417 Royalties and rebates 42,997 31,874 Accounts payable 10,324 6,001 Other 9,380 16,437 Total $ 159,276 $ 128,199</t>
  </si>
  <si>
    <t>Debt</t>
  </si>
  <si>
    <t>Debt Disclosure [Abstract]</t>
  </si>
  <si>
    <t>Debt 2017 Credit Facility In May 2017, the Company entered into a credit and security agreement (the "Credit Facility") with MidCap Financial Trust, a Delaware statutory trust (“MidCap”), as administrative agent and MidCap and certain other financial institutions as lenders thereunder (the “Credit Agreement”) that provides for a senior secured term loan facility of $60.0 million , of which $40.0 million was drawn by the Company on May 5, 2017. The Company’s ability to draw on the remaining $20.0 million under the senior secured term loan facility expired on December 31, 2018. The Company capitalized approximately $0.4 million of debt issuance costs, which were netted against the carrying value of the Credit Facility and will be amortized over the term of the Credit Facility using the effective interest rate method. As of December 31, 2019 , the Company made loan repayments of $11.7 million on the Credit Facility. The remaining balance of the Credit Facility as of December 31, 2019 was $28.3 million , $20.0 million of which was classified as current portion of long term debt and $8.3 million was included within long term debt on the consolidated balance sheet. Borrowings under the Credit Agreement bear interest at a rate per annum equal to LIBOR (with a LIBOR floor rate of 1.00% ) plus 6.15% . The Company is obligated to make interest only payments (payable monthly in arrears) through April 30, 2019. Commencing on May 1, 2019 and continuing for the remaining twenty-four months of the facility, the Company will be required to make monthly interest payments and monthly principal payments. The principal payments are to be made based on straight-line amortization of the principal over the twenty-four month period. The maturity date of the Credit Agreement is May 1, 2021, unless terminated earlier. The Credit Facility is subject to certain financial covenants. As of December 31, 2019 , the Company was in compliance with all required covenants. 2026 Convertible Notes In September 2019, the Company issued, at par value, $287.5 million aggregate principal amount of 1.50% convertible senior notes due 2026, which included an option to purchase up to an additional $37.5 million in aggregate principal amount of the 2026 Convertible Notes, which was exercised in full by the initial purchasers. The 2026 Convertible Notes bear cash interest at a rate of 1.50%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of the 2026 Convertible Note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i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sha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In accounting for the issuance of the 2026 Convertible Notes, the Company separated the 2026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6 Convertible Notes as a whole. The excess of the principal amount of the liability component over its carrying amount, referred to as the debt discount, is amortized to interest expense over the seven-year term of the 2026 Convertible Notes. The equity component is not re-measured as long as it continues to meet the conditions for equity classification. The equity component recorded at issuance related to the 2026 Convertible Notes is $123.0 million and was recorded in additional paid-in capital. In accounting for the transaction costs related to the issuance of the 2026 Convertible Notes, the Company allocated the total costs incurred to the liability and equity components of the 2026 Convertible Notes based on their relative values. Transaction costs attributable to the liability component are amortized to interest expense over the seven-year term of the 2026 Convertible Notes, and transaction costs attributable to the equity component are netted with the equity components in stockholders’ equity. Additionally, the Company initially recorded a net deferred tax liability of $25.3 million in connection with the 2026 Convertible Notes. The 2026 Convertible Notes consist of the following: Liability component December 31, 2019 Principal $ 287,500 Less: Debt issuance costs (4,567 ) Less: Debt discount, net(1) (119,350 ) Net carrying amount $ 163,583 (1) Included in the consolidated balance sheets within convertible senior notes (due 2026) and amortized to interest expense over the remaining life of the 2026 Convertible Notes using the effective interest rate method. As of December 31, 2019 , the remaining contractual life of the 2026 Convertible Notes is approximately 6.7 years . The following table sets forth total interest expense recognized related to the 2026 Convertible Notes: Year ended 2019 Contractual interest expense $ 1,220 Amortization of debt issuance costs 140 Amortization of debt discount $ 3,659 Total $ 5,019 Effective interest rate of the liability component 10.2 % 2022 Convertible Notes In August 2015, the Company issued, at par value, $150.0 million aggregate principal amount of 3.00% convertible senior notes due 2022. The Convertible Notes bear cash interest at a rate of 3.00% per year, payable semi-annually on February 15 and August 15 of each year, beginning on February 15, 2016. The 2022 Convertible Notes will mature on August 15, 2022, unless earlier repurchased or converted. The net proceeds to the Company from the offering were $145.4 million after deducting the initial purchasers’ discounts and commissions and the offering expenses payable by the Company. The 2022 Convertible Notes are governed by an indenture (the “2022 Convertible Notes Indenture”) with U.S Bank National Association as trustee (the “2022 Convertible Notes Trustee”). Holders of the 2022 Convertible Notes may convert their 2022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2022 Convertible Notes at any time, regardless of the foregoing circumstances. Upon conversion, the Company will pay cash up to the aggregate principal amount of the 2022 Convertible Notes to be converted and deliver shares of its common stock in respect of the remainder, if any, of its conversion obligation in excess of the aggregate principal amount of Convertible Notes being converted. The conversion rate for the 2022 Convertible Notes was initially, and remains, 17.7487 shares of the Company’s common stock per $1,000 principal amount of the 2022 Convertible Notes, which is equivalent to an initial conversion price of approximately $56.34 per share of the Company’s common stock. The Company was not permitted to redeem the 2022 Convertible Notes prior to August 20, 2018. As of August 20, 2018, the Company may redeem for cash all or any portion of the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Convertible Notes to be redeemed, plus accrued and unpaid interest to, but excluding, the redemption date. No sinking fund is provided for the 2022 Convertible Notes, which means that the Company is not required to redeem or retire the 2022 Convertible Notes periodically. There have been no redemptions to date. If the Company undergoes a “fundamental change” (as defined in the 2022 Convertible Notes Indenture), subject to certain conditions, holders of the 2022 Convertible Notes may require the Company to repurchase for cash all or part of their 2022 Convertible Notes at a repurchase price equal to 100% of the principal amount of the 2022 Convertible Notes to be repurchased, plus accrued and unpaid interest to, but excluding, the fundamental change repurchase date. The 2022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2 Convertible Notes Indenture contains customary events of default with respect to the 2022 Convertible Notes, including that upon certain events of default (including the Company’s failure to make any payment of principal or interest on the 2022 Convertible Notes when due and payable) occurring and continuing, the 2022 Convertible Notes Trustee by notice to the Company, or the holders of at least 25% in principal amount of the outstanding 2022 Convertible Notes by notice to the Company and the Convertible Notes Trustee, may, and the 2022 Convertible Notes Trustee at the request of such holders (subject to the provisions of the 2022 Convertible Notes Indenture) shall, declare 100% of the principal of and accrued and unpaid interest, if any, on all the 2022 Convertible Notes to be due and payable. In case of certain events of bankruptcy, insolvency or reorganization, involving the Company or a significant subsidiary, 100% of the principal of and accrued and unpaid interest on the 2022 Convertible Notes will automatically become due and payable. Upon such a declaration of acceleration, such principal and accrued and unpaid interest, if any, will be due and payable immediately. In accounting for the issuance of the 2022 Convertible Notes, the Company separated the 2022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Convertible Notes as a whole. The excess of the principal amount of the liability component over its carrying amount, referred to as the debt discount, is amortized to interest expense over the seven -year term of the 2022 Convertible Notes. The equity component is not re-measured as long as it continues to meet the conditions for equity classification. The equity component recorded at issuance related to the 2022 Convertible Notes is $57.5 million and was recorded in additional paid-in capital. In accounting for the transaction costs related to the issuance of the 2022 Convertible Notes, the Company allocated the total costs incurred to the liability and equity components of the Convertible Notes based on their relative values. Transaction costs attributable to the liability component are amortized to interest expense over the seven -year term of the Convertible Notes, and transaction costs attributable to the equity component are netted with the equity components in stockholders’ equity. Additionally, the Company initially recorded a net deferred tax liability of $22.3 million in connection with the Notes. The 2022 Convertible Notes consist of the following: Year ended Liability component 2019 2018 Principal $ 150,000 $ 150,000 Less: Debt issuance costs (1,329 ) (1,746 ) Less: Debt discount, net (1) (26,686 ) (35,054 ) Net carrying amount $ 121,985 $ 113,200 (1) Included in the consolidated balance sheets within convertible senior notes (due 2022) and amortized to interest expense over the remaining life of the 2022 Convertible Notes using the effective interest rate method. As of December 31, 2019 , the remaining contractual life of the 2022 Convertible Notes is approximately 2.6 years . The following table sets forth total interest expense recognized related to the 2022 Convertible Notes: Year ended 2019 2018 Contractual interest expense $ 4,500 $ 4,500 Amortization of debt issuance costs 417 375 Amortization of debt discount 8,368 7,518 Total $ 13,285 $ 12,393 Effective interest rate of the liability component 11.0 % 11.0 %</t>
  </si>
  <si>
    <t>Capital structure</t>
  </si>
  <si>
    <t>Stockholders' Equity Note [Abstract]</t>
  </si>
  <si>
    <t>Capital structure Common stock In January 2019, the Company closed an underwritten public offering of its common stock pursuant to a registration statement on Form S-3. The Company issued and sold an aggregate of 7,563,725 shares of common stock under the registration statement at a public offering price of $30.20 per share, including 843,725 shares issued upon exercise by the underwriter of its option to purchase additional shares in February 2019. The Company received net proceeds of $224.2 million after deducting underwriting discounts and commissions and other offering expenses payable by the Company. 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pursuant to a registration statement on Form S-3. During the twelve month period ending December 31, 2019, the Company issued and sold an aggregate of 63,926 shares of common stock pursuant to the Sales Agreement at a weighted average public offering price of $46.60 per share. The Company received net proceeds of $2.6 million after deducting agent discounts and commissions and other offering expenses payable by the Company. In September 2019, the Company closed an underwritten public offering of its common stock pursuant to a registration statement on Form S-3. The Company issued and sold an aggregate of 2,475,248 shares of common stock under the registration statement at a public offering price of $40.40 per share. The offering included an option to purchase up to an additional 371,287 shares for a period of 30 days following the offering. This option was not exercised by the underwriter. The Company received net proceeds of $97.0 million after deducting underwriting discounts and commissions and other offering expenses payable by the Company. In April 2018, the Company closed an underwritten public offering of its common stock pursuant to a registration statement on Form S-3. The Company issued and sold an aggregate of 4,600,000 shares of common stock under the registration statement at a public offering price of $27.04 per share, including 600,000 shares issued upon exercise by the underwriters of their option to purchase additional shares. The Company received net proceeds of approximately $117.9 million after deducting underwriting discounts and commissions and other offering expenses payable by the Company. As of December 31, 2019 , the Company’s number of authorized shares of common stock was 125,000,000 . Warrants During the year ended December 31, 2019 , all of the Company’s outstanding warrants expired, and the Company wrote off the remaining liability, which was immaterial. All of the Company’s outstanding warrants are classified as liabilities as of December 31, 2018 because they contain non-standard antidilution provisions. The fair value of the warrants as of December 31, 2018 was immaterial. The following is a summary of the Company’s outstanding warrants as of December 31, 2018 : Warrant shares Exercise price Expiration Common stock 7,030 $ 128 September 2019 Common stock 130 $ 2,520 August 2019</t>
  </si>
  <si>
    <t>Earnings per share</t>
  </si>
  <si>
    <t>Earnings Per Share [Abstract]</t>
  </si>
  <si>
    <t>Earnings per share Basic earnings per share is computed by dividing net loss available to common stockholders by the weighted-average number of common shares outstanding. Diluted earnings per share is computed by dividing net loss available to common stockholders by the weighted-average number of common shares plus the effect of dilutive potential common shares outstanding during the period. The following table sets forth the computation of basic and diluted earnings per share for common stockholders: Year ended December 31, 2019 2018 2017 Numerator Net loss $ (251,576 ) $ (128,081 ) $ (79,000 ) Denominator Denominator for basic and diluted net loss per share 58,863,185 46,576,313 39,183,073 Net loss per share: Basic and diluted $ (4.27 ) * $ (2.75 ) * $ (2.02 ) * * For the years ended December 31, 2019 , 2018 , and 2017 ,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December 31, 2019 2018 2017 Stock Options 11,054,439 8,534,358 6,448,642 Unvested restricted stock 642,419 571,479 393,011 Total 11,696,858 9,105,837 6,841,653</t>
  </si>
  <si>
    <t>Stock award plan</t>
  </si>
  <si>
    <t>Share-based Payment Arrangement [Abstract]</t>
  </si>
  <si>
    <t>Stock award plan In 2009, the Company’s shareholders approved the 2009 Equity and Long-Term Incentive Plan, which provides for the granting of stock option awards, restricted stock awards, and other stock-based and cash-based awards, subject to certain adjustments and annual increases.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December 31, 2019 , awards for 467,808 shares of common stock were available for issuance.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 Options typically vest over a three - or four -year period. Inducement stock option awards Pursuant to the Nasdaq inducement grant exception, during the year ended December 31, 2019 , the Company issued options to purchase an aggregate of 1,675,075 shares of common stock to certain new hire employees at a weighted-average exercise price of $39.23 per share. An aggregate of 250,153 of options previously granted as inducement awards were forfeited during the year ended December 31, 2019 in connection with employee separations from the Company. A summary of stock option activity is as follows: Number of options Weighted- average exercise price Weighted- average remaining contractual term Aggregate intrinsic value (in thousands) Outstanding at December 31, 2016 5,854,316 $ 34.71 Granted 1,913,873 $ 12.34 Exercised (202,085 ) $ 10.80 Forfeited (1,117,462 ) $ 33.65 Outstanding at December 31, 2017 6,448,642 $ 29.00 Granted 3,181,623 $ 26.64 Exercised (633,973 ) $ 18.61 Forfeited (461,934 ) $ 35.36 Outstanding at December 31, 2018 8,534,358 $ 28.58 Granted 3,977,995 $ 35.81 Exercised (949,887 ) $ 19.25 Forfeited (518,527 ) $ 35.27 Outstanding at December 31, 2019 11,043,939 $ 31.67 7.34 years $ 192,350 Vested or expected to vest at December 31, 2019 5,370,703 $ 31.62 8.83 years $ 88,165 Exercisable at December 31, 2019 5,242,221 $ 31.37 5.70 years $ 98,781 The fair values of grants made in the years ended December 31, 2019 , 2018 and 2017 were contemporaneously estimated on the date of grant using the following assumptions: 2019 2018 2017 Risk-free interest rate 1.58% - 2.63% 2.25% - 3.10% 1.84% - 2.45% Expected volatility 62% - 92% 64% - 90% 76% - 81% Expected term 5.75 - 6.11 years 5.03 - 10.00 years 5.04 - 10.00 years The Company assumed no expected dividends for all grants. The weighted average grant date fair value of options granted during the years ended December 31, 2019 , 2018 and 2017 was $23.05 , $17.48 , and $8.45 per share, respectively. Restricted Stock Awards and Restricted Stock Units —Restricted stock awards and Restricted stock units are granted subject to certain restrictions, including in some cases service conditions (restricted stock). The grant-date fair value of restricted stock awards, which has been determined based upon the market value of the Company’s shares on the grant date, is expensed over the vesting period. The following table summarizes information on the Company’s restricted stock awards and units: Restricted Stock Awards and Units Number of Shares Weighted Average Grant Date Fair Value Unvested at December 31, 2018 571,479 $ 17.61 Granted 306,549 $ 32.97 Vested (181,327 ) $ 17.56 Forfeited (54,282 ) $ 23.14 Unvested at December 31, 2019 642,419 $ 24.50 Stock Appreciation Rights —Stock appreciation rights (SARs) entitle the holder to receive, upon exercise, an amount of the Company’s common stock or cash (or a combination thereof) determined by reference to appreciation, from and after the date of grant, in the fair market value of a share of the Company’s common stock over the measurement price based on the exercise date. In May 2016, a total of 897,290 SARs were granted to non-executive employees (the 2016 SARs). The 2016 SARs will vest annually in equal installments over four years and will be settled in cash on each vest date, requiring the Company to remeasure the SARs at each reporting period until vesting occurs. For the period ending December 31, 2019 , the Company recorded $3.2 million in compensation expense related to the 2016 SARs. Employee Stock Purchase Plan —In June 2016, the Company established an Employee Stock Purchase Plan (ESPP or the Plan) for certain eligible employees. The Plan is administered by the Company’s Board of Directors or a committee appointed by the Board. The total number of shares available for purchase under the Plan is one million shares of the Company’s common stock. Employees may participate over a six -month period through payroll withholdings and may purchase, at the end of the six -month period, the Company’s common stock at a purchase price of at least 85% of the closing price of a share of the Company’s common stock on the first business day of the offering period or the closing price of a share of the Company’s common stock on the last business day of the offering period, whichever is lower. No participant will be granted a right to purchase the Company’s common stock under the Plan if such participant would own more than 5% of the total combined voting power of the Company or any subsidiary of the Company after such purchase. For the period ending December 31, 2019 , the Company recorded $1.3 million in compensation expense related to the ESPP. The Company recorded share-based compensation expense in the statement of operations related to incentive stock options, nonstatutory stock options, restricted stock awards, restricted stock units and the ESPP as follows: Year ended December 31, 2019 2018 2017 Research and development $ 20,836 $ 16,096 $ 15,456 Selling, general and administrative 21,298 17,156 15,103 Total $ 42,134 $ 33,252 $ 30,559 As of December 31, 2019 , there was approximately $111.5 million of total unrecognized compensation cost related to unvested share-based compensation arrangements granted under the Company’s Plans. This cost is expected to be recognized as compensation expense over the weighted average remaining service period of approximately 3.00 years.</t>
  </si>
  <si>
    <t>Other comprehensive income (loss) and accumulated other comprehensive items</t>
  </si>
  <si>
    <t>Comprehensive Income (Loss), Net of Tax, Attributable to Parent [Abstract]</t>
  </si>
  <si>
    <t>Other comprehensive income (loss) and accumulated other comprehensive items Other comprehensive income (loss) includes changes in equity that are excluded from net loss, such as unrealized gains and losses on marketable securities. The following table summarizes other comprehensive income (loss) and the changes in accumulated other comprehensive items, by component, for the years ended December 31, 2019 , 2018 , and 2017 , respectively. Unrealized (Losses)/Gains On Marketable Securities, net of tax Foreign Currency Translation Total Accumulated Other Comprehensive Items Balance at December 31, 2016 $ (203 ) $ (1,282 ) $ (1,485 ) Other comprehensive income before reclassifications 225 5,229 5,454 Amounts reclassified from other comprehensive items — — — Other comprehensive income 225 5,229 5,454 Balance at December 31, 2017 $ 22 $ 3,947 $ 3,969 Other comprehensive income (loss) before reclassifications 9 (2,516 ) (2,507 ) Amounts reclassified from other comprehensive items — — — Other comprehensive income (loss) 9 (2,516 ) (2,507 ) Balance at December 31, 2018 $ 31 $ 1,431 $ 1,462 Other comprehensive income (loss) before reclassifications 724 (12,770 ) (12,046 ) Amounts reclassified from other comprehensive items — — — Other comprehensive income (loss) 724 (12,770 ) (12,046 ) Balance at December 31, 2019 $ 755 $ (11,339 ) $ (10,584 )</t>
  </si>
  <si>
    <t>Revenue recognition</t>
  </si>
  <si>
    <t>Revenue from Contract with Customer [Abstract]</t>
  </si>
  <si>
    <t>Revenue recognition Net product sales The Company views its operations and manages its business in one operating segment. During the twelve months ended December 31, 2019 , 2018 , and 2017 , net product sales in the United States were $101.0 million , $92.0 million , and $28.8 million respectively, consisting solely of Emflaza, and net product sales not in the United States were $190.3 million , $171.0 million , and $145.2 million respectively, consisting of Translarna and Tegsedi. Three of the Company’s distributors each accounted for over 10% of the Company’s net product sales for the twelve months ended December 31, 2019 , 2018 , and 2017 . The Company’s contract liabilities balances as of December 31, 2019 and 2018 were $11.7 million and $12.9 million , respectively. The Company did not have any contract assets for the twelve months ended December 31, 2019 and 2018 . During the twelve months ended December 31, 2019 and 2018 , the Company recognized revenues of $3.9 million and $0.0 million , respectively, related to amounts included in contract liability balance at the beginning of each period. The Company has not made significant changes to the judgments made in applying ASC Topic 606 for the twelve months ended December 31, 2019 and 2018 . Remaining performance obligations Remaining performance obligations represent the transaction price for goods the Company has yet to provide. As of December 31, 2019 and 2018 , the aggregate amount of transaction price allocated to remaining performance obligations relating to Translarna net product revenue was $11.7 million and $12.9 million , respectively. The Company expects to recognize revenue over the next one to two years as the specific timing for satisfying the performance obligations is contingent upon a number of factors, including customers’ needs and schedules. Collaboration revenue In November 2011, the Company and the Spinal Muscular Atrophy Foundation (SMA Foundation) entered into a licensing and collaboration agreement with F. Hoffman-La Roche Ltd and Hoffman- La Roche Inc. (collectively, Roche) for a spinal muscular atrophy program. Under the terms of the agreement, Roche acquired an exclusive worldwide license to the Company’s spinal muscular atrophy program, which includes three compounds currently in preclinical development, as well as potential back-up compounds. The Company received a nonrefundable upfront cash payment of $30.0 million during the research term, which was terminated effective December 31, 2014, after which Roche provided the Company with funding, based on an agreed- upon full-time equivalent rate, for an agreed-upon number of full- time equivalent employees that the Company contributed to the research program. The Company identified two material promises in the collaboration agreement, the license and the research activities. The Company evaluated whether these material promises are distinct and determined that the license does not have standalone functionality and there is a significant integration of the license and research activities. As such, both promises were bundled into one distinct performance obligation. As a result, the Company deferred the $30.0 million upfront payment which was recognized over the estimated performance period of two years , which was the contracted research period. As of adoption of ASC Topic 606 on January 1, 2018, all performance obligations had been satisfied and the balance of the remaining deferred upfront payment was fully recognized.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certain sales events, and up to double digit royalties on worldwide annual net sales of a commercial product. In August 2013, a lead development compound, RG7800, was selected to move into IND-enabling studies, which triggered a milestone payment to the Company from Roche of $10.0 million . Under ASC Topic 605, the Company considered this milestone event substantive because the applicable criteria of its revenue recognition policy would be satisfied and recorded it as collaboration revenue for the year ended December 31, 2013. In January 2014, the Company announced the initiation of a Phase 1 clinical program in its SMA collaboration with Roche and the SMA Foundation which triggered a $7.5 million milestone payment from Roche. Under ASC Topic 605, the Company considered this milestone event substantive because the applicable criteria of its revenue recognition policy would be satisfied and recorded it as collaboration revenue for the year ended December 31, 2014. In November 2014, the Company announced the initiation of a Phase 2 study in adult and pediatric patients in its SMA collaboration with Roche and the SMA Foundation which triggered a $10.0 million payment from Roche. Under ASC Topic 605, the Company considered this milestone event substantive because the applicable criteria of its revenue recognition policy would be satisfied and recorded it as collaboration revenue for the year ended December 31, 2014. In October 2017, the Company announced that the Sunfish, a two-part clinical trial in pediatric and adult type 2 and type 3 SMA initiated in the fourth quarter of 2016 with Roche and SMA Foundation, had transitioned into the pivotal second part of its study. The achievement of this milestone triggered a $20.0 million payment to the Company from Roche. Under ASC Topic 605, the Company considered this milestone event substantive because the applicable criteria of its revenue recognition policy would be satisfied and recorded it as collaboration revenue for the year ended December 31, 2017. In November 2019, the Company announced the filing of an NDA in the United States, which triggered a $15.0 million payment to the Company from Roche. Under ASC Topic 606, the acceptance of the NDA filing by the FDA resolved the uncertainty of whether the milestone was probable of being achieved, and the Company recorded it as collaboration revenue for the year ended December 31, 2019. The remaining potential research and development event milestones that can be received as of December 31, 2019 is $72.5 million . The remaining potential sales milestones as of December 31, 2019 is $325.0 million upon achievement of certain sales events. In addition, the Company is eligible to receive up to double digit royalties on worldwide annual net sales of a commercial product. For the twelve months ended December 31, 2019 , 2018 , and 2017 , the Company recognized revenue related to the licensing and collaboration agreement with Roche of $15.2 million , $0.2 million , and $20.3 million , respectively.</t>
  </si>
  <si>
    <t>Income taxes</t>
  </si>
  <si>
    <t>Income Tax Disclosure [Abstract]</t>
  </si>
  <si>
    <t>Income taxes The loss from operations before tax (expense) benefit consisted of the following for the years ended December 31, 2019 , 2018 , and 2017 : 2019 2018 2017 Domestic $ (231,915 ) $ (68,461 ) $ (54,588 ) Foreign (8,011 ) (59,649 ) (23,077 ) Total $ (239,926 ) $ (128,110 ) $ (77,665 ) The Income Tax Provision consisted of the following for the years ended December 31, 2019 , 2018 and 2017 : 2019 2018 2017 Current: U.S. Federal $ — $ — $ — U.S. State and Local (61 ) (38 ) (6 ) Foreign (2,041 ) (669 ) (1,131 ) Deferred: U.S. Federal — — (198 ) U.S. State and Local (8,812 ) — — Foreign (736 ) 736 — Total tax benefit (expense) $ (11,650 ) $ 29 $ (1,335 ) A reconciliation of the U.S. statutory income tax rate to the Company’s effective tax rate is as follows: December 31, 2019 2018 2017 Federal income tax provision at statutory rate 21.00 % 21.00 % 34.00 % State income tax provision, net of federal benefit 1.08 0.05 (1.01 ) Permanent differences (6.17 ) (6.41 ) (8.48 ) Research and development 4.38 6.49 19.53 Change in valuation allowances (35.49 ) 2.20 29.10 Change in deferred tax assets 15.89 (14.22 ) (64.12 ) Foreign tax rate differential (1.88 ) (9.10 ) (10.33 ) Benefit allocated from other comprehensive income — — (0.26 ) Tax rate change (3.67 ) — — Other — 0.01 (0.15 ) Effective income tax rate (4.86 )% 0.02 % (1.72 )% Accounting for income taxes under U.S. GAAP requires that individual tax-paying entities of the company offset all deferred tax liabilities and assets within each particular tax jurisdiction and present them as a noncurrent deferred tax liability or asset. Amounts in different tax jurisdictions cannot be offset against each other. The noncurrent deferred income tax asset is recorded within deposits and other assets on the balance sheet. The amount of deferred income taxes are as follows: 2019 2018 Assets: Noncurrent deferred income taxes $ — $ 736 Liabilities: Noncurrent deferred income taxes (130,862 ) (122,032 ) Deferred income taxes - net $ (130,862 ) $ (121,296 ) The significant components of the Company’s deferred tax assets and liabilities at December 31, 2019 and 2018 are as follows: 2019 2018 Deferred tax assets: Accrued expense $ 2,588 $ 714 Amortization 78,291 5,148 Depreciation 991 1,601 Federal tax credits 99,421 89,070 State tax credits 6,489 5,473 Federal net operating losses 91,010 62,159 State net operating losses 1,360 165 Foreign net operating losses 1,056 736 Capitalized research and development costs 1,274 2,093 Share based compensation and other 16,425 21,411 Other comprehensive loss 1,512 — Total gross deferred tax assets 300,417 188,570 Less valuation allowance (267,131 ) (180,481 ) Total deferred tax assets, net of valuation allowance $ 33,286 $ 8,089 Deferred tax liabilities: Convertible debt $ (33,286 ) $ (7,353 ) Indefinite lived intangible (130,862 ) (122,032 ) Total gross deferred tax liabilities (164,148 ) (129,385 ) Net deferred tax assets (liabilities) $ (130,862 ) $ (121,296 ) At December 31, 2019 and 2018 , the Company recorded valuation allowance against its net deferred tax assets of approximately $267.1 million and $180.5 million , respectively. The change in the valuation allowance during the years ended December 31, 2019 and 2018 was approximately $86.7 million and $2.8 million , respectively. A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19 , the Company incurred approximately $433.3 million , $224.4 million , $8.4 million of federal, state, and foreign net operating loss carryforwards, respectively. As a result of the adoption of ASU 2016-09, the Company no longer excludes tax benefits that arose directly from equity compensation in excess of compensation recognized for financial reporting in its U.S. federal and U.S. state net operating loss carryforwards. During 2018, the Company acquired IPR&amp;D as part of the acquisition of Agilis. This asset is currently considered an indefinite-lived intangible with no related book amortization and tested for impairment, annually. As the IPR&amp;D has no tax basis and is an indefinite-lived intangible, the deferred tax liability created at the time of acquisition is not considered positive evidence of future income and is presented as a deferred tax liability in the balance sheet. As of December 31, 2019 , research and development credit carryforwards for federal and state purposes are approximately $14.2 million and $6.2 million , respectively. In addition, the Orphan Drug Credit Carryover available as of December 31, 2019 is approximately $85.2 million . As a result of U.S. tax reform legislation, federal net operating losses generated in 2018 carryforward indefinitely, however, the Company has federal net operating losses that pre-date U.S. tax reform legislation which begin to expire in 2021 and federal credit carryforwards that begin to expire in 2019. State net operating loss carryforwards begin to expire in 2030, and the state credit carryforwards began to expire in 2016.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undergone an ownership change and has determined that a “change in ownership” as defined by IRC Section 382 of the Internal Revenue Code of 1986, as amended, and the rules and regulations promulgated thereunder, did occur in June of 2013. Accordingly, about $231.5 million of the Company’s NOL carryforwards are limited and the Company can only use $16.7 million for the first five years from the ownership change and $5.7 million per year going forward. Therefore, $169.2 million of the NOL’s will be freed up over the next 20 years and $62.3 million are expected to expire unused which are not included in the deferred tax assets listed above. In summary, including the NOLs expected to expire, there are $495.7 million of NOLs available, out of which $231.5 million are limited by IRC Section 382. At December 31, 2019 , there is $333.2 million available for immediate use and an additional $5.7 million will free up in 2020. The income tax expense for the years ended December 31, 2019 and 2018 differed from the amounts computed by applying the U.S. federal income tax rate of 21% to loss before tax expense as a result of changes in state effective tax rates, foreign taxes, nondeductible expenses, tax credits generated, true up of net operating loss carryforwards, and increase in the Company’s valuation allowance.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19 the Company did not have any unrecognized tax benefits and has not accrued any interest or penalties through 2019 . The Company does not expect to have any unrecognized tax benefits within the next twelve months. The Company’s policy is to recognize interest and penalties related to tax matters within the income tax provision. Tax years beginning in 2014 are generally subject to examination by taxing authorities, although net operating losses from all years are subject to examinations and adjustments for at least three years following the year in which the attributes are used. The Company concluded in 2018 the examination from the United States Internal Revenue Service for tax year 2014 noting adjustments to the U.S. federal net operating loss carryforwards and research and development credit carryforwards. The Company is currently under a tax audit in Switzerland for tax years 2014 through 2018. Although the outcome of tax audits is always uncertain, the company does not expect any adjustment to result for these years as of December 31, 2019 .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As a result of U.S. tax reform legislation, distributions of profits from non-U.S. subsidiaries are not expected to cause a significant incremental U.S. tax impact in the future. However, distributions may be subject to non-U.S. withholding taxes if profits are distributed from certain jurisdictions. U.S. federal income taxes have not been provided on undistributed earnings of our international subsidiaries as it is our intention to reinvest any earnings into the respective subsidiaries. It is not practicable to estimate the amount of tax that might be payable if some or all of such earnings were to be repatriated due to the legal structure and complexity of U.S. and local tax laws. As of December 31, 2019 and December 31, 2018 there are no undistributed earnings. The Company has completed its accounting for the income tax effects of U.S. tax reform legislation and included measurement period adjustments in 2018. As a result of the reduction in the U.S. corporate income tax rate, the Company revalued its ending net deferred tax assets as of December 31, 2017. In the fourth quarter of 2018, the Company completed its analysis to determine the effect of the Tax Act and recorded no further adjustments. PTC Therapeutics International Limited (PTC International) and PTC Therapeutics Holdings Corp. Limited (PTC Bermuda) entered into an intra-entity asset transfer on October 1, 2019, for which PTC Bermuda sold beneficial rights to the Translarna Intellectual Properly to PTC International in exchange for an interest-free loan note of $556.7 million . No deferred tax asset was recognized for the excess of PTC International’s tax basis over the carrying amount in the consolidated financial statements because the Company provided for a valuation allowance on its deferred tax assets.</t>
  </si>
  <si>
    <t>Commitments and contingencies</t>
  </si>
  <si>
    <t>Commitments and Contingencies Disclosure [Abstract]</t>
  </si>
  <si>
    <t>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it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 made the first development milestone payment of $0.8 million to Wellcome Trust under the oncology program funding agreement during the second quarter of 2016. Additional milestone payments up to an aggregate of $22.4 million may become payable by the Company to Wellcome Trust under this agreement. The Company has also entered into a collaboration agreement with the SMA Foundation. The Company may become obligated to pay the SMA Foundation single- digit royalties on worldwide net product sales of any collaboration product that is successfully developed and subsequently commercialized or, if the Company outlicenses rights to a collaboration product,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its payment to the SMA Foundation of a specified amount. Pursuant to the Asset Purchase Agreement with Marathon, Marathon is entitled to receive contingent payments from the Company based on annual net sales of Emflaza up to a specified aggregate maximum amount over the expected commercial life of the asset. In addition, Marathon has the opportunity to receive a single $50.0 million sales-based milestone. Pursuant to the Merger Agreement with Agilis, Agilis equityholders may become entitled to receive contingent consideration payments from the Company based on (i) the achievement of certain development milestones up to an aggregate maximum amount of $60.0 million , (ii) the achievement of certain regulatory approval milestones together with a milestone payment following the receipt of a priority review voucher up to an aggregate maximum amount of $535.0 million , (iii) the achievement of certain net sales milestones up to an aggregate maximum amount of $150.0 million , and (iv) a percentage of annual net sales for Friedreich Ataxia and Angelman Syndrome during specified terms, ranging from 2% - 6% . The Company is required to pay $40.0 million of the development milestone payments upon the passing of the second anniversary of the closing of the Merger, regardless of whether the applicable milestones have been achieved. Subject to the terms and conditions of the Asset Acquisition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Asset Acquisition Agreement, BioElectron may also become entitled to receive contingent payments based on a percentage of net sales of certain products. The Company also has a Collaboration and License Agreement with Akcea Therapeutics, Inc. ("Akcea") for the commercialization of Tegsedi and Waylivra, and products containing those compounds in countries in Latin America and the Caribbean. Pursuant to the agreement, the Company paid Akcea an upfront licensing fee, which included an initial payment of $12.0 million . In 2019, a $6.0 million milestone was paid upon receipt of regulatory approval of Waylivra from the EMA and a $4.0 million milestone was paid upon regulatory approval of Tegsedi from ANVISA, the Brazilian health regulatory authority. In addition, Akcea is eligible to receive an additional milestone payment of $4.0 million upon receipt of regulatory approval for Waylivra from ANVISA. Akcea is also entitled to receive royalty payments subject to certain terms set forth in the Akcea Collaboration and License Agreement. During the twelve months ended December 31, 2019, the Company entered into a purchase commitments with Aldevron, LLC to secure good manufacturing practices capacity for the Company’s gene therapy portfolio. As of December 31, 2019, the commitment was for $6.9 million , which will be paid in fiscal year 2020. The Company has employment agreements with certain employees which require the funding of a specific level of payments, if certain events, such as a change in control or termination without cause, occur. Additionally, the Company has royalty payments associated with Translarna and Emflaza product net sales, payable quarterly or annually in accordance with the terms of the related agreements. From time to time in the ordinary course of its business, the Company is subject to claims, legal proceedings and disputes. The Company is not currently aware of any material legal proceedings against it.</t>
  </si>
  <si>
    <t>Geographic information</t>
  </si>
  <si>
    <t>Segments, Geographical Areas [Abstract]</t>
  </si>
  <si>
    <t>Geographic information The Company views its operations and manages its business in one operating segment. The following table presents financial information based on the geographic location of the facilities of the Company as of and for the years ended: Year Ended December 31, 2019 United States Non-US Total Total assets $ 1,508,055 $ 115,727 $ 1,623,782 Property and equipment, net $ 19,656 $ 1,893 $ 21,549 Revenue $ 116,676 $ 190,304 $ 306,980 Year Ended December 31, 2018 United States Non-US Total Total assets $ 1,013,977 $ 105,245 $ 1,119,222 Property and equipment, net $ 10,497 $ 2,197 $ 12,694 Revenue $ 93,694 $ 171,040 $ 264,734</t>
  </si>
  <si>
    <t>401(k) plan</t>
  </si>
  <si>
    <t>Retirement Benefits [Abstract]</t>
  </si>
  <si>
    <t>401(k) plan The Company maintains a 401(k) plan for its employees. Employee contributions are voluntary. The Company may match employee contributions in amounts to be determined at the Company’s sole discretion. The Company provided an 100% , 92% and 84% matching contribution for up to the first 6% of each contributing employee’s base salary contributions for the years ended December 31, 2019 , 2018 and 2017 , respectively. The Company made matching contributions to the 401(k) plan and recorded expense of approximately $3.5 million , $2.2 million and $1.6 million for the years ended December 31, 2019 , 2018 and 2017 , respectively.</t>
  </si>
  <si>
    <t>Intangible assets and goodwill</t>
  </si>
  <si>
    <t>Goodwill and Intangible Assets Disclosure [Abstract]</t>
  </si>
  <si>
    <t>Intangible assets and goodwill Definite-lived intangibles On April 20, 2017, the Company completed its previously announced acquisition of all rights to Emflaza pursuant to the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In accordance with ASU 2017-01, the Company determined that substantially all of the fair value is concentrated in the Emflaza rights intangible asset and as such accounted for the transaction as an asset acquisition under ASC 805-50 and recorded an intangible asset of $148.4 million , which is being amortized to cost of product sales over its expected useful life of approximately seven years on a straight line basis. Marathon is entitled to receive contingent payments from the Company based on annual net sales of Emflaza beginning in 2018, up to a specified aggregate maximum amount over the expected commercial life of the asset. In accordance with the guidance for an asset acquisition, the Company will record the milestone payment when it becomes payable to Marathon and increase the cost basis for the Emflaza rights intangible asset. For the twelve month period ended December 31, 2019 and 2018 , milestones payments of $27.1 million and $14.4 million were recorded, respectively. These payments are being amortized over the remaining useful life of the Emflaza rights asset on a straight line basis. As of December 31, 2019 , a milestone payable to Marathon of $11.4 million was recorded on the balance sheet within accounts payable and accrued expenses. Pursuant to the Akcea Collaboration and License Agreement, in May 2019 the Company made a $6.0 million milestone payment to Akcea upon regulatory approval of Waylivra from the EMA. The payment was recorded as an intangible asset and is being amortized to cost of product sales over its expected useful life of approximately ten years on a straight line basis. Additionally, in December 2019, the Company made a $4.0 million milestone payment to Akcea upon regulatory approval of Tegsedi from ANVISA. The payment was recorded as an intangible asset and is being amortized to cost of product sales over its expected useful life of approximately ten years on a straight line basis. Akcea is also entitled to receive royalty payments subject to certain terms set forth in the Akcea Collaboration and License Agreement related to sales of Waylivra. In accordance with the guidance for an asset acquisition, the Company will record royalty payments when they become payable to Akcea and increase the cost basis for the Waylivra intangible asset. For the twelve month periods ended December 31, 2019 , 2018 , and 2017 , the Company recognized amortization expense of $27.7 million , $22.9 million , and $15.4 million respectively, related to the Emflaza rights, Waylivra, and Tegsedi intangible assets, resulting in accumulated amortization of $65.9 million as of December 31, 2019 . The estimated future amortization of the Emflaza rights, Waylivra, and Tegsedi intangible assets is expected to be as follows: As of December 31, 2019 2020 $ 31,139 2021 31,139 2022 31,139 2023 31,139 2024 and thereafter 9,444 Total $ 134,000 The weighted average remaining amortization period of the definite-lived intangibles as of December 31, 2019 was 4.5 years. Indefinite-lived intangibles In connection with the acquisition of the Company’s gene therapy platform from Agilis (Note 3), the Company acquired rights to PTC-AADC, for the treatment of AADC deficiency. AADC deficiency is a rare CNS disorder arising from reductions in the enzyme AADC that result from mutations in the dopa decarboxylase gene. The gene therapy platform also includes an asset targeting Friedreich ataxia, a rare and life-shortening neurodegenerative disease caused by a single defect in the FXN gene which causes reduced production of the frataxin protein. Additionally, the gene therapy platform includes two other programs targeting CNS disorders, including Angelman syndrome, a rare, genetic, neurological disorder characterized by severe developmental delays. In accordance with the acquisition method of accounting, the Company allocated the acquisition cost for the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value allocated to the indefinite lived intangible assets was $576.5 million . There have been no changes to the balance of the indefinite-lived intangibles since the Merger. The Company performed a qualitative annual impairment test for its indefinite-lived intangible assets as of October 1, 2019 and concluded that no impairment exists as of December 31, 2019 . Goodwill As a result of the Merger on August 23, 2018, the Company recorded $82.3 million of goodwill, which included a measurement period adjustment of $18.0 million recorded during the three month period ended December 31, 2018 . This adjustment was related to the finalization of the fair values assigned to the intangible assets and corresponding deferred tax liability, the contingent consideration, and the deferred consideration. Refer to Note 3 for further details. There have been no changes to the balance of goodwill since the date of the Merger. Accordingly, the goodwill balance as of December 31, 2018 and 2019 was $82.3 million . The Company performed an annual impairment test for goodwill as of October 1, 2019 and concluded that no impairment exists as of December 31, 2019 . Collaboration and Licensing Agreement On August 1, 2018, the Company entered into a Collaboration and License Agreement with Akcea for the commercialization of Tegsedi and Waylivra, and products containing those compounds in countries in Latin America and the Caribbean. Pursuant to the agreement, the Company paid Akcea an upfront licensing fee, which included an initial payment of $12.0 million and a second payment of $6.0 million that was paid after Waylivra received regulatory approval from the the EMA in May 2019. The Company evaluated the agreement under the guidance in ASC 730 and concluded that the acquired rights to commercialize the products had no alternative future use as of the date of the Merger. Accordingly, the $12.0 million was charged to research and development expense in the consolidated statements of operations for the twelve month period ended December 31, 2018. As denoted above, the $6.0 million milestone payment to Akcea upon regulatory approval of Waylivra from the EMA was recorded as an intangible asset in 2019 as the product was now approved and thus capable of providing future benefit.</t>
  </si>
  <si>
    <t>Subsequent events</t>
  </si>
  <si>
    <t>Subsequent Events [Abstract]</t>
  </si>
  <si>
    <t>Subsequent events The Company has evaluated all subsequent events and transactions through the filing date. There were no material events that impacted the audited consolidated financial statements or disclosures.</t>
  </si>
  <si>
    <t>Selected quarterly financial data (Unaudited)</t>
  </si>
  <si>
    <t>Quarterly Financial Information Disclosure [Abstract]</t>
  </si>
  <si>
    <t>Selected quarterly financial data (Unaudited) The following financial information reflects all normal recurring adjustments, which are, in the opinion of management, necessary for a fair statement of the results of the interim periods. Summarized quarterly data for 2019 and 2018 are as follows: For the quarters ending (1) March 31 June 30 September 30 December 31 2019: Net product revenue $ 53,054 $ 85,476 $ 71,369 $ 81,407 Collaboration and grant revenue 529 46 47 15,052 Operating expenses 122,723 124,280 131,891 169,243 Loss income from operations (69,140 ) (38,758 ) (60,475 ) (72,784 ) Net loss (72,113 ) (41,789 ) (59,997 ) (77,677 ) Basic and diluted net loss per common share(1) $ (1.29 ) $ (0.75 ) $ (1.06 ) $ (1.37 ) 2018: Net product revenue $ 55,981 $ 68,170 $ 53,021 $ 85,833 Collaboration and grant revenue 81 573 570 505 Operating expenses 72,805 74,317 101,821 131,476 Loss from operations (16,743 ) (5,574 ) (48,230 ) (45,138 ) Net loss (19,263 ) (9,520 ) (50,969 ) (48,330 ) Basic and diluted net loss per common share(1) $ (0.46 ) $ (0.21 ) $ (1.06 ) $ 0.96 (1) The amounts were computed independently for each quarter and the sum of the quarters may not total the annual amounts.</t>
  </si>
  <si>
    <t>Summary of significant accounting policies (Policies)</t>
  </si>
  <si>
    <t>Basis of presentation</t>
  </si>
  <si>
    <t>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valuation procedures for the convertible notes, acquired intangible assets, fair value of the contingent consideration, and the provision for or benefit from income taxes. Actual results could differ from those estimates. Changes in estimates are reflected in reported results in the period in which they become known.</t>
  </si>
  <si>
    <t>Restricted Cash</t>
  </si>
  <si>
    <t xml:space="preserve">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 is to be maintained for a term of not less than five years and has the potential to be reduced to $3.8 million if after five years the Company is not in default of its lease. The amount is classified within deposits and other assets on the consolidated balance sheet due to the long-term nature of the letter of credit. </t>
  </si>
  <si>
    <t>Consolidation</t>
  </si>
  <si>
    <t>Consolidation The consolidated financial statements include the accounts of PTC Therapeutics, Inc. and its wholly owned subsidiaries. All inter-company accounts, transactions, and profits have been eliminated in consolidation.</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t>
  </si>
  <si>
    <t>Cash equivalents</t>
  </si>
  <si>
    <t>Cash equivalents The Company considers all highly liquid investments with a maturity of 90 days or less at the time of purchase to be cash equivalents. Cash equivalents are carried at cost which approximates fair value due to their short-term nature.</t>
  </si>
  <si>
    <t>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3 years Furniture, fixtures, machinery and lab equipment 7 years</t>
  </si>
  <si>
    <t>Concentration of credit risk</t>
  </si>
  <si>
    <t>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t>
  </si>
  <si>
    <t>Inventory and cost of product sales</t>
  </si>
  <si>
    <t>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December 31, 2019 December 31, 2018 Raw materials $ 874 $ 1,431 Work in progress 9,652 9,324 Finished goods 8,759 5,362 Total inventory $ 19,285 $ 16,117 The Company periodically reviews its inventories for excess amounts or obsolescence and writes down obsolete or otherwise unmarketable inventory to its estimated net realizable value. The Company recorded a $0.4 million write down for the twelve month period ended December 31, 2019, primarily related to product approaching expiration. The Company recorded a $1.8 million inventory write down for the twelve month period ended December 31, 2018, primarily related to inventory labeling changes. Additionally, though the Company’s product is subject to strict quality control and monitoring which it performs throughout the manufacturing processes, certain batches or units of product may not meet quality specifications resulting in a charge to cost of product sales. For the twelve month periods ended December 31, 2019 and December 31, 2018, these amounts were immaterial. Cost of product sales Cost of product sales consists of the cost of inventory sold, manufacturing and supply chain costs, storage costs, amortization of the acquired intangible asset and royalty payments associated with net product sales. Production costs are expensed as cost of product sales when the related products are sold.</t>
  </si>
  <si>
    <t>Accumulated other comprehensive income (loss)</t>
  </si>
  <si>
    <t>Accumulated other comprehensive income (loss) Accumulated other comprehensive income (loss) consists of unrealized gains or losses on marketable securities and foreign currency translation adjustments.</t>
  </si>
  <si>
    <t xml:space="preserve">Revenue recognition In May 2014, the Financial Accounting Standards Board (“FASB”) issued Accounting Standards Update (“ASU”) No. 2014-9, “Revenue from Contracts with Customers (Topic 606)”. ASU No. 2014-9 eliminated transaction- and industry-specific revenue recognition guidance under FASB Accounting Standards Codification (“ASC”) Subtopic 605-15, Revenue Recognition-Products (Topic 605)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 practical expedient permitted under Topic 606, and applied this approach only to contracts that were not completed as of January 1, 2018. The Company calculated a one-time transition adjustment of $3.3 million , which was recorded on January 1, 2018 to the opening balance of accumulated deficit, related to the product sales of Emflaza. The ASC 606 transition adjustment recorded for Emflaza resulted in sales being recognized earlier than under Topic 605, as the deferred revenue recognition model (sell-through) is not allowed under Topic 606. The one-time adjustment consisted of $3.9 million in deferred revenue offset by $0.6 million of variable consideration. The information presented for the periods prior to January 1, 2018 has not been adjusted and is reported under Topic 605. Periods prior to January 1, 2018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Prior to the second quarter of 2017, the Company’s net product sales consisted of sales of Translarna for the treatment of nmDMD in territories outside of the U.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ASB ASC Subtopic 605-15, Revenue Recognition—Products. The Company has recorded revenue on sales where Translarna is available either on a commercial basis or through a reimbursed EAP program. Orders for Translarna are generally received from hospital and retail pharmacies and the Company’s third-party partner distributors. Revenue is recognized when risk of ownership has transferred.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In May 2017, the Company began the commercialization of Emflaza in the U.S. The Company recorded product revenue related to the sales of Emflaza in the U.S. in accordance with ASC 605-15, when persuasive evidence of an arrangement exists, delivery has occurred and title of the product and associated risk of loss has passed to the customer, the price is fixed or determinable and collection from the customer has been reasonably assured. Due to the early stage of the product launch, the Company determined that it was not able to reliably make certain estimates, including returns, necessary to recognize product revenue upon shipment to distributors. As a result, the Company recorded net product revenue for Emflaza using a deferred revenue recognition model (sell-through). Under the deferred revenue model, the Company does not recognize revenue until Emflaza is shipped to the specialty pharmacy.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For the year ended December 31, 2017 , the Company recognized Translarna net sales of $145.2 million and Emflaza net sales of $28.8 million .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ASC 605-28, Revenue Recognition—Milestone Method.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its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Periods commencing January 1, 2018 The Company's net product revenue primarily consists of sales of Translarna in territories outside of the U.S. and sales of Emflaza in the U.S., both for the treatment of DMD.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years ended December 31, 2019 and 2018 , net product sales outside of the United States were $190.3 million and $171.0 million respectively, and net product sales in the United States were $101.0 million and $92.0 million respectively. In relation to customer contracts, the Company incurs costs to fulfill a contract but does not incur costs to obtain a contract. These costs to fulfill a contract do not meet the criteria for capitalization and are expensed as incurred. Upon adoption of ASC Topic 606 on January 1, 2018, the Company elected the following practical expedients: • Portfolio Approach - the Company applied the Portfolio Approach to contract reviews within its identified revenue streams that have similar characteristics and the Company believes this approach would not differ materially than if applying ASC Topic 606 to each individual contract. • Significant Financing Component - the Company expects the period between when it transfers a promised good to a customer and when the customer pays for the good or service to be one year or less. • Immaterial Performance Obligations - the Company disregards promises deemed to be immaterial in the context of the contract. • Shipping and Handling Activities -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
  </si>
  <si>
    <t>Allowance for doubtful accounts</t>
  </si>
  <si>
    <t>Research and development costs</t>
  </si>
  <si>
    <t>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t>
  </si>
  <si>
    <t>Fair value of financial instruments</t>
  </si>
  <si>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Marketable securities and equity investments are reflected in the accompanying financial statements at fair value. The carrying amount of receivables and accounts payable and accrued expenses approximates fair value due to the short-term nature of those instruments.</t>
  </si>
  <si>
    <t>Share-based compensation</t>
  </si>
  <si>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t>
  </si>
  <si>
    <t>Income taxes On December 22, 2017, the U.S. government enacted the 2017 Tax Cuts and Jobs Act (the 2017 Tax Act), which significantly revises U.S. tax law by, among other provisions, lowering the U.S. federal statutory income tax rate to 21% ,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19 .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December 31, 2017. In the fourth quarter of 2018, the Company completed its analysis to determine the effect of the Tax Act and recorded no further adjustment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rded a deferred tax liability in conjunction with the Merger, further discussed in Notes 1 and 3, of $122.0 million , related to the tax basis difference in the In-Process Research and Development, or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t>
  </si>
  <si>
    <t>Foreign currency</t>
  </si>
  <si>
    <t>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t>
  </si>
  <si>
    <t>Net (loss) income per share</t>
  </si>
  <si>
    <t>Net (loss) income per share Basic net (loss)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options and unvested restricted stock outstanding under the Company’s stock option plans.</t>
  </si>
  <si>
    <t>Business combinations and asset acquisitions</t>
  </si>
  <si>
    <t xml:space="preserve">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the change in the fair value of deferred and contingent consideration in the consolidated statements of operation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t>
  </si>
  <si>
    <t>Finite-lived intangible assets</t>
  </si>
  <si>
    <t>Finite-lived intangible assets The Company records the fair value of purchased intangible assets with finite useful lives as of the transaction date of a business combination or asset acquisition. Purchased intangible assets with finite useful lives are amortized to their estimated residual values over their estimated useful lives.</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that no impairment of long-lived assets exists as of December 31, 2019 .</t>
  </si>
  <si>
    <t>Indefinite-lived intangible assets</t>
  </si>
  <si>
    <t>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ed a qualitative annual test for its indefinite-lived intangible assets as of October 1, 2019 and concluded that no impairment exists as of December 31, 2019 .</t>
  </si>
  <si>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 its reporting units as part of its annual segment review. As of December 31, 2019 , the Company concluded that it continues to operate as one reporting unit.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The Company performed an annual test for goodwill as of October 1, 2019 and concluded that no impairment exists as of December 31, 2019 .</t>
  </si>
  <si>
    <t>Recent accounting pronouncements</t>
  </si>
  <si>
    <t xml:space="preserve">Recent accounting pronouncement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will ASU 2016-13 and ASU 2019-11 effective January 1, 2020. The Company has completed its assessment of the effect of the adoption of ASU 2016-13 and ASU 2019-11on its consolidated financial statements and has the determined that the impact will be immaterial, as the Company has not historically had any material credit losses related to its accounts receivable or its available for sale debt securities. The Company will update its notes to the financial statements with additional disclosures as required by the standard upon adoption. In August 2018, the FASB issued ASU 2018-13, "Fair Value Measurement (Topic 820), Disclosure Framework—Changes to the Disclosure Requirements for Fair Value Measurement". This standard eliminates certain disclosure requirements for fair value measurements for all entities, requires public entities to disclose certain new information and modifies some disclosure requir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Entities can elect to early adopt in interim periods, including periods for which they have not yet issued financial statements or made their financial statements available for issuance. The Company will adopt this guidance January 1, 2020. The Company will update its notes to the financial statements with additional disclosures as required by the standard upon adoption. In August 2018, the FASB issued ASU 2018-15,"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will adopt this guidance January 1, 2020. The adoption is not expected to have a material impact on the Company’s consolidated financial statements and accompanying footnotes. In November 2018, the FASB issued ASU 2018-18,"Collaborative Arrangements (Topic 808): Clarifying the Interaction between Topic 808 and Topic 606”. ASU 2018-18 provides guidance on whether certain transactions between collaborative arrangement participants should be accounted for with revenue under Topic 606.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will adopt this guidance January 1, 2020. The adoption is not expected to have a material impact on the Company’s consolidated financial statements and accompanying footnotes. In December 2019, the FASB issued ASU 2019-12,"Income Taxes (Topic 740): Simplifying the Accounting for Income Taxes”. ASU 2019-12 simplifies the accounting for income taxes by removing certain exceptions to the general principal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For all other entities, it is effective for annual periods beginning after December 15, 2021 and interim periods in annual periods beginning after December 15, 2022. Early adoption is permitted, including adoption in any interim period. The Company is currently planning to adopt this guidance when effective. The Company is assessing the impact of the adoption on the Company’s consolidated financial statements and accompanying footnotes. Impact of recently adopted accounting pronouncements In February 2016, the FASB issued ASU No. 2016-2, “Leases (Topic 842)”. This standard requires organizations that lease assets with lease terms of more than 12 months to recognize assets and liabilities for the rights and obligations created by those leases on their balance sheets. The ASU also requires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Additionally, in March 2019, the FASB issued ASU 2019-01,"Leases (Topic 842): Codification Improvements”. ASU 2019-01 clarifies the transition guidance related to interim disclosures provided in the year of adoption. The Company adopted the new guidance on January 1, 2019 using the modified retrospective method. Prior period results were not adjusted and continue to be presented under Topic 840 based on the accounting standards originally in effect for such periods. As part of the adoption, the Company has elected to utilize practical expedients including the package of practical expedients permitted under the transition guidance within the new standard, which among other things, allowed the Company to: 1) carry forward the historical determination of contracts as leases, lease classification and not reassess initial direct costs for historical lease arrangements, 2) not separate non-lease components from lease components and instead to account for each separate lease component and the non-lease components associated with that lease component as a single lease component (the Company elected to apply this practical expedient to all underlying asset classes), 3) not apply the recognition requirements in ASC 842 to short-term leases, and 4) not record an ROU asset or ROU liability for leases with an asset or liability balance that would be considered immaterial. Upon adoption, the Company recorded an operating lease liability with a corresponding operating lease ROU asset of $11.3 million . The adoption did not have a material impact on the consolidated results of operations, stockholder's equity, and cash flows for the twelve months ended December 31, 2019 . As the Company is not a lessor, the aspects of the new guidance pertaining to lessors was not applicable for the Company. In February 2018, the FASB issued ASU 2018-02, "Income Statement — Reporting Comprehensive Income (Topic 220): Reclassification of Certain Tax Effects from Accumulated Other Comprehensive Income". This standard permits the reclassification of tax effects stranded in other comprehensive income as a result of tax reform to retained earnings related to the change in federal tax rate in addition to other stranded effects that relate to the 2017 Tax Act but do not directly relate to the change in the federal rate. ASU 2018-02 is effective for fiscal years beginning after December 15, 2018, including interim periods within those fiscal years with early adoption permitted for periods for which financial statements have not yet been issued or made available for issuance. The Company adopted this guidance on January 1, 2019 and elected not to reclassify the tax effects in other comprehensive income related to the 2017 Tax Act, as these amounts were immaterial. The adoption of the guidance did not have a material impact on the consolidated financial statements and accompanying notes. In June 2018, the FASB issued ASU 2018-07, "Compensation — Stock Compensation (Topic 718), Improvements to Nonemployee Share-Based Payment Accounting". This standard expands the scope of ASC 718 to include share-based payments </t>
  </si>
  <si>
    <t>Summary of significant accounting policies (Tables)</t>
  </si>
  <si>
    <t>Schedule of reconciliation cash</t>
  </si>
  <si>
    <t>The following table provides a reconciliation of cash, cash equivalents, and restricted cash reported within the consolidated balance sheet that sum to the total of the same amounts shown in the statement of cash flows: Beginning of period- December 31, 2018 End of period- December 31, 2019 Cash and cash equivalents $ 169,498 $ 288,028 Restricted cash included in deposits and other assets — 7,500 Total Cash, cash equivalents and restricted cash per statement of cash flows $ 169,498 $ 295,528</t>
  </si>
  <si>
    <t>Schedule of estimated useful life of related assets</t>
  </si>
  <si>
    <t>Depreciation is computed starting when the asset is placed into service on a straight-line basis over the estimated useful life of the related asset as follows: Leasehold improvements Lesser of useful life or lease term Computer equipment and software 3 years Furniture, fixtures, machinery and lab equipment 7 years</t>
  </si>
  <si>
    <t>Schedule of inventory</t>
  </si>
  <si>
    <t>The following table summarizes the components of the Company’s inventory for the periods indicated: December 31, 2019 December 31, 2018 Raw materials $ 874 $ 1,431 Work in progress 9,652 9,324 Finished goods 8,759 5,362 Total inventory $ 19,285 $ 16,117</t>
  </si>
  <si>
    <t>Acquisitions (Tables)</t>
  </si>
  <si>
    <t>Schedule of Business Acquisitions</t>
  </si>
  <si>
    <t>The fair value of consideration totaled approximately $533.7 million summarized as follows: Fair Value Cash consideration $ 49,221 Fair value of PTC common stock issued 155,860 Estimated fair value of deferred consideration payable 38,100 Estimated fair value of contingent consideration payable 290,500 Total consideration $ 533,681</t>
  </si>
  <si>
    <t>Preliminary Allocation and Purchase Consideration</t>
  </si>
  <si>
    <t>The following table presents the preliminary allocation of the purchase price to the estimated fair values of the assets acquired and liabilities assumed as of the acquisition date of August 23, 2018, the measurement period adjustments recorded during the period from the acquisition date through December 31, 2018, and the final allocation of the purchase price as of December 31, 2018. Preliminary Measurement Period Adjustments Final Allocation as of December 31, 2018 Cash and cash equivalents $ 328 $ — $ 328 Prepaid expenses and other current assets 181 — 181 Fixed assets 153 — 153 Other assets 38 — 38 Intangible assets - IPR&amp;D 480,000 96,500 576,500 Accounts payable and accrued expenses (3,828 ) — (3,828 ) Deferred tax liability (115,200 ) (6,832 ) (122,032 ) Fair value of net assets acquired $ 361,672 $ 89,668 $ 451,340 Goodwill 100,309 (17,968 ) 82,341 Total purchase price $ 461,981 $ 71,700 $ 533,681 Purchase price $ 152,353 Total fair value of tangible assets acquired and liabilities assumed: Inventory 3,980 Emflaza rights $ 148,373</t>
  </si>
  <si>
    <t>Business Acquisition, Pro Forma Information</t>
  </si>
  <si>
    <t>The following table summarizes certain supplemental pro forma financial information for the twelve-month periods ended December 31, 2018 and 2017 as if the Merger had occurred as of January 1, 2017. The unaudited pro-forma financial information for the twelve-month period ended December 31, 2018 reflects adjustments of $1.7 million related to acquisition fees that are non-recurring in nature. There were no adjustments related to the twelve-month period ended December 31, 2017. Twelve Months Ended December 31, 2018 2017 Revenues $ 264,734 $ 194,392 Net loss attributable to common stockholders $ (138,083 ) $ (93,333 )</t>
  </si>
  <si>
    <t>Schedule of Purchase Price</t>
  </si>
  <si>
    <t>The following tables present the total purchase consideration and the final allocation of the purchase consideration for the Transaction as of April 20, 2017 (the “Acquisition Date”): Cash consideration $ 75,000 Fair value of PTC common stock issued to Marathon (6,683,598 shares) 75,190 Acquisition costs 2,163 Total consideration transferred $ 152,353</t>
  </si>
  <si>
    <t>Fair value of financial instruments and investments (Tables)</t>
  </si>
  <si>
    <t>Schedule of financial assets and liabilities that are required to be measured at fair value on a recurring basis</t>
  </si>
  <si>
    <t>The following represents the fair value using the hierarchy described in Note 2 for the Company’s financial assets and liabilities that are required to be measured at fair value on a recurring basis as of December 31, 2019 and 2018 : December 31, 2019 Total Quoted prices in active markets for identical assets (level 1) Significant other observable inputs (level 2) Significant unobservable inputs (level 3) Marketable securities $ 398,535 $ — $ 398,535 $ — Equity Investment $ 6,194 $ 6,194 $ — $ — Stock appreciation rights liability $ 3,186 $ — $ — $ 3,186 Deferred consideration payable $ 40,000 $ — $ 40,000 $ — Contingent consideration payable- development and regulatory milestones - Agilis $ 290,500 $ — $ — $ 290,500 Contingent consideration payable- net sales milestones and royalties - Agilis $ 65,800 $ — $ — $ 65,800 December 31, 2018 Total Quoted prices in active markets for identical assets (level 1) Significant other observable inputs (level 2) Significant unobservable inputs (level 3) Marketable securities $ 58,088 $ — $ 58,088 $ — Stock appreciation rights liability $ 3,814 $ — $ — $ 3,814 Deferred consideration payable $ 37,700 $ — $ 37,700 $ — Contingent consideration payable- development and regulatory milestones- Agilis $ 257,040 $ — $ — $ 257,040 Contingent consideration payable- net sales milestones and royalties- Agilis $ 53,200 $ — $ — $ 53,200</t>
  </si>
  <si>
    <t>Summary of marketable securities accounted for as available-for-sale securities</t>
  </si>
  <si>
    <t>The following is a summary of marketable securities accounted for as available-for-sale securities at December 31, 2019 and 2018 : December 31, 2019 Amortized Cost Gross Unrealized Fair Value Gains Losses Commercial paper $ 157,936 $ 162 $ — $ 158,098 Corporate debt securities 188,778 576 (20 ) 189,334 Asset-backed securities 51,062 49 (8 ) 51,103 Total $ 397,776 $ 787 $ (28 ) $ 398,535 December 31, 2018 Amortized Cost Gross Unrealized Fair Value Gains Losses Commercial paper $ 31,657 $ 43 $ (1 ) $ 31,699 Corporate debt securities 26,399 — (10 ) 26,389 Total $ 58,056 $ 43 $ (11 ) $ 58,088</t>
  </si>
  <si>
    <t>Available-for-sale securities, continuous unrealized loss position, fair value</t>
  </si>
  <si>
    <t>The unrealized losses and fair values of available-for-sale securities that have been in an unrealized loss position for a period of less than and greater than 12 months as of December 31, 2019 are as follows: December 31, 2019 Securities in an unrealized loss position less than 12 months Securities in an unrealized loss position greater than 12 months Total Unrealized losses Fair Value Unrealized losses Fair Value Unrealized losses Fair Value Corporate debt securities $ (20 ) $ 71,779 $ — $ — $ (20 ) $ 71,779 Asset-backed Securities (8 ) 24,211 — — (8 ) 24,211 Total $ (28 ) $ 95,990 $ — $ — $ (28 ) $ 95,990 The unrealized losses and fair values of available-for-sale securities that have been in an unrealized loss position for a period of less than and greater than 12 months as of December 31, 2018 are as follows: December 31, 2018 Securities in an unrealized loss position less than 12 months Securities in an unrealized loss position greater than 12 months Total Unrealized losses Fair Value Unrealized losses Fair Value Unrealized losses Fair Value Commercial paper $ (1 ) $ 1,993 $ — $ — $ (1 ) $ 1,993 Corporate debt securities (7 ) 14,230 (3 ) 10,087 (10 ) 24,317 Total $ (8 ) $ 16,223 $ (3 ) $ 10,087 $ (11 ) $ 26,310</t>
  </si>
  <si>
    <t>Schedule of marketable securities on the balance sheet</t>
  </si>
  <si>
    <t>Marketable securities on the balance sheet at December 31, 2019 and 2018 mature as follows: December 31, 2019 Less Than 12 Months More Than 12 Months Commercial paper $ 158,098 $ — Corporate debt securities 139,596 49,738 Asset-backed Securities 44,724 6,379 Total Marketable securities $ 342,418 $ 56,117 December 31, 2018 Less Than 12 Months More Than 12 Months Commercial paper $ 31,699 $ — Corporate debt securities 26,389 — Total Marketable securities $ 58,088 $ —</t>
  </si>
  <si>
    <t>Fair value of the Company's Level 3 valuation for warrant liability</t>
  </si>
  <si>
    <t>The table presented below is a summary of changes in the fair value of the Company’s Level 3 valuation for the SARs liability and the contingent consideration payables for the years ended December 31, 2019 , and 2018 : Level 3 liabilities SARs Contingent consideration payable- development and regulatory milestones - Agilis Contingent consideration payable- net sales milestones and royalties - Agilis Beginning balance as of December 31, 2017 $ 1,665 $ — $ — Additions — 263,500 27,000 Change in fair value 4,140 (6,460 ) 26,200 Payments $ (1,991 ) $ — $ — Ending balance as of December 31, 2018 3,814 257,040 53,200 Additions — — — Change in fair value 3,187 33,460 12,600 Payments (3,815 ) — — Ending balance as of December 31, 2019 $ 3,186 $ 290,500 $ 65,800 The following significant unobservable inputs were used in the valuation of the SARs liability and the contingent consideration payables for the years ended December 31, 2019 and 2018 : December 31, 2019 Fair Value Valuation Technique Unobservable Input Range SARs $3,186 Option-pricing model Volatility 28.93% Risk free interest rate 0.19% Strike price $6.76 - $30.86 Fair value of common stock $48.03 Expected life 0.01 years Contingent consideration payable- development and regulatory milestones $290,500 Probability-adjusted discounted cash flow Potential development and regulatory milestones $0 - $555 million Probabilities of success 25% - 94% Discount rates 2.2% - 4.7% Projected years of payments 2020 - 2026 Contingent considerable payable- net sales milestones and royalties $65,800 Option-pricing model with Monte Carlo simulation Potential net sales milestones $0 - $150 million Probabilities of success 25% - 89% Potential percentage of net sales for royalties 2% - 6% Discount rate 14.5% Projected years of payments 2021 - 2038 December 31, 2018 Fair Value Valuation Technique Unobservable Input Range SARs $3,814 Option-pricing model Volatility 46.53% - 59.59% Risk free interest rate 2.44% - 2.63% Strike price $6.76 - $30.86 Fair value of common stock $34.32 Expected life 0.01 - 1.01 years Contingent consideration payable- development and regulatory milestones $257,040 Probability-adjusted discounted cash flow Potential development and regulatory milestones $0 - $555 million Probabilities of success 25% - 94% Discount rates 5.8% - 8.0% Projected years of payments 2020 - 2026 Contingent considerable payable- net sales milestones and royalties $53,200 Option-pricing model with Monte Carlo simulation Potential net sales milestones $0 - $150 million Probabilities of success 25% - 89% Potential percentage of net sales for royalties 2% - 6% Discount rate 14.0% Projected years of payments 2021 - 2038</t>
  </si>
  <si>
    <t>Fixed assets (Tables)</t>
  </si>
  <si>
    <t>Schedule of fixed assets, net</t>
  </si>
  <si>
    <t>Fixed assets, net were as follows at December 31, 2019 and 2018 : December 31, 2019 2018 Leasehold improvements $ 5,039 $ 2,384 Computer equipment and software 8,069 4,609 Furniture, fixtures, machinery and lab equipment 17,033 9,965 Assets in process 3,232 3,219 33,373 20,177 Less accumulated depreciation and amortization (11,824 ) (7,483 ) Total $ 21,549 $ 12,694</t>
  </si>
  <si>
    <t>Leases (Tables)</t>
  </si>
  <si>
    <t>Lease, cost</t>
  </si>
  <si>
    <t>The components of lease expense were as follows: Twelve Months Ended December 31, 2019 Operating Lease Cost Fixed lease cost $ 4,929 Variable lease cost 694 Short-term lease cost 350 Total operating lease cost $ 5,973 Total operating lease cost is a component of operating expenses on the consolidated statements of operations. Supplemental balance sheet information related to leases was as follows: December 31, 2019 Operating lease ROU asset $ 13,693 Operating lease liabilities- current $ 5,153 Operating lease liabilities- noncurrent 9,018 Total operating lease liability $ 14,171 Supplemental lease term and discount rate information related to leases was as follows: December 31, 2019 Weighted-average remaining lease terms - operating leases (years) 3.38 Weighted-average discount rate - operating leases 7.33 % Supplemental cash flow information related to leases was as follows: Twelve Months Ended December 31, 2019 Cash paid for amounts included in the measurement of lease liabilities: Operating cash flows from operating leases $ 4,466 Right-of-use assets obtained in exchange for lease obligations: Operating leases $ 17,389</t>
  </si>
  <si>
    <t>Lessee payments</t>
  </si>
  <si>
    <t>Future minimum lease payments under non-cancelable leases as of December 31, 2019 were as follows: Operating Leases 2020 $ 5,997 2021 4,144 2022 2,465 2023 1,931 2024 and thereafter 1,446 Total lease payments 15,983 Less: Imputed Interest 1,812 Total $ 14,171</t>
  </si>
  <si>
    <t>Accounts payable and accrued expenses (Tables)</t>
  </si>
  <si>
    <t>Schedule of components of accounts payable and accrued expenses</t>
  </si>
  <si>
    <t>Accounts payable and accrued expenses at December 31, 2019 and 2018 consist of the following: December 31, 2019 2018 Employee compensation, benefits, and related accruals $ 38,889 $ 27,629 Consulting and contracted research 12,969 11,267 Professional fees 3,562 5,574 Sales allowances and other related costs 41,155 29,417 Royalties and rebates 42,997 31,874 Accounts payable 10,324 6,001 Other 9,380 16,437 Total $ 159,276 $ 128,199</t>
  </si>
  <si>
    <t>Debt (Tables)</t>
  </si>
  <si>
    <t>Summary of convertible notes</t>
  </si>
  <si>
    <t>The following table sets forth total interest expense recognized related to the 2026 Convertible Notes: Year ended 2019 Contractual interest expense $ 1,220 Amortization of debt issuance costs 140 Amortization of debt discount $ 3,659 Total $ 5,019 Effective interest rate of the liability component 10.2 % Liability component December 31, 2019 Principal $ 287,500 Less: Debt issuance costs (4,567 ) Less: Debt discount, net(1) (119,350 ) Net carrying amount $ 163,583 (1) Included in the consolidated balance sheets within convertible senior notes (due 2026) and amortized to interest expense over the remaining life of the 2026 Convertible Notes using the effective interest rate method. The 2022 Convertible Notes consist of the following: Year ended Liability component 2019 2018 Principal $ 150,000 $ 150,000 Less: Debt issuance costs (1,329 ) (1,746 ) Less: Debt discount, net (1) (26,686 ) (35,054 ) Net carrying amount $ 121,985 $ 113,200 (1) Included in the consolidated balance sheets within convertible senior notes (due 2022) and amortized to interest expense over the remaining life of the 2022 Convertible Notes using the effective interest rate method.</t>
  </si>
  <si>
    <t>Summary of interest expense recognized related to the Convertible Notes</t>
  </si>
  <si>
    <t>The following table sets forth total interest expense recognized related to the 2022 Convertible Notes: Year ended 2019 2018 Contractual interest expense $ 4,500 $ 4,500 Amortization of debt issuance costs 417 375 Amortization of debt discount 8,368 7,518 Total $ 13,285 $ 12,393 Effective interest rate of the liability component 11.0 % 11.0 %</t>
  </si>
  <si>
    <t>Capital structure (Tables)</t>
  </si>
  <si>
    <t>Summary of the Company's outstanding warrants</t>
  </si>
  <si>
    <t>The following is a summary of the Company’s outstanding warrants as of December 31, 2018 : Warrant shares Exercise price Expiration Common stock 7,030 $ 128 September 2019 Common stock 130 $ 2,520 August 2019</t>
  </si>
  <si>
    <t>Earnings per share (Tables)</t>
  </si>
  <si>
    <t>Schedule of computation of basic and diluted net loss per share for common stockholders</t>
  </si>
  <si>
    <t>The following table sets forth the computation of basic and diluted earnings per share for common stockholders: Year ended December 31, 2019 2018 2017 Numerator Net loss $ (251,576 ) $ (128,081 ) $ (79,000 ) Denominator Denominator for basic and diluted net loss per share 58,863,185 46,576,313 39,183,073 Net loss per share: Basic and diluted $ (4.27 ) * $ (2.75 ) * $ (2.02 ) * * For the years ended December 31, 2019 , 2018 , and 2017 , the Company experienced a net loss and therefore did not report any dilutive share impact.</t>
  </si>
  <si>
    <t>Schedule of historical dilutive common share equivalents outstanding</t>
  </si>
  <si>
    <t>The following table shows historical dilutive common share equivalents outstanding, which are not included in the above historical calculation, as the effect of their inclusion is anti-dilutive during each period. As of December 31, 2019 2018 2017 Stock Options 11,054,439 8,534,358 6,448,642 Unvested restricted stock 642,419 571,479 393,011 Total 11,696,858 9,105,837 6,841,653</t>
  </si>
  <si>
    <t>Stock award plan (Tables)</t>
  </si>
  <si>
    <t>Summary of stock option activity</t>
  </si>
  <si>
    <t>A summary of stock option activity is as follows: Number of options Weighted- average exercise price Weighted- average remaining contractual term Aggregate intrinsic value (in thousands) Outstanding at December 31, 2016 5,854,316 $ 34.71 Granted 1,913,873 $ 12.34 Exercised (202,085 ) $ 10.80 Forfeited (1,117,462 ) $ 33.65 Outstanding at December 31, 2017 6,448,642 $ 29.00 Granted 3,181,623 $ 26.64 Exercised (633,973 ) $ 18.61 Forfeited (461,934 ) $ 35.36 Outstanding at December 31, 2018 8,534,358 $ 28.58 Granted 3,977,995 $ 35.81 Exercised (949,887 ) $ 19.25 Forfeited (518,527 ) $ 35.27 Outstanding at December 31, 2019 11,043,939 $ 31.67 7.34 years $ 192,350 Vested or expected to vest at December 31, 2019 5,370,703 $ 31.62 8.83 years $ 88,165 Exercisable at December 31, 2019 5,242,221 $ 31.37 5.70 years $ 98,781</t>
  </si>
  <si>
    <t>Schedule of assumptions used to estimate fair values of grants made on the date of grant</t>
  </si>
  <si>
    <t>The fair values of grants made in the years ended December 31, 2019 , 2018 and 2017 were contemporaneously estimated on the date of grant using the following assumptions: 2019 2018 2017 Risk-free interest rate 1.58% - 2.63% 2.25% - 3.10% 1.84% - 2.45% Expected volatility 62% - 92% 64% - 90% 76% - 81% Expected term 5.75 - 6.11 years 5.03 - 10.00 years 5.04 - 10.00 years</t>
  </si>
  <si>
    <t>Summary of information on the Company's restricted stock</t>
  </si>
  <si>
    <t>The following table summarizes information on the Company’s restricted stock awards and units: Restricted Stock Awards and Units Number of Shares Weighted Average Grant Date Fair Value Unvested at December 31, 2018 571,479 $ 17.61 Granted 306,549 $ 32.97 Vested (181,327 ) $ 17.56 Forfeited (54,282 ) $ 23.14 Unvested at December 31, 2019 642,419 $ 24.50</t>
  </si>
  <si>
    <t>Schedule of share-based compensation expense recorded in the statement of operations</t>
  </si>
  <si>
    <t>The Company recorded share-based compensation expense in the statement of operations related to incentive stock options, nonstatutory stock options, restricted stock awards, restricted stock units and the ESPP as follows: Year ended December 31, 2019 2018 2017 Research and development $ 20,836 $ 16,096 $ 15,456 Selling, general and administrative 21,298 17,156 15,103 Total $ 42,134 $ 33,252 $ 30,559</t>
  </si>
  <si>
    <t>Other comprehensive income (loss) and accumulated other comprehensive items (Tables)</t>
  </si>
  <si>
    <t>Summary of other comprehensive income (loss) and the changes in accumulated other comprehensive items</t>
  </si>
  <si>
    <t>The following table summarizes other comprehensive income (loss) and the changes in accumulated other comprehensive items, by component, for the years ended December 31, 2019 , 2018 , and 2017 , respectively. Unrealized (Losses)/Gains On Marketable Securities, net of tax Foreign Currency Translation Total Accumulated Other Comprehensive Items Balance at December 31, 2016 $ (203 ) $ (1,282 ) $ (1,485 ) Other comprehensive income before reclassifications 225 5,229 5,454 Amounts reclassified from other comprehensive items — — — Other comprehensive income 225 5,229 5,454 Balance at December 31, 2017 $ 22 $ 3,947 $ 3,969 Other comprehensive income (loss) before reclassifications 9 (2,516 ) (2,507 ) Amounts reclassified from other comprehensive items — — — Other comprehensive income (loss) 9 (2,516 ) (2,507 ) Balance at December 31, 2018 $ 31 $ 1,431 $ 1,462 Other comprehensive income (loss) before reclassifications 724 (12,770 ) (12,046 ) Amounts reclassified from other comprehensive items — — — Other comprehensive income (loss) 724 (12,770 ) (12,046 ) Balance at December 31, 2019 $ 755 $ (11,339 ) $ (10,584 )</t>
  </si>
  <si>
    <t>Income taxes (Tables)</t>
  </si>
  <si>
    <t>Schedule of Income before Income Tax, Domestic and Foreign</t>
  </si>
  <si>
    <t>The loss from operations before tax (expense) benefit consisted of the following for the years ended December 31, 2019 , 2018 , and 2017 : 2019 2018 2017 Domestic $ (231,915 ) $ (68,461 ) $ (54,588 ) Foreign (8,011 ) (59,649 ) (23,077 ) Total $ (239,926 ) $ (128,110 ) $ (77,665 )</t>
  </si>
  <si>
    <t>Components of Income Tax Provision</t>
  </si>
  <si>
    <t>The Income Tax Provision consisted of the following for the years ended December 31, 2019 , 2018 and 2017 : 2019 2018 2017 Current: U.S. Federal $ — $ — $ — U.S. State and Local (61 ) (38 ) (6 ) Foreign (2,041 ) (669 ) (1,131 ) Deferred: U.S. Federal — — (198 ) U.S. State and Local (8,812 ) — — Foreign (736 ) 736 — Total tax benefit (expense) $ (11,650 ) $ 29 $ (1,335 )</t>
  </si>
  <si>
    <t>Schedule of reconciliation of the U.S. statutory income tax rate to the Company's effective tax rate</t>
  </si>
  <si>
    <t>A reconciliation of the U.S. statutory income tax rate to the Company’s effective tax rate is as follows: December 31, 2019 2018 2017 Federal income tax provision at statutory rate 21.00 % 21.00 % 34.00 % State income tax provision, net of federal benefit 1.08 0.05 (1.01 ) Permanent differences (6.17 ) (6.41 ) (8.48 ) Research and development 4.38 6.49 19.53 Change in valuation allowances (35.49 ) 2.20 29.10 Change in deferred tax assets 15.89 (14.22 ) (64.12 ) Foreign tax rate differential (1.88 ) (9.10 ) (10.33 ) Benefit allocated from other comprehensive income — — (0.26 ) Tax rate change (3.67 ) — — Other — 0.01 (0.15 ) Effective income tax rate (4.86 )% 0.02 % (1.72 )%</t>
  </si>
  <si>
    <t>Schedule of significant components of the Company's deferred tax assets and liabilities</t>
  </si>
  <si>
    <t>The significant components of the Company’s deferred tax assets and liabilities at December 31, 2019 and 2018 are as follows: 2019 2018 Deferred tax assets: Accrued expense $ 2,588 $ 714 Amortization 78,291 5,148 Depreciation 991 1,601 Federal tax credits 99,421 89,070 State tax credits 6,489 5,473 Federal net operating losses 91,010 62,159 State net operating losses 1,360 165 Foreign net operating losses 1,056 736 Capitalized research and development costs 1,274 2,093 Share based compensation and other 16,425 21,411 Other comprehensive loss 1,512 — Total gross deferred tax assets 300,417 188,570 Less valuation allowance (267,131 ) (180,481 ) Total deferred tax assets, net of valuation allowance $ 33,286 $ 8,089 Deferred tax liabilities: Convertible debt $ (33,286 ) $ (7,353 ) Indefinite lived intangible (130,862 ) (122,032 ) Total gross deferred tax liabilities (164,148 ) (129,385 ) Net deferred tax assets (liabilities) $ (130,862 ) $ (121,296 )</t>
  </si>
  <si>
    <t>Geographic information (Tables)</t>
  </si>
  <si>
    <t>Summary of financial information based on geographical location</t>
  </si>
  <si>
    <t>The following table presents financial information based on the geographic location of the facilities of the Company as of and for the years ended: Year Ended December 31, 2019 United States Non-US Total Total assets $ 1,508,055 $ 115,727 $ 1,623,782 Property and equipment, net $ 19,656 $ 1,893 $ 21,549 Revenue $ 116,676 $ 190,304 $ 306,980 Year Ended December 31, 2018 United States Non-US Total Total assets $ 1,013,977 $ 105,245 $ 1,119,222 Property and equipment, net $ 10,497 $ 2,197 $ 12,694 Revenue $ 93,694 $ 171,040 $ 264,734</t>
  </si>
  <si>
    <t>Intangible assets and goodwill (Tables)</t>
  </si>
  <si>
    <t>Future amortization expense</t>
  </si>
  <si>
    <t>The estimated future amortization of the Emflaza rights, Waylivra, and Tegsedi intangible assets is expected to be as follows: As of December 31, 2019 2020 $ 31,139 2021 31,139 2022 31,139 2023 31,139 2024 and thereafter 9,444 Total $ 134,000</t>
  </si>
  <si>
    <t>Selected quarterly financial data (Tables)</t>
  </si>
  <si>
    <t>Summary of quarterly data</t>
  </si>
  <si>
    <t>The following financial information reflects all normal recurring adjustments, which are, in the opinion of management, necessary for a fair statement of the results of the interim periods. Summarized quarterly data for 2019 and 2018 are as follows: For the quarters ending (1) March 31 June 30 September 30 December 31 2019: Net product revenue $ 53,054 $ 85,476 $ 71,369 $ 81,407 Collaboration and grant revenue 529 46 47 15,052 Operating expenses 122,723 124,280 131,891 169,243 Loss income from operations (69,140 ) (38,758 ) (60,475 ) (72,784 ) Net loss (72,113 ) (41,789 ) (59,997 ) (77,677 ) Basic and diluted net loss per common share(1) $ (1.29 ) $ (0.75 ) $ (1.06 ) $ (1.37 ) 2018: Net product revenue $ 55,981 $ 68,170 $ 53,021 $ 85,833 Collaboration and grant revenue 81 573 570 505 Operating expenses 72,805 74,317 101,821 131,476 Loss from operations (16,743 ) (5,574 ) (48,230 ) (45,138 ) Net loss (19,263 ) (9,520 ) (50,969 ) (48,330 ) Basic and diluted net loss per common share(1) $ (0.46 ) $ (0.21 ) $ (1.06 ) $ 0.96 (1) The amounts were computed independently for each quarter and the sum of the quarters may not total the annual amounts.</t>
  </si>
  <si>
    <t>The Company (Details) - USD ($) $ in Thousands</t>
  </si>
  <si>
    <t>Oct. 25, 2019</t>
  </si>
  <si>
    <t>Aug. 23, 2018</t>
  </si>
  <si>
    <t>Apr. 20, 2017</t>
  </si>
  <si>
    <t>Aug. 31, 2014</t>
  </si>
  <si>
    <t>Sep. 30, 2019</t>
  </si>
  <si>
    <t>Aug. 31, 2015</t>
  </si>
  <si>
    <t>Minimum age of ambulatory patient</t>
  </si>
  <si>
    <t>5 years</t>
  </si>
  <si>
    <t>Convertible Senior Notes, 1.5%, Due September 15, 2026 | Convertible debt</t>
  </si>
  <si>
    <t>Interest rate</t>
  </si>
  <si>
    <t>1.50%</t>
  </si>
  <si>
    <t>3.00% Convertible senior notes due 2022 | Convertible debt</t>
  </si>
  <si>
    <t>3.00%</t>
  </si>
  <si>
    <t>Marathon Pharmaceuticals, LLC | Non-collaborative Arrangement Transactions</t>
  </si>
  <si>
    <t>Cash consideration</t>
  </si>
  <si>
    <t>Equity interest issued or issuable, number of shares (in shares)</t>
  </si>
  <si>
    <t>Numerator for calculation of number of shares of equity interests issued to acquire entity</t>
  </si>
  <si>
    <t>Trading day period</t>
  </si>
  <si>
    <t>15 days</t>
  </si>
  <si>
    <t>Development milestone payment obligations</t>
  </si>
  <si>
    <t>Agilis</t>
  </si>
  <si>
    <t>10 days</t>
  </si>
  <si>
    <t>Agilis | Non-collaborative Arrangement Transactions</t>
  </si>
  <si>
    <t>Maximum | Agilis</t>
  </si>
  <si>
    <t>Net sales milestones</t>
  </si>
  <si>
    <t>Maximum | BioElectron</t>
  </si>
  <si>
    <t>BioElectron</t>
  </si>
  <si>
    <t>Loan advance</t>
  </si>
  <si>
    <t>Escrow deposit disbursements related to property acquisition</t>
  </si>
  <si>
    <t>BioElectron | Maximum</t>
  </si>
  <si>
    <t>Summary of significant accounting policies - Narrative (Details)</t>
  </si>
  <si>
    <t>Dec. 31, 2019USD ($)segment</t>
  </si>
  <si>
    <t>Dec. 31, 2018USD ($)</t>
  </si>
  <si>
    <t>Dec. 31, 2017USD ($)</t>
  </si>
  <si>
    <t>Jan. 01, 2019USD ($)</t>
  </si>
  <si>
    <t>Aug. 23, 2018USD ($)</t>
  </si>
  <si>
    <t>Jan. 01, 2018USD ($)</t>
  </si>
  <si>
    <t>New Accounting Pronouncements or Change in Accounting Principle [Line Items]</t>
  </si>
  <si>
    <t>Letters of credit</t>
  </si>
  <si>
    <t>Term for letter of credit (in years)</t>
  </si>
  <si>
    <t>Number of operating segments | segment</t>
  </si>
  <si>
    <t>Number of reporting units | segment</t>
  </si>
  <si>
    <t>Inventory write-down</t>
  </si>
  <si>
    <t>Operating lease ROU asset</t>
  </si>
  <si>
    <t>ASC 606 Adjustment</t>
  </si>
  <si>
    <t>Deferred research and development advance payments</t>
  </si>
  <si>
    <t>Federal income tax provision at statutory rate</t>
  </si>
  <si>
    <t>21.00%</t>
  </si>
  <si>
    <t>34.00%</t>
  </si>
  <si>
    <t>Operating lease, liability</t>
  </si>
  <si>
    <t>Difference between Revenue Guidance in Effect before and after Topic 606</t>
  </si>
  <si>
    <t>Variable consideration of accounting principle</t>
  </si>
  <si>
    <t>Fifth Anniversary</t>
  </si>
  <si>
    <t>Non-US</t>
  </si>
  <si>
    <t>Net product sales</t>
  </si>
  <si>
    <t>United States</t>
  </si>
  <si>
    <t>Summary of significant accounting policies - Reconciliation of cash (Details) - USD ($) $ in Thousands</t>
  </si>
  <si>
    <t>Dec. 31, 2016</t>
  </si>
  <si>
    <t>Restricted cash included in deposits and other assets</t>
  </si>
  <si>
    <t>Total Cash, cash equivalents and restricted cash per statement of cash flows</t>
  </si>
  <si>
    <t>Summary of significant accounting policies - Fixed Assets (Details)</t>
  </si>
  <si>
    <t>Computer equipment and software</t>
  </si>
  <si>
    <t>Estimated useful life</t>
  </si>
  <si>
    <t>3 years</t>
  </si>
  <si>
    <t>Furniture, fixtures, machinery and lab equipment</t>
  </si>
  <si>
    <t>7 years</t>
  </si>
  <si>
    <t>Summary of significant accounting policies - Inventory (Details) - USD ($) $ in Thousands</t>
  </si>
  <si>
    <t>Raw materials</t>
  </si>
  <si>
    <t>Work in progress</t>
  </si>
  <si>
    <t>Finished goods</t>
  </si>
  <si>
    <t>Total inventory</t>
  </si>
  <si>
    <t>Acquisitions - Narrative (Details) - USD ($) $ in Thousands</t>
  </si>
  <si>
    <t>Finite-Lived Intangible Assets [Line Items]</t>
  </si>
  <si>
    <t>Useful life</t>
  </si>
  <si>
    <t>Payments for asset acquisitions</t>
  </si>
  <si>
    <t>Acquisition costs</t>
  </si>
  <si>
    <t>Acquisition Costs, Cumulative</t>
  </si>
  <si>
    <t>Intellectual Property | Marathon Pharmaceuticals, LLC</t>
  </si>
  <si>
    <t>Non-collaborative Arrangement Transactions | Marathon Pharmaceuticals, LLC</t>
  </si>
  <si>
    <t>Fair value of PTC common stock issued</t>
  </si>
  <si>
    <t>Estimated fair value of contingent consideration payable</t>
  </si>
  <si>
    <t>Estimated fair value of deferred consideration payable</t>
  </si>
  <si>
    <t>Total consideration</t>
  </si>
  <si>
    <t>Loss of acquire since acquisition date</t>
  </si>
  <si>
    <t>Acquisition-related Costs | Agilis</t>
  </si>
  <si>
    <t>Percentage of annual net sales</t>
  </si>
  <si>
    <t>6.00%</t>
  </si>
  <si>
    <t>Priority review voucher amount</t>
  </si>
  <si>
    <t>Minimum | Agilis</t>
  </si>
  <si>
    <t>2.00%</t>
  </si>
  <si>
    <t>Acquisitions - Schedule of Business Acquisitions (Details) - USD ($) $ in Thousands</t>
  </si>
  <si>
    <t>Business Acquisition [Line Items]</t>
  </si>
  <si>
    <t>Acquisitions - Preliminary Allocation of purchase price (Details) - USD ($) $ in Thousands</t>
  </si>
  <si>
    <t>Goodwill adjustment</t>
  </si>
  <si>
    <t>Other assets</t>
  </si>
  <si>
    <t>Deferred tax liability adjustment</t>
  </si>
  <si>
    <t>Fair value of net assets acquired</t>
  </si>
  <si>
    <t>Fair value of net assets acquired adjustment</t>
  </si>
  <si>
    <t>Total purchase price</t>
  </si>
  <si>
    <t>Total purchase price adjustment</t>
  </si>
  <si>
    <t>In Process Research and Development [Member] | Agilis</t>
  </si>
  <si>
    <t>Intangible assets</t>
  </si>
  <si>
    <t>Intangibles adjustment</t>
  </si>
  <si>
    <t>Acquisitions  -Business Acquisition, Pro Forma Information (Details) - Agilis - USD ($) $ in Thousands</t>
  </si>
  <si>
    <t>Revenues</t>
  </si>
  <si>
    <t>Acquisitions - Schedule of purchase price (Details) - USD ($) $ in Thousands</t>
  </si>
  <si>
    <t>Fair value of PTC common stock issued to Marathon (6,683,598 shares)</t>
  </si>
  <si>
    <t>Total consideration transferred</t>
  </si>
  <si>
    <t>Acquisitions - Total Purchase Consideration (Details) $ in Thousands</t>
  </si>
  <si>
    <t>Apr. 20, 2017USD ($)</t>
  </si>
  <si>
    <t>Marathon Pharmaceuticals, LLC</t>
  </si>
  <si>
    <t>Purchase price</t>
  </si>
  <si>
    <t>Emflaza asset acquisition</t>
  </si>
  <si>
    <t>Emflaza rights</t>
  </si>
  <si>
    <t>Fair value of financial instruments and investments - Narrative (Details)</t>
  </si>
  <si>
    <t>Dec. 31, 2019USD ($)$ / shares</t>
  </si>
  <si>
    <t>Dec. 31, 2018USD ($)$ / shares</t>
  </si>
  <si>
    <t>Sep. 30, 2019USD ($)</t>
  </si>
  <si>
    <t>May 31, 2019USD ($)$ / shares</t>
  </si>
  <si>
    <t>Apr. 30, 2018$ / shares</t>
  </si>
  <si>
    <t>Aug. 31, 2015USD ($)</t>
  </si>
  <si>
    <t>Financial assets and liabilities measured at fair value on recurring basis</t>
  </si>
  <si>
    <t>Share price (in USD per share) | $ / shares</t>
  </si>
  <si>
    <t>Unrealized (gains) losses of MRI investment</t>
  </si>
  <si>
    <t>Investment In MRI</t>
  </si>
  <si>
    <t>Principal</t>
  </si>
  <si>
    <t>Debt instrument</t>
  </si>
  <si>
    <t>Stock Appreciation Rights (SARs)</t>
  </si>
  <si>
    <t>Contingent consideration payable- net sales milestones and royalties</t>
  </si>
  <si>
    <t>Stock Appreciation Rights (SARs) | Minimum</t>
  </si>
  <si>
    <t>Measurement input | $ / shares</t>
  </si>
  <si>
    <t>Stock Appreciation Rights (SARs) | Maximum</t>
  </si>
  <si>
    <t>Stock Appreciation Rights (SARs) | Volatility | Minimum</t>
  </si>
  <si>
    <t>Measurement input</t>
  </si>
  <si>
    <t>Stock Appreciation Rights (SARs) | Volatility | Maximum</t>
  </si>
  <si>
    <t>Stock Appreciation Rights (SARs) | Risk free interest rate | Minimum</t>
  </si>
  <si>
    <t>Stock Appreciation Rights (SARs) | Risk free interest rate | Maximum</t>
  </si>
  <si>
    <t>Stock Appreciation Rights (SARs) | Expected life | Minimum</t>
  </si>
  <si>
    <t>Stock Appreciation Rights (SARs) | Expected life | Maximum</t>
  </si>
  <si>
    <t>Common stock | Stock Appreciation Rights (SARs) | Fair value of common stock</t>
  </si>
  <si>
    <t>Fair Value, Measurements, Recurring | Fair Value, Inputs, Level 2</t>
  </si>
  <si>
    <t>Deferred consideration payable</t>
  </si>
  <si>
    <t>Stock appreciation rights liability</t>
  </si>
  <si>
    <t>Agilis | Maximum</t>
  </si>
  <si>
    <t>Agilis | Fair Value, Measurements, Recurring | Fair Value, Inputs, Level 2</t>
  </si>
  <si>
    <t>Non-collaborative Arrangement Transactions | Agilis</t>
  </si>
  <si>
    <t>Total | Fair Value, Measurements, Recurring</t>
  </si>
  <si>
    <t>Total | Agilis | Fair Value, Measurements, Recurring</t>
  </si>
  <si>
    <t>Purchase investment</t>
  </si>
  <si>
    <t>Fair value of financial instruments and investments - Schedule of financial assets and liabilities (Details) - USD ($) $ in Thousands</t>
  </si>
  <si>
    <t>Fair Value, Balance Sheet Grouping, Financial Statement Captions [Line Items]</t>
  </si>
  <si>
    <t>Fair Value, Measurements, Recurring | Total</t>
  </si>
  <si>
    <t>Equity Investment</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Agilis | Significant unobservable inputs (level 3)</t>
  </si>
  <si>
    <t>Agilis | Fair Value, Measurements, Recurring | Total</t>
  </si>
  <si>
    <t>Agilis | Fair Value, Measurements, Recurring | Quoted prices in active markets for identical assets (level 1)</t>
  </si>
  <si>
    <t>Agilis | Fair Value, Measurements, Recurring | Significant other observable inputs (level 2)</t>
  </si>
  <si>
    <t>Agilis | Fair Value, Measurements, Recurring | Significant unobservable inputs (level 3)</t>
  </si>
  <si>
    <t>BioElectron | Fair Value, Measurements, Recurring | Significant unobservable inputs (level 3)</t>
  </si>
  <si>
    <t>Fair value of financial instruments and investments - Marketable Securities, Unrealized Gains (Losses) (Details) - USD ($) $ in Thousands</t>
  </si>
  <si>
    <t>Marketable securities accounted for as available-for-sale securities</t>
  </si>
  <si>
    <t>Amortized Cost</t>
  </si>
  <si>
    <t>Gross Unrealized Gains</t>
  </si>
  <si>
    <t>Gross Unrealized Losses</t>
  </si>
  <si>
    <t>Fair Value</t>
  </si>
  <si>
    <t>Commercial paper</t>
  </si>
  <si>
    <t>Corporate debt securities</t>
  </si>
  <si>
    <t>Asset-backed securities</t>
  </si>
  <si>
    <t>Fair value of financial instruments and investments - Available-for-sale securities (Details) - USD ($) $ in Thousands</t>
  </si>
  <si>
    <t>Debt Securities, Available-for-sale [Line Items]</t>
  </si>
  <si>
    <t>Unrealized losses</t>
  </si>
  <si>
    <t>Asset-backed Securities</t>
  </si>
  <si>
    <t>Fair value of financial instruments and investments - Marketable Securities, Balance Sheet Disclosures (Details) - USD ($) $ in Thousands</t>
  </si>
  <si>
    <t>Marketable securities on the balance sheet</t>
  </si>
  <si>
    <t>Less Than 12 Months</t>
  </si>
  <si>
    <t>More Than 12 Months</t>
  </si>
  <si>
    <t>Fair value of financial instruments and investments - Summary of changes in the fair value of the Company's Level 3 valuation (Details) - USD ($) $ in Thousands</t>
  </si>
  <si>
    <t>Changes in the fair value of warrant liability</t>
  </si>
  <si>
    <t>Beginning balance</t>
  </si>
  <si>
    <t>Ending balance</t>
  </si>
  <si>
    <t>Significant unobservable inputs (level 3) | Stock Appreciation Rights (SARs)</t>
  </si>
  <si>
    <t>Additions</t>
  </si>
  <si>
    <t>Change in fair value</t>
  </si>
  <si>
    <t>Payments</t>
  </si>
  <si>
    <t>Significant unobservable inputs (level 3) | Agilis</t>
  </si>
  <si>
    <t>Liability, Development and Regulatory Milestone | Agilis</t>
  </si>
  <si>
    <t>Liability, Development and Regulatory Milestone | Significant unobservable inputs (level 3) | BioElectron | Commitments</t>
  </si>
  <si>
    <t>Liability, Net Sales Milestones and Royalties | Agilis</t>
  </si>
  <si>
    <t>Liability, Net Sales Milestones and Royalties | Significant unobservable inputs (level 3) | BioElectron</t>
  </si>
  <si>
    <t>Fair value of financial instruments and investments - Fair Value Liabilities Measured (Details) $ in Thousands</t>
  </si>
  <si>
    <t>Fair value of warrant liability</t>
  </si>
  <si>
    <t>Minimum | Stock Appreciation Rights (SARs)</t>
  </si>
  <si>
    <t>Minimum | Volatility | Stock Appreciation Rights (SARs)</t>
  </si>
  <si>
    <t>Minimum | Risk free interest rate | Stock Appreciation Rights (SARs)</t>
  </si>
  <si>
    <t>Minimum | Expected life | Stock Appreciation Rights (SARs)</t>
  </si>
  <si>
    <t>Maximum | Stock Appreciation Rights (SARs)</t>
  </si>
  <si>
    <t>Maximum | Volatility | Stock Appreciation Rights (SARs)</t>
  </si>
  <si>
    <t>Maximum | Risk free interest rate | Stock Appreciation Rights (SARs)</t>
  </si>
  <si>
    <t>Maximum | Expected life | Stock Appreciation Rights (SARs)</t>
  </si>
  <si>
    <t>Liability, Development and Regulatory Milestone | Agilis | Minimum | Potential development and regulatory milestones | Commitments</t>
  </si>
  <si>
    <t>Milestone</t>
  </si>
  <si>
    <t>Liability, Development and Regulatory Milestone | Agilis | Minimum | Potential net sales milestones | Commitments</t>
  </si>
  <si>
    <t>Liability, Development and Regulatory Milestone | Agilis | Minimum | Probabilities of success | Commitments</t>
  </si>
  <si>
    <t>Liability, Development and Regulatory Milestone | Agilis | Minimum | Potential percentage of net sales for royalties | Commitments</t>
  </si>
  <si>
    <t>Liability, Development and Regulatory Milestone | Agilis | Minimum | Discount rate | Commitments</t>
  </si>
  <si>
    <t>Liability, Development and Regulatory Milestone | Agilis | Maximum | Potential development and regulatory milestones | Commitments</t>
  </si>
  <si>
    <t>Liability, Development and Regulatory Milestone | Agilis | Maximum | Potential net sales milestones | Commitments</t>
  </si>
  <si>
    <t>Liability, Development and Regulatory Milestone | Agilis | Maximum | Probabilities of success | Commitments</t>
  </si>
  <si>
    <t>Liability, Development and Regulatory Milestone | Agilis | Maximum | Potential percentage of net sales for royalties | Commitments</t>
  </si>
  <si>
    <t>Liability, Development and Regulatory Milestone | Agilis | Maximum | Discount rate | Commitments</t>
  </si>
  <si>
    <t>Liability, Net Sales Milestones and Royalties | Agilis | Discount rate | Commitments</t>
  </si>
  <si>
    <t>Liability, Net Sales Milestones and Royalties | Agilis | Minimum | Potential development and regulatory milestones | Commitments</t>
  </si>
  <si>
    <t>Liability, Net Sales Milestones and Royalties | Agilis | Minimum | Potential net sales milestones | Commitments</t>
  </si>
  <si>
    <t>Liability, Net Sales Milestones and Royalties | Agilis | Minimum | Probabilities of success | Commitments</t>
  </si>
  <si>
    <t>Liability, Net Sales Milestones and Royalties | Agilis | Minimum | Potential percentage of net sales for royalties | Commitments</t>
  </si>
  <si>
    <t>Liability, Net Sales Milestones and Royalties | Agilis | Minimum | Discount rate | Commitments</t>
  </si>
  <si>
    <t>Liability, Net Sales Milestones and Royalties | Agilis | Maximum | Potential development and regulatory milestones | Commitments</t>
  </si>
  <si>
    <t>Liability, Net Sales Milestones and Royalties | Agilis | Maximum | Potential net sales milestones | Commitments</t>
  </si>
  <si>
    <t>Liability, Net Sales Milestones and Royalties | Agilis | Maximum | Probabilities of success | Commitments</t>
  </si>
  <si>
    <t>Liability, Net Sales Milestones and Royalties | Agilis | Maximum | Potential percentage of net sales for royalties | Commitments</t>
  </si>
  <si>
    <t>Liability, Net Sales Milestones and Royalties | Agilis | Maximum | Discount rate | Commitments</t>
  </si>
  <si>
    <t>Fixed assets (Details) - USD ($) $ in Thousands</t>
  </si>
  <si>
    <t>Gross fixed assets</t>
  </si>
  <si>
    <t>Less accumulated depreciation and amortization</t>
  </si>
  <si>
    <t>Net fixed assets</t>
  </si>
  <si>
    <t>Depreciation</t>
  </si>
  <si>
    <t>Leasehold improvements</t>
  </si>
  <si>
    <t>Assets in process</t>
  </si>
  <si>
    <t>Leases - Narrative (Details) $ in Thousands</t>
  </si>
  <si>
    <t>Dec. 31, 2019USD ($)ft²operating_leaseTerm</t>
  </si>
  <si>
    <t>Lessee, Lease, Description [Line Items]</t>
  </si>
  <si>
    <t>2020</t>
  </si>
  <si>
    <t>Number of operating leases | operating_lease</t>
  </si>
  <si>
    <t>Term of Contract ( in years )</t>
  </si>
  <si>
    <t>15 years</t>
  </si>
  <si>
    <t>Rent expense</t>
  </si>
  <si>
    <t>Area of real estate property | ft²</t>
  </si>
  <si>
    <t>Weighted-average remaining lease terms - operating leases (years)</t>
  </si>
  <si>
    <t>3 years 4 months 17 days</t>
  </si>
  <si>
    <t>Lease not yet commenced | operating_lease</t>
  </si>
  <si>
    <t>Renewal Term ( in years )</t>
  </si>
  <si>
    <t>10 years</t>
  </si>
  <si>
    <t>Aggregate rent, Initial term</t>
  </si>
  <si>
    <t>Percent of market rate</t>
  </si>
  <si>
    <t>95.00%</t>
  </si>
  <si>
    <t>2021</t>
  </si>
  <si>
    <t>2022</t>
  </si>
  <si>
    <t>Minimum</t>
  </si>
  <si>
    <t>1 month 6 days</t>
  </si>
  <si>
    <t>Maximum</t>
  </si>
  <si>
    <t>6 years 6 months</t>
  </si>
  <si>
    <t>New Building</t>
  </si>
  <si>
    <t>Number of terms | Term</t>
  </si>
  <si>
    <t>The Campus</t>
  </si>
  <si>
    <t>Leases - Lease costs (Details) - USD ($) $ in Thousands</t>
  </si>
  <si>
    <t>Jan. 01, 2019</t>
  </si>
  <si>
    <t>Fixed lease cost</t>
  </si>
  <si>
    <t>Variable lease cost</t>
  </si>
  <si>
    <t>Short-term lease cost</t>
  </si>
  <si>
    <t>Total operating lease cost</t>
  </si>
  <si>
    <t>Assets and Liabilities, Lessee [Abstract]</t>
  </si>
  <si>
    <t>Operating lease liabilities- current</t>
  </si>
  <si>
    <t>Operating lease liabilities- noncurrent</t>
  </si>
  <si>
    <t>Total operating lease liability</t>
  </si>
  <si>
    <t>Weighted-average discount rate - operating leases ( as a percent)</t>
  </si>
  <si>
    <t>7.33%</t>
  </si>
  <si>
    <t>Operating cash flows from operating leases</t>
  </si>
  <si>
    <t>Leases - Lease payments (Details) - USD ($) $ in Thousands</t>
  </si>
  <si>
    <t>2023</t>
  </si>
  <si>
    <t>2024 and thereafter</t>
  </si>
  <si>
    <t>Total lease payments</t>
  </si>
  <si>
    <t>Less: Imputed Interest</t>
  </si>
  <si>
    <t>Accounts payable and accrued expenses (Details) - USD ($) $ in Thousands</t>
  </si>
  <si>
    <t>Employee compensation, benefits, and related accruals</t>
  </si>
  <si>
    <t>Consulting and contracted research</t>
  </si>
  <si>
    <t>Professional fees</t>
  </si>
  <si>
    <t>Sales allowances and other related costs</t>
  </si>
  <si>
    <t>Royalties and rebates</t>
  </si>
  <si>
    <t>Accounts payable</t>
  </si>
  <si>
    <t>Other</t>
  </si>
  <si>
    <t>Debt - 2017 Credit Facility (Details) - USD ($)</t>
  </si>
  <si>
    <t>May 05, 2017</t>
  </si>
  <si>
    <t>May 31, 2017</t>
  </si>
  <si>
    <t>MidCap Financial Trust</t>
  </si>
  <si>
    <t>Line of credit facility, maximum borrowing capacity</t>
  </si>
  <si>
    <t>Proceeds from lines of credit</t>
  </si>
  <si>
    <t>Additional capacity available</t>
  </si>
  <si>
    <t>Debt issuance costs, line of credit arrangements</t>
  </si>
  <si>
    <t>Repayments of debt</t>
  </si>
  <si>
    <t>Interest payment period</t>
  </si>
  <si>
    <t>24 months</t>
  </si>
  <si>
    <t>Net carrying amount</t>
  </si>
  <si>
    <t>MidCap Financial Trust | LIBOR</t>
  </si>
  <si>
    <t>Floor interest rate</t>
  </si>
  <si>
    <t>1.00%</t>
  </si>
  <si>
    <t>Basis spread on variable rate</t>
  </si>
  <si>
    <t>6.15%</t>
  </si>
  <si>
    <t>Debt - 2026 Convertible Notes (Details)</t>
  </si>
  <si>
    <t>Sep. 30, 2019USD ($)day</t>
  </si>
  <si>
    <t>Aug. 31, 2015USD ($)day$ / shares</t>
  </si>
  <si>
    <t>Debt instrument additional mount available for repurchase</t>
  </si>
  <si>
    <t>Convertible debt | Convertible Senior Notes, 1.5%, Due September 15, 2026</t>
  </si>
  <si>
    <t>Net proceeds from issuance of convertible notes</t>
  </si>
  <si>
    <t>Conversion ratio</t>
  </si>
  <si>
    <t>Conversion price per share | $ / shares</t>
  </si>
  <si>
    <t>Net deferred tax liability in connection with convertible notes</t>
  </si>
  <si>
    <t>Term of the convertible notes</t>
  </si>
  <si>
    <t>6 years 8 months 12 days</t>
  </si>
  <si>
    <t>Convertible debt | 3.00% Convertible senior notes due 2022</t>
  </si>
  <si>
    <t>Consecutive trading days, period | day</t>
  </si>
  <si>
    <t>Stock price trigger</t>
  </si>
  <si>
    <t>130.00%</t>
  </si>
  <si>
    <t>Trading days, number | day</t>
  </si>
  <si>
    <t>Business days, period</t>
  </si>
  <si>
    <t>5 days</t>
  </si>
  <si>
    <t>Consecutive trading-day period</t>
  </si>
  <si>
    <t>Maximum product of the closing sale price of shares of the Company's common stock and the applicable conversion rate for such trading day</t>
  </si>
  <si>
    <t>98.00%</t>
  </si>
  <si>
    <t>Convertible instruments principal and unpaid interest payable upon events of default</t>
  </si>
  <si>
    <t>100.00%</t>
  </si>
  <si>
    <t>Minimum percentage of principal held by convertible debt instrument holders required to issue notice for declaration of principal and unpaid interest payable upon events of default</t>
  </si>
  <si>
    <t>25.00%</t>
  </si>
  <si>
    <t>Convertible debt | 3.00% Convertible senior notes due 2022 | Redemption on or after August 20, 2018</t>
  </si>
  <si>
    <t>Redemption price</t>
  </si>
  <si>
    <t>Debt instrument, cumulative sinking fund payments</t>
  </si>
  <si>
    <t>Debt - 2015 Convertible Notes (Details)</t>
  </si>
  <si>
    <t>1 Months Ended</t>
  </si>
  <si>
    <t>Sep. 30, 2019day</t>
  </si>
  <si>
    <t>Dec. 31, 2019USD ($)</t>
  </si>
  <si>
    <t>Remaining amortization period</t>
  </si>
  <si>
    <t>2 years 7 months 6 days</t>
  </si>
  <si>
    <t>3.00% Convertible senior notes due 2022 | Convertible debt | Redemption on or after August 20, 2018</t>
  </si>
  <si>
    <t>Debt - Summary of convertible notes (Details) - Convertible debt - USD ($)</t>
  </si>
  <si>
    <t>Convertible Senior Notes, 1.5%, Due September 15, 2026</t>
  </si>
  <si>
    <t>Less: Debt issuance costs</t>
  </si>
  <si>
    <t>Less: Debt discount, net</t>
  </si>
  <si>
    <t>3.00% Convertible senior notes due 2022</t>
  </si>
  <si>
    <t>Debt - Summary of Interest Expense (Details) - USD ($) $ in Thousands</t>
  </si>
  <si>
    <t>Contractual interest expense</t>
  </si>
  <si>
    <t>Amortization of debt discount</t>
  </si>
  <si>
    <t>Effective interest rate of the liability component</t>
  </si>
  <si>
    <t>10.20%</t>
  </si>
  <si>
    <t>11.00%</t>
  </si>
  <si>
    <t>Capital structure - Narrative (Details) - USD ($) $ / shares in Units, $ in Thousands</t>
  </si>
  <si>
    <t>3 Months Ended</t>
  </si>
  <si>
    <t>Aug. 31, 2019</t>
  </si>
  <si>
    <t>Jan. 31, 2019</t>
  </si>
  <si>
    <t>Apr. 30, 2018</t>
  </si>
  <si>
    <t>Common stock, issued and sold (in shares)</t>
  </si>
  <si>
    <t>Net proceeds from sale of stock</t>
  </si>
  <si>
    <t>Sale price (in USD per share)</t>
  </si>
  <si>
    <t>Issuance of common stock related to equity offering (in shares)</t>
  </si>
  <si>
    <t>Share price (in USD per share)</t>
  </si>
  <si>
    <t>Over-Allotment Option</t>
  </si>
  <si>
    <t>Earnings per share - Numerator and Denominator (Details) - USD ($) $ / shares in Units, $ in Thousands</t>
  </si>
  <si>
    <t>Jun. 30, 2019</t>
  </si>
  <si>
    <t>Mar. 31, 2019</t>
  </si>
  <si>
    <t>Sep. 30, 2018</t>
  </si>
  <si>
    <t>Jun. 30, 2018</t>
  </si>
  <si>
    <t>Mar. 31, 2018</t>
  </si>
  <si>
    <t>Numerator</t>
  </si>
  <si>
    <t>Denominator</t>
  </si>
  <si>
    <t>Denominator for basic and diluted net loss per share (in shares)</t>
  </si>
  <si>
    <t>Net loss per share:</t>
  </si>
  <si>
    <t>Basic and diluted (in dollars per share)</t>
  </si>
  <si>
    <t>Capital structure - Summary of Warrants (Details) - Common stock</t>
  </si>
  <si>
    <t>Dec. 31, 2018$ / sharesshares</t>
  </si>
  <si>
    <t>2018</t>
  </si>
  <si>
    <t>Warrants</t>
  </si>
  <si>
    <t>Warrant shares (in shares) | shares</t>
  </si>
  <si>
    <t>Exercise price (in dollars per share) | $ / shares</t>
  </si>
  <si>
    <t>2019, period two</t>
  </si>
  <si>
    <t>Earnings per share - Antidilutive (Details) - shares</t>
  </si>
  <si>
    <t>Antidilutive Securities Excluded from Computation of Earnings Per Share [Line Items]</t>
  </si>
  <si>
    <t>Total shares excluded from calculation (in shares)</t>
  </si>
  <si>
    <t>Stock Options</t>
  </si>
  <si>
    <t>Unvested restricted stock</t>
  </si>
  <si>
    <t>Stock award plan - Narrative (Details) - USD ($) $ / shares in Units, $ in Thousands</t>
  </si>
  <si>
    <t>Mar. 05, 2013</t>
  </si>
  <si>
    <t>Jun. 30, 2016</t>
  </si>
  <si>
    <t>May 31, 2016</t>
  </si>
  <si>
    <t>May 31, 2013</t>
  </si>
  <si>
    <t>Stock option plan</t>
  </si>
  <si>
    <t>Unrecognized compensation cost</t>
  </si>
  <si>
    <t>Weighted average remaining service period for recognition of unrecognized compensation cost</t>
  </si>
  <si>
    <t>Options granted (in shares)</t>
  </si>
  <si>
    <t>Stock option</t>
  </si>
  <si>
    <t>Granted (in shares)</t>
  </si>
  <si>
    <t>Forfeited (in shares)</t>
  </si>
  <si>
    <t>Expected dividend yield</t>
  </si>
  <si>
    <t>0.00%</t>
  </si>
  <si>
    <t>Weighted average grant date fair value (in dollars per share)</t>
  </si>
  <si>
    <t>Stock option | Minimum</t>
  </si>
  <si>
    <t>Vesting period</t>
  </si>
  <si>
    <t>Stock option | Maximum</t>
  </si>
  <si>
    <t>4 years</t>
  </si>
  <si>
    <t>Employee Stock Purchase Plan</t>
  </si>
  <si>
    <t>Number of shares authorized (in shares)</t>
  </si>
  <si>
    <t>Award requisite service period</t>
  </si>
  <si>
    <t>6 months</t>
  </si>
  <si>
    <t>Purchase price of common stock</t>
  </si>
  <si>
    <t>85.00%</t>
  </si>
  <si>
    <t>Employee stock purchase plan, voting percentage limit</t>
  </si>
  <si>
    <t>5.00%</t>
  </si>
  <si>
    <t>2013 Stock Incentive Plan</t>
  </si>
  <si>
    <t>Number of shares available for issuance (in shares)</t>
  </si>
  <si>
    <t>2013 Stock Incentive Plan | Common stock</t>
  </si>
  <si>
    <t>2013 Stock Incentive Plan | Unvested restricted stock</t>
  </si>
  <si>
    <t>2013 Stock Incentive Plan | Stock option</t>
  </si>
  <si>
    <t>2009 Equity and Long Term Incentive Plan</t>
  </si>
  <si>
    <t>Number of additional shares authorized (in shares)</t>
  </si>
  <si>
    <t>2009 Equity and Long Term Incentive Plan | Stock option</t>
  </si>
  <si>
    <t>Stockholder's specified ownership percentage</t>
  </si>
  <si>
    <t>10.00%</t>
  </si>
  <si>
    <t>Expiration period</t>
  </si>
  <si>
    <t>2009 Equity and Long Term Incentive Plan | Stock option | Minimum</t>
  </si>
  <si>
    <t>Stock options granted, exercise price as percentage of the fair market value of common stock at grant date</t>
  </si>
  <si>
    <t>Stock options granted to stockholder with specified ownership percentage, exercise price as percentage of the fair market value of common stock at grant date</t>
  </si>
  <si>
    <t>110.00%</t>
  </si>
  <si>
    <t>2009 Equity and Long Term Incentive Plan and 2013 Stock Incentive Plan | Common stock</t>
  </si>
  <si>
    <t>2013 Long Term Incentive Plan | Common stock</t>
  </si>
  <si>
    <t>Number of shares subject to outstanding awards (in shares)</t>
  </si>
  <si>
    <t>Annual increase in the number of shares on the first day of the fiscal year (in shares)</t>
  </si>
  <si>
    <t>Annual increase in the number of shares outstanding on the first day of the fiscal year</t>
  </si>
  <si>
    <t>4.00%</t>
  </si>
  <si>
    <t>Inducement grant plan | Stock option</t>
  </si>
  <si>
    <t>Granted (in dollars per share)</t>
  </si>
  <si>
    <t>Stock award plan - Stock Option Activity (Details) - Stock option - USD ($) $ / shares in Units, $ in Thousands</t>
  </si>
  <si>
    <t>Number of options</t>
  </si>
  <si>
    <t>Outstanding at the beginning of the period (in shares)</t>
  </si>
  <si>
    <t>Exercis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7 years 4 months 2 days</t>
  </si>
  <si>
    <t xml:space="preserve"> </t>
  </si>
  <si>
    <t>Vested or expected to vest at the end of the period</t>
  </si>
  <si>
    <t>8 years 9 months 29 days</t>
  </si>
  <si>
    <t>Exercisable at the end of the period</t>
  </si>
  <si>
    <t>5 years 8 months 12 days</t>
  </si>
  <si>
    <t>Aggregate intrinsic value</t>
  </si>
  <si>
    <t>Outstanding at the end of the period (in dollars)</t>
  </si>
  <si>
    <t>Vested or expected to vest at the end of the period (in dollars)</t>
  </si>
  <si>
    <t>Exercisable at the end of the period (in dollars)</t>
  </si>
  <si>
    <t>Stock award plan - Assumptions Used (Details) - Stock option</t>
  </si>
  <si>
    <t>Valuation assumptions</t>
  </si>
  <si>
    <t>Risk-free interest rate</t>
  </si>
  <si>
    <t>1.84%</t>
  </si>
  <si>
    <t>1.58%</t>
  </si>
  <si>
    <t>2.25%</t>
  </si>
  <si>
    <t>Expected volatility</t>
  </si>
  <si>
    <t>76.00%</t>
  </si>
  <si>
    <t>62.00%</t>
  </si>
  <si>
    <t>64.00%</t>
  </si>
  <si>
    <t>Expected term</t>
  </si>
  <si>
    <t>5 years 14 days</t>
  </si>
  <si>
    <t>5 years 9 months</t>
  </si>
  <si>
    <t>5 years 10 days</t>
  </si>
  <si>
    <t>2.45%</t>
  </si>
  <si>
    <t>2.63%</t>
  </si>
  <si>
    <t>3.10%</t>
  </si>
  <si>
    <t>81.00%</t>
  </si>
  <si>
    <t>92.00%</t>
  </si>
  <si>
    <t>90.00%</t>
  </si>
  <si>
    <t>6 years 1 month 10 days</t>
  </si>
  <si>
    <t>Stock award plan - Restricted Stock Activity (Details) - Unvested restricted stock</t>
  </si>
  <si>
    <t>Dec. 31, 2019$ / sharesshares</t>
  </si>
  <si>
    <t>Number of Shares</t>
  </si>
  <si>
    <t>Balance at the beginning of the period (in shares) | shares</t>
  </si>
  <si>
    <t>Granted (in shares) | shares</t>
  </si>
  <si>
    <t>Vested (in shares) | shares</t>
  </si>
  <si>
    <t>Forfeited (in shares) | shares</t>
  </si>
  <si>
    <t>Balance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Stock award plan - Share-based Compensation (Details) - USD ($) $ in Thousands</t>
  </si>
  <si>
    <t>Share-based compensation expense recorded in the statement of operations</t>
  </si>
  <si>
    <t>Other comprehensive income (loss) and accumulated other comprehensive items (Details) - USD ($) $ in Thousands</t>
  </si>
  <si>
    <t>AOCI Attributable to Parent, Net of Tax [Roll Forward]</t>
  </si>
  <si>
    <t>Balance at the beginning of the period</t>
  </si>
  <si>
    <t>Other comprehensive income (loss) before reclassifications</t>
  </si>
  <si>
    <t>Amounts reclassified from other comprehensive items</t>
  </si>
  <si>
    <t>Other comprehensive income (loss)</t>
  </si>
  <si>
    <t>Balance at the end of the period</t>
  </si>
  <si>
    <t>Unrealized (Losses)/Gains On Marketable Securities, net of tax</t>
  </si>
  <si>
    <t>Foreign Currency Translation</t>
  </si>
  <si>
    <t>Total Accumulated Other Comprehensive Items</t>
  </si>
  <si>
    <t>Revenue recognition - Narrative (Details) $ in Millions</t>
  </si>
  <si>
    <t>Nov. 30, 2019USD ($)</t>
  </si>
  <si>
    <t>Oct. 31, 2017USD ($)</t>
  </si>
  <si>
    <t>Nov. 30, 2014USD ($)</t>
  </si>
  <si>
    <t>Jan. 31, 2014USD ($)</t>
  </si>
  <si>
    <t>Aug. 31, 2013USD ($)</t>
  </si>
  <si>
    <t>Nov. 30, 2011USD ($)compound</t>
  </si>
  <si>
    <t>Dec. 31, 2019USD ($)segmentNumber_Distributor</t>
  </si>
  <si>
    <t>Dec. 31, 2018USD ($)deliverable</t>
  </si>
  <si>
    <t>Revenue, Initial Application Period Cumulative Effect Transition [Line Items]</t>
  </si>
  <si>
    <t>Number of distributors | Number_Distributor</t>
  </si>
  <si>
    <t>Percentage of net product sales</t>
  </si>
  <si>
    <t>Contract with customer, liability</t>
  </si>
  <si>
    <t>Performance obligations satisfied in current period</t>
  </si>
  <si>
    <t>Licensing And Collaboration Agreement</t>
  </si>
  <si>
    <t>Revenue, remaining performance obligation, amount</t>
  </si>
  <si>
    <t>Revenue, remaining performance obligation, expected timing of satisfaction, period</t>
  </si>
  <si>
    <t>2 years</t>
  </si>
  <si>
    <t>Collaborative Arrangement | Roche And Sma Foundation</t>
  </si>
  <si>
    <t>Collaborative arrangements number of compounds in preclinical development | compound</t>
  </si>
  <si>
    <t>Collaborative arrangements number of significant deliverables | deliverable</t>
  </si>
  <si>
    <t>Research And Development Event Milestones | Licensing And Collaboration Agreement</t>
  </si>
  <si>
    <t>Revenue recognition, remaining milestone, potential achievements</t>
  </si>
  <si>
    <t>Revenue recognition, milestone, potential achievements</t>
  </si>
  <si>
    <t>Potential net sales milestones | Licensing And Collaboration Agreement</t>
  </si>
  <si>
    <t>Revenue recognition Recenue recognition - Roche and SMA Foundation (Details) $ in Thousands</t>
  </si>
  <si>
    <t>Revenue recognition Revenue recognition - Remaining performance obligation (Details) - Revenue, Remaining Performance Obligation, Expected Timing of Satisfaction, Start Date [Axis]: 2020-01-01</t>
  </si>
  <si>
    <t>Revenue, Remaining Performance Obligation, Expected Timing of Satisfaction [Line Items]</t>
  </si>
  <si>
    <t>1 year</t>
  </si>
  <si>
    <t>Income taxes - Narrative (Details) - USD ($) $ in Thousands</t>
  </si>
  <si>
    <t>Operating loss carryforwards</t>
  </si>
  <si>
    <t>Valuation allowance</t>
  </si>
  <si>
    <t>Valuation allowance, deferred tax asset, increase (decrease)</t>
  </si>
  <si>
    <t>Deferred Tax Assets, Operating Loss Carryforwards</t>
  </si>
  <si>
    <t>Deferred Tax Assets, Operating Loss Carryforwards, Limited by IRC Section 382</t>
  </si>
  <si>
    <t>Orphan drug credit carryover</t>
  </si>
  <si>
    <t>Operating loss carryforwards, not subject to expiration</t>
  </si>
  <si>
    <t>Operating loss carryforwards, subject to expiration</t>
  </si>
  <si>
    <t>Operating loss carryforwards for immediate use</t>
  </si>
  <si>
    <t>Operating loss carryforwards in next twelve months</t>
  </si>
  <si>
    <t>Uncertain tax position</t>
  </si>
  <si>
    <t>First five years from ownership change</t>
  </si>
  <si>
    <t>Net operating loss carryforwards</t>
  </si>
  <si>
    <t>After five years</t>
  </si>
  <si>
    <t>Federal</t>
  </si>
  <si>
    <t>Research and development credit carryforwards</t>
  </si>
  <si>
    <t>Operating Loss Carryforwards, Available</t>
  </si>
  <si>
    <t>State</t>
  </si>
  <si>
    <t>Foreign Tax Authority</t>
  </si>
  <si>
    <t>Income taxes - Loss from operations before tax (Details) - USD ($) $ in Thousands</t>
  </si>
  <si>
    <t>Domestic</t>
  </si>
  <si>
    <t>Foreign</t>
  </si>
  <si>
    <t>Income taxes - Provision for Taxes (Details) - USD ($) $ in Thousands</t>
  </si>
  <si>
    <t>Current:</t>
  </si>
  <si>
    <t>U.S. Federal</t>
  </si>
  <si>
    <t>U.S. State and Local</t>
  </si>
  <si>
    <t>Deferred:</t>
  </si>
  <si>
    <t>Total tax benefit (expense)</t>
  </si>
  <si>
    <t>Income taxes - Tax Rate Reconciliation (Details)</t>
  </si>
  <si>
    <t>Reconciliation of the U.S. statutory income tax rate to the entity's effective tax rate</t>
  </si>
  <si>
    <t>State income tax provision, net of federal benefit</t>
  </si>
  <si>
    <t>1.08%</t>
  </si>
  <si>
    <t>0.05%</t>
  </si>
  <si>
    <t>(1.01%)</t>
  </si>
  <si>
    <t>Permanent differences</t>
  </si>
  <si>
    <t>(6.17%)</t>
  </si>
  <si>
    <t>(6.41%)</t>
  </si>
  <si>
    <t>(8.48%)</t>
  </si>
  <si>
    <t>4.38%</t>
  </si>
  <si>
    <t>6.49%</t>
  </si>
  <si>
    <t>19.53%</t>
  </si>
  <si>
    <t>Change in valuation allowances</t>
  </si>
  <si>
    <t>(35.49%)</t>
  </si>
  <si>
    <t>2.20%</t>
  </si>
  <si>
    <t>29.10%</t>
  </si>
  <si>
    <t>Change in deferred tax assets</t>
  </si>
  <si>
    <t>Foreign tax rate differential</t>
  </si>
  <si>
    <t>(1.88%)</t>
  </si>
  <si>
    <t>(9.10%)</t>
  </si>
  <si>
    <t>(10.33%)</t>
  </si>
  <si>
    <t>Benefit allocated from other comprehensive income</t>
  </si>
  <si>
    <t>(0.26%)</t>
  </si>
  <si>
    <t>Effective Income Tax Rate Reconciliation, change in deferred tax liabilities, intangible assets, Percent</t>
  </si>
  <si>
    <t>(3.67%)</t>
  </si>
  <si>
    <t>0.01%</t>
  </si>
  <si>
    <t>(0.15%)</t>
  </si>
  <si>
    <t>Effective income tax rate</t>
  </si>
  <si>
    <t>(4.86%)</t>
  </si>
  <si>
    <t>0.02%</t>
  </si>
  <si>
    <t>(1.72%)</t>
  </si>
  <si>
    <t>Income taxes - Deferred Tax Assets and Liabilities (Details) - USD ($) $ in Thousands</t>
  </si>
  <si>
    <t>Deferred Income Taxes and Other Assets, Noncurrent</t>
  </si>
  <si>
    <t>Deferred tax assets:</t>
  </si>
  <si>
    <t>Accrued expense</t>
  </si>
  <si>
    <t>Amortization</t>
  </si>
  <si>
    <t>Federal tax credits</t>
  </si>
  <si>
    <t>State tax credits</t>
  </si>
  <si>
    <t>Federal net operating losses</t>
  </si>
  <si>
    <t>State net operating losses</t>
  </si>
  <si>
    <t>Foreign net operating losses</t>
  </si>
  <si>
    <t>Capitalized research and development costs</t>
  </si>
  <si>
    <t>Share based compensation and other</t>
  </si>
  <si>
    <t>Other comprehensive loss</t>
  </si>
  <si>
    <t>Total gross deferred tax assets</t>
  </si>
  <si>
    <t>Less valuation allowance</t>
  </si>
  <si>
    <t>Total deferred tax assets, net of valuation allowance</t>
  </si>
  <si>
    <t>Deferred tax liabilities:</t>
  </si>
  <si>
    <t>Convertible debt</t>
  </si>
  <si>
    <t>Indefinite lived intangible</t>
  </si>
  <si>
    <t>Total gross deferred tax liabilities</t>
  </si>
  <si>
    <t>Net deferred tax assets (liabilities)</t>
  </si>
  <si>
    <t>Income taxes - IP transfer intercompany loan (Details) $ in Millions</t>
  </si>
  <si>
    <t>Loans Payable</t>
  </si>
  <si>
    <t>Certain Loans Acquired in Transfer Not Accounted for as Debt Securities Acquired During Period [Line Items]</t>
  </si>
  <si>
    <t>Intercompany Loans, Description</t>
  </si>
  <si>
    <t>Commitments and contingencies - Narrative (Details) - USD ($) $ in Thousands</t>
  </si>
  <si>
    <t>May 31, 2019</t>
  </si>
  <si>
    <t>Other contingencies</t>
  </si>
  <si>
    <t>Purchase obligation</t>
  </si>
  <si>
    <t>Akcea</t>
  </si>
  <si>
    <t>Upfront licensing fee</t>
  </si>
  <si>
    <t>Milestone, potential achievements, regulatory approval</t>
  </si>
  <si>
    <t>Collaborative Arrangement | Wellcome trust limited</t>
  </si>
  <si>
    <t>Non-collaborative Arrangement Transactions | Akcea</t>
  </si>
  <si>
    <t>Maximum | Akcea</t>
  </si>
  <si>
    <t>Intellectual Property</t>
  </si>
  <si>
    <t>Accumulated amortization</t>
  </si>
  <si>
    <t>Geographic information (Details) $ in Thousands</t>
  </si>
  <si>
    <t>Segment Reporting Information [Line Items]</t>
  </si>
  <si>
    <t>Property and equipment, net</t>
  </si>
  <si>
    <t>401(k) plan (Details) - USD ($) $ in Millions</t>
  </si>
  <si>
    <t>Matching contribution (as a percent of total salary)</t>
  </si>
  <si>
    <t>84.00%</t>
  </si>
  <si>
    <t>Percentage of employee's base salary, matched by employer</t>
  </si>
  <si>
    <t>Expense recorded</t>
  </si>
  <si>
    <t>Intangible assets and goodwill - Narrative (Details) - USD ($) $ in Thousands</t>
  </si>
  <si>
    <t>4 Months Ended</t>
  </si>
  <si>
    <t>Finite-Lived Intangible Assets, Remaining Amortization Period</t>
  </si>
  <si>
    <t>4 years 6 months</t>
  </si>
  <si>
    <t>Intangibles assets of Emflaza</t>
  </si>
  <si>
    <t>Intangible assets, other than goodwill</t>
  </si>
  <si>
    <t>Intangible assets and goodwill - Future Amortization (Details) - Marathon Pharmaceuticals, LLC - Intellectual Property $ in Thousands</t>
  </si>
  <si>
    <t>Selected quarterly financial data (Details) - USD ($) $ / shares in Units, $ in Thousands</t>
  </si>
  <si>
    <t>Disaggregation of Revenue [Line Items]</t>
  </si>
  <si>
    <t>Operating expenses</t>
  </si>
  <si>
    <t>Basic and diluted net loss per common share (in dollars per share)</t>
  </si>
  <si>
    <t>Label</t>
  </si>
  <si>
    <t>Element</t>
  </si>
  <si>
    <t>Value</t>
  </si>
  <si>
    <t>Cumulative Effect of New Accounting Principle in Period of Adoption</t>
  </si>
  <si>
    <t>us-gaap_CumulativeEffectOfNewAccountingPrincipleInPeriodOfAdoption</t>
  </si>
  <si>
    <t>Retained Earnings [Member]</t>
  </si>
  <si>
    <t>Common Stock [Member]</t>
  </si>
  <si>
    <t>Stock Issued During Period, Shares, Restricted Stock Award, Net of Forfeitures</t>
  </si>
  <si>
    <t>us-gaap_StockIssuedDuringPeriodSharesRestrictedStockAwardNetOfForfeitu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567003670</v>
      </c>
    </row>
    <row r="30" spans="1:4">
      <c r="A30" s="4" t="s">
        <v>52</v>
      </c>
      <c r="C30" s="6" t="n">
        <v>62632628</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0</v>
      </c>
      <c r="B1" s="2" t="s">
        <v>1</v>
      </c>
    </row>
    <row r="2" spans="1:2">
      <c r="B2" s="2" t="s">
        <v>2</v>
      </c>
    </row>
    <row r="3" spans="1:2">
      <c r="A3" s="3" t="s">
        <v>221</v>
      </c>
    </row>
    <row r="4" spans="1:2">
      <c r="A4" s="4" t="s">
        <v>8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88028</v>
      </c>
      <c r="C3" s="5" t="n">
        <v>169498</v>
      </c>
    </row>
    <row r="4" spans="1:3">
      <c r="A4" s="3" t="s">
        <v>68</v>
      </c>
    </row>
    <row r="5" spans="1:3">
      <c r="A5" s="4" t="s">
        <v>67</v>
      </c>
      <c r="B5" s="6" t="n">
        <v>295528</v>
      </c>
      <c r="C5" s="6" t="n">
        <v>169498</v>
      </c>
    </row>
    <row r="6" spans="1:3">
      <c r="A6" s="4" t="s">
        <v>69</v>
      </c>
      <c r="B6" s="6" t="n">
        <v>398535</v>
      </c>
      <c r="C6" s="6" t="n">
        <v>58088</v>
      </c>
    </row>
    <row r="7" spans="1:3">
      <c r="A7" s="4" t="s">
        <v>70</v>
      </c>
      <c r="B7" s="6" t="n">
        <v>55538</v>
      </c>
      <c r="C7" s="6" t="n">
        <v>67907</v>
      </c>
    </row>
    <row r="8" spans="1:3">
      <c r="A8" s="4" t="s">
        <v>71</v>
      </c>
      <c r="B8" s="6" t="n">
        <v>19285</v>
      </c>
      <c r="C8" s="6" t="n">
        <v>16117</v>
      </c>
    </row>
    <row r="9" spans="1:3">
      <c r="A9" s="4" t="s">
        <v>72</v>
      </c>
      <c r="B9" s="6" t="n">
        <v>17898</v>
      </c>
      <c r="C9" s="6" t="n">
        <v>9247</v>
      </c>
    </row>
    <row r="10" spans="1:3">
      <c r="A10" s="4" t="s">
        <v>73</v>
      </c>
      <c r="B10" s="6" t="n">
        <v>779284</v>
      </c>
      <c r="C10" s="6" t="n">
        <v>320857</v>
      </c>
    </row>
    <row r="11" spans="1:3">
      <c r="A11" s="4" t="s">
        <v>74</v>
      </c>
      <c r="B11" s="6" t="n">
        <v>21549</v>
      </c>
      <c r="C11" s="6" t="n">
        <v>12694</v>
      </c>
    </row>
    <row r="12" spans="1:3">
      <c r="A12" s="4" t="s">
        <v>75</v>
      </c>
      <c r="B12" s="6" t="n">
        <v>710500</v>
      </c>
      <c r="C12" s="6" t="n">
        <v>701031</v>
      </c>
    </row>
    <row r="13" spans="1:3">
      <c r="A13" s="4" t="s">
        <v>76</v>
      </c>
      <c r="B13" s="6" t="n">
        <v>82341</v>
      </c>
      <c r="C13" s="6" t="n">
        <v>82341</v>
      </c>
    </row>
    <row r="14" spans="1:3">
      <c r="A14" s="4" t="s">
        <v>77</v>
      </c>
      <c r="B14" s="6" t="n">
        <v>30108</v>
      </c>
      <c r="C14" s="6" t="n">
        <v>2299</v>
      </c>
    </row>
    <row r="15" spans="1:3">
      <c r="A15" s="4" t="s">
        <v>78</v>
      </c>
      <c r="B15" s="6" t="n">
        <v>1623782</v>
      </c>
      <c r="C15" s="6" t="n">
        <v>1119222</v>
      </c>
    </row>
    <row r="16" spans="1:3">
      <c r="A16" s="3" t="s">
        <v>79</v>
      </c>
    </row>
    <row r="17" spans="1:3">
      <c r="A17" s="4" t="s">
        <v>80</v>
      </c>
      <c r="B17" s="6" t="n">
        <v>159276</v>
      </c>
      <c r="C17" s="6" t="n">
        <v>128199</v>
      </c>
    </row>
    <row r="18" spans="1:3">
      <c r="A18" s="4" t="s">
        <v>81</v>
      </c>
      <c r="B18" s="6" t="n">
        <v>20000</v>
      </c>
      <c r="C18" s="6" t="n">
        <v>11667</v>
      </c>
    </row>
    <row r="19" spans="1:3">
      <c r="A19" s="4" t="s">
        <v>82</v>
      </c>
      <c r="B19" s="6" t="n">
        <v>8242</v>
      </c>
      <c r="C19" s="6" t="n">
        <v>3716</v>
      </c>
    </row>
    <row r="20" spans="1:3">
      <c r="A20" s="4" t="s">
        <v>83</v>
      </c>
      <c r="B20" s="6" t="n">
        <v>8339</v>
      </c>
      <c r="C20" s="6" t="n">
        <v>3814</v>
      </c>
    </row>
    <row r="21" spans="1:3">
      <c r="A21" s="4" t="s">
        <v>84</v>
      </c>
      <c r="B21" s="6" t="n">
        <v>40000</v>
      </c>
      <c r="C21" s="6" t="n">
        <v>19400</v>
      </c>
    </row>
    <row r="22" spans="1:3">
      <c r="A22" s="4" t="s">
        <v>85</v>
      </c>
      <c r="B22" s="6" t="n">
        <v>235857</v>
      </c>
      <c r="C22" s="6" t="n">
        <v>166796</v>
      </c>
    </row>
    <row r="23" spans="1:3">
      <c r="A23" s="4" t="s">
        <v>86</v>
      </c>
      <c r="B23" s="6" t="n">
        <v>3415</v>
      </c>
      <c r="C23" s="6" t="n">
        <v>9722</v>
      </c>
    </row>
    <row r="24" spans="1:3">
      <c r="A24" s="4" t="s">
        <v>87</v>
      </c>
      <c r="B24" s="6" t="n">
        <v>293859</v>
      </c>
      <c r="C24" s="6" t="n">
        <v>141347</v>
      </c>
    </row>
    <row r="25" spans="1:3">
      <c r="A25" s="4" t="s">
        <v>88</v>
      </c>
      <c r="B25" s="6" t="n">
        <v>356300</v>
      </c>
      <c r="C25" s="6" t="n">
        <v>310240</v>
      </c>
    </row>
    <row r="26" spans="1:3">
      <c r="A26" s="4" t="s">
        <v>89</v>
      </c>
      <c r="B26" s="6" t="n">
        <v>0</v>
      </c>
      <c r="C26" s="6" t="n">
        <v>18300</v>
      </c>
    </row>
    <row r="27" spans="1:3">
      <c r="A27" s="4" t="s">
        <v>90</v>
      </c>
      <c r="B27" s="6" t="n">
        <v>130862</v>
      </c>
      <c r="C27" s="6" t="n">
        <v>122032</v>
      </c>
    </row>
    <row r="28" spans="1:3">
      <c r="A28" s="4" t="s">
        <v>91</v>
      </c>
      <c r="B28" s="6" t="n">
        <v>9159</v>
      </c>
      <c r="C28" s="6" t="n">
        <v>58</v>
      </c>
    </row>
    <row r="29" spans="1:3">
      <c r="A29" s="4" t="s">
        <v>92</v>
      </c>
      <c r="B29" s="6" t="n">
        <v>1029452</v>
      </c>
      <c r="C29" s="6" t="n">
        <v>768495</v>
      </c>
    </row>
    <row r="30" spans="1:3">
      <c r="A30" s="3" t="s">
        <v>93</v>
      </c>
    </row>
    <row r="31" spans="1:3">
      <c r="A31" s="4" t="s">
        <v>94</v>
      </c>
      <c r="B31" s="6" t="n">
        <v>62</v>
      </c>
      <c r="C31" s="6" t="n">
        <v>51</v>
      </c>
    </row>
    <row r="32" spans="1:3">
      <c r="A32" s="4" t="s">
        <v>95</v>
      </c>
      <c r="B32" s="6" t="n">
        <v>1795351</v>
      </c>
      <c r="C32" s="6" t="n">
        <v>1288137</v>
      </c>
    </row>
    <row r="33" spans="1:3">
      <c r="A33" s="4" t="s">
        <v>96</v>
      </c>
      <c r="B33" s="6" t="n">
        <v>-10584</v>
      </c>
      <c r="C33" s="6" t="n">
        <v>1462</v>
      </c>
    </row>
    <row r="34" spans="1:3">
      <c r="A34" s="4" t="s">
        <v>97</v>
      </c>
      <c r="B34" s="6" t="n">
        <v>-1190499</v>
      </c>
      <c r="C34" s="6" t="n">
        <v>-938923</v>
      </c>
    </row>
    <row r="35" spans="1:3">
      <c r="A35" s="4" t="s">
        <v>98</v>
      </c>
      <c r="B35" s="6" t="n">
        <v>594330</v>
      </c>
      <c r="C35" s="6" t="n">
        <v>350727</v>
      </c>
    </row>
    <row r="36" spans="1:3">
      <c r="A36" s="4" t="s">
        <v>99</v>
      </c>
      <c r="B36" s="5" t="n">
        <v>1623782</v>
      </c>
      <c r="C36" s="5" t="n">
        <v>1119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69</v>
      </c>
      <c r="B10" s="4" t="s">
        <v>275</v>
      </c>
    </row>
    <row r="11" spans="1:2">
      <c r="A11" s="4" t="s">
        <v>214</v>
      </c>
      <c r="B11" s="4" t="s">
        <v>276</v>
      </c>
    </row>
    <row r="12" spans="1:2">
      <c r="A12" s="4" t="s">
        <v>277</v>
      </c>
      <c r="B12" s="4" t="s">
        <v>278</v>
      </c>
    </row>
    <row r="13" spans="1:2">
      <c r="A13" s="4" t="s">
        <v>279</v>
      </c>
      <c r="B13" s="4" t="s">
        <v>280</v>
      </c>
    </row>
    <row r="14" spans="1:2">
      <c r="A14" s="4" t="s">
        <v>281</v>
      </c>
      <c r="B14" s="4" t="s">
        <v>282</v>
      </c>
    </row>
    <row r="15" spans="1:2">
      <c r="A15" s="4" t="s">
        <v>238</v>
      </c>
      <c r="B15" s="4" t="s">
        <v>283</v>
      </c>
    </row>
    <row r="16" spans="1:2">
      <c r="A16" s="4" t="s">
        <v>284</v>
      </c>
      <c r="B16" s="4" t="s">
        <v>284</v>
      </c>
    </row>
    <row r="17" spans="1:2">
      <c r="A17" s="4" t="s">
        <v>285</v>
      </c>
      <c r="B17" s="4" t="s">
        <v>286</v>
      </c>
    </row>
    <row r="18" spans="1:2">
      <c r="A18" s="4" t="s">
        <v>287</v>
      </c>
      <c r="B18" s="4" t="s">
        <v>288</v>
      </c>
    </row>
    <row r="19" spans="1:2">
      <c r="A19" s="4" t="s">
        <v>289</v>
      </c>
      <c r="B19" s="4" t="s">
        <v>290</v>
      </c>
    </row>
    <row r="20" spans="1:2">
      <c r="A20" s="4" t="s">
        <v>241</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76</v>
      </c>
      <c r="B27" s="4" t="s">
        <v>304</v>
      </c>
    </row>
    <row r="28" spans="1:2">
      <c r="A28" s="4" t="s">
        <v>305</v>
      </c>
      <c r="B28"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66</v>
      </c>
    </row>
    <row r="3" spans="1:3">
      <c r="A3" s="4" t="s">
        <v>101</v>
      </c>
      <c r="B3" s="7" t="n">
        <v>0.001</v>
      </c>
      <c r="C3" s="7" t="n">
        <v>0.001</v>
      </c>
    </row>
    <row r="4" spans="1:3">
      <c r="A4" s="4" t="s">
        <v>102</v>
      </c>
      <c r="B4" s="6" t="n">
        <v>125000000</v>
      </c>
      <c r="C4" s="6" t="n">
        <v>125000000</v>
      </c>
    </row>
    <row r="5" spans="1:3">
      <c r="A5" s="4" t="s">
        <v>103</v>
      </c>
      <c r="B5" s="6" t="n">
        <v>61935870</v>
      </c>
      <c r="C5" s="6" t="n">
        <v>50606147</v>
      </c>
    </row>
    <row r="6" spans="1:3">
      <c r="A6" s="4" t="s">
        <v>104</v>
      </c>
      <c r="B6" s="6" t="n">
        <v>61935870</v>
      </c>
      <c r="C6" s="6" t="n">
        <v>50606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15</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6</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v>
      </c>
      <c r="B1" s="2" t="s">
        <v>1</v>
      </c>
    </row>
    <row r="2" spans="1:4">
      <c r="B2" s="2" t="s">
        <v>2</v>
      </c>
      <c r="C2" s="2" t="s">
        <v>65</v>
      </c>
      <c r="D2" s="2" t="s">
        <v>106</v>
      </c>
    </row>
    <row r="3" spans="1:4">
      <c r="A3" s="3" t="s">
        <v>107</v>
      </c>
    </row>
    <row r="4" spans="1:4">
      <c r="A4" s="4" t="s">
        <v>108</v>
      </c>
      <c r="B4" s="5" t="n">
        <v>306980</v>
      </c>
      <c r="C4" s="5" t="n">
        <v>264734</v>
      </c>
      <c r="D4" s="5" t="n">
        <v>194392</v>
      </c>
    </row>
    <row r="5" spans="1:4">
      <c r="A5" s="3" t="s">
        <v>109</v>
      </c>
    </row>
    <row r="6" spans="1:4">
      <c r="A6" s="4" t="s">
        <v>110</v>
      </c>
      <c r="B6" s="6" t="n">
        <v>12135</v>
      </c>
      <c r="C6" s="6" t="n">
        <v>12670</v>
      </c>
      <c r="D6" s="6" t="n">
        <v>4577</v>
      </c>
    </row>
    <row r="7" spans="1:4">
      <c r="A7" s="4" t="s">
        <v>111</v>
      </c>
      <c r="B7" s="6" t="n">
        <v>27650</v>
      </c>
      <c r="C7" s="6" t="n">
        <v>22877</v>
      </c>
      <c r="D7" s="6" t="n">
        <v>15380</v>
      </c>
    </row>
    <row r="8" spans="1:4">
      <c r="A8" s="4" t="s">
        <v>112</v>
      </c>
      <c r="B8" s="6" t="n">
        <v>257452</v>
      </c>
      <c r="C8" s="6" t="n">
        <v>171984</v>
      </c>
      <c r="D8" s="6" t="n">
        <v>117456</v>
      </c>
    </row>
    <row r="9" spans="1:4">
      <c r="A9" s="4" t="s">
        <v>113</v>
      </c>
      <c r="B9" s="6" t="n">
        <v>202541</v>
      </c>
      <c r="C9" s="6" t="n">
        <v>153548</v>
      </c>
      <c r="D9" s="6" t="n">
        <v>121271</v>
      </c>
    </row>
    <row r="10" spans="1:4">
      <c r="A10" s="4" t="s">
        <v>114</v>
      </c>
      <c r="B10" s="6" t="n">
        <v>48360</v>
      </c>
      <c r="C10" s="6" t="n">
        <v>19340</v>
      </c>
      <c r="D10" s="6" t="n">
        <v>0</v>
      </c>
    </row>
    <row r="11" spans="1:4">
      <c r="A11" s="4" t="s">
        <v>115</v>
      </c>
      <c r="B11" s="6" t="n">
        <v>548138</v>
      </c>
      <c r="C11" s="6" t="n">
        <v>380419</v>
      </c>
      <c r="D11" s="6" t="n">
        <v>258684</v>
      </c>
    </row>
    <row r="12" spans="1:4">
      <c r="A12" s="4" t="s">
        <v>116</v>
      </c>
      <c r="B12" s="6" t="n">
        <v>-241158</v>
      </c>
      <c r="C12" s="6" t="n">
        <v>-115685</v>
      </c>
      <c r="D12" s="6" t="n">
        <v>-64292</v>
      </c>
    </row>
    <row r="13" spans="1:4">
      <c r="A13" s="4" t="s">
        <v>117</v>
      </c>
      <c r="B13" s="6" t="n">
        <v>-12491</v>
      </c>
      <c r="C13" s="6" t="n">
        <v>-12554</v>
      </c>
      <c r="D13" s="6" t="n">
        <v>-12094</v>
      </c>
    </row>
    <row r="14" spans="1:4">
      <c r="A14" s="4" t="s">
        <v>118</v>
      </c>
      <c r="B14" s="6" t="n">
        <v>13723</v>
      </c>
      <c r="C14" s="6" t="n">
        <v>129</v>
      </c>
      <c r="D14" s="6" t="n">
        <v>-1279</v>
      </c>
    </row>
    <row r="15" spans="1:4">
      <c r="A15" s="4" t="s">
        <v>119</v>
      </c>
      <c r="B15" s="6" t="n">
        <v>-239926</v>
      </c>
      <c r="C15" s="6" t="n">
        <v>-128110</v>
      </c>
      <c r="D15" s="6" t="n">
        <v>-77665</v>
      </c>
    </row>
    <row r="16" spans="1:4">
      <c r="A16" s="4" t="s">
        <v>120</v>
      </c>
      <c r="B16" s="6" t="n">
        <v>-11650</v>
      </c>
      <c r="C16" s="6" t="n">
        <v>29</v>
      </c>
      <c r="D16" s="6" t="n">
        <v>-1335</v>
      </c>
    </row>
    <row r="17" spans="1:4">
      <c r="A17" s="4" t="s">
        <v>121</v>
      </c>
      <c r="B17" s="5" t="n">
        <v>-251576</v>
      </c>
      <c r="C17" s="5" t="n">
        <v>-128081</v>
      </c>
      <c r="D17" s="5" t="n">
        <v>-79000</v>
      </c>
    </row>
    <row r="18" spans="1:4">
      <c r="A18" s="3" t="s">
        <v>122</v>
      </c>
    </row>
    <row r="19" spans="1:4">
      <c r="A19" s="4" t="s">
        <v>123</v>
      </c>
      <c r="B19" s="6" t="n">
        <v>58863185</v>
      </c>
      <c r="C19" s="6" t="n">
        <v>46576313</v>
      </c>
      <c r="D19" s="6" t="n">
        <v>39183073</v>
      </c>
    </row>
    <row r="20" spans="1:4">
      <c r="A20" s="4" t="s">
        <v>124</v>
      </c>
      <c r="B20" s="8" t="n">
        <v>-4.27</v>
      </c>
      <c r="C20" s="8" t="n">
        <v>-2.75</v>
      </c>
      <c r="D20" s="8" t="n">
        <v>-2.02</v>
      </c>
    </row>
    <row r="21" spans="1:4">
      <c r="A21" s="4" t="s">
        <v>125</v>
      </c>
    </row>
    <row r="22" spans="1:4">
      <c r="A22" s="3" t="s">
        <v>107</v>
      </c>
    </row>
    <row r="23" spans="1:4">
      <c r="A23" s="4" t="s">
        <v>108</v>
      </c>
      <c r="B23" s="5" t="n">
        <v>291306</v>
      </c>
      <c r="C23" s="5" t="n">
        <v>263005</v>
      </c>
      <c r="D23" s="5" t="n">
        <v>174066</v>
      </c>
    </row>
    <row r="24" spans="1:4">
      <c r="A24" s="4" t="s">
        <v>126</v>
      </c>
    </row>
    <row r="25" spans="1:4">
      <c r="A25" s="3" t="s">
        <v>107</v>
      </c>
    </row>
    <row r="26" spans="1:4">
      <c r="A26" s="4" t="s">
        <v>108</v>
      </c>
      <c r="B26" s="5" t="n">
        <v>15674</v>
      </c>
      <c r="C26" s="5" t="n">
        <v>1729</v>
      </c>
      <c r="D26" s="5" t="n">
        <v>20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48</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54</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60</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8</v>
      </c>
      <c r="B1" s="2" t="s">
        <v>389</v>
      </c>
      <c r="C1" s="2" t="s">
        <v>390</v>
      </c>
      <c r="D1" s="2" t="s">
        <v>391</v>
      </c>
      <c r="E1" s="2" t="s">
        <v>392</v>
      </c>
      <c r="F1" s="2" t="s">
        <v>2</v>
      </c>
      <c r="G1" s="2" t="s">
        <v>393</v>
      </c>
      <c r="H1" s="2" t="s">
        <v>65</v>
      </c>
      <c r="I1" s="2" t="s">
        <v>394</v>
      </c>
    </row>
    <row r="2" spans="1:9">
      <c r="A2" s="4" t="s">
        <v>395</v>
      </c>
      <c r="E2" s="4" t="s">
        <v>396</v>
      </c>
    </row>
    <row r="3" spans="1:9">
      <c r="A3" s="4" t="s">
        <v>97</v>
      </c>
      <c r="F3" s="5" t="n">
        <v>-1190499</v>
      </c>
      <c r="H3" s="5" t="n">
        <v>-938923</v>
      </c>
    </row>
    <row r="4" spans="1:9">
      <c r="A4" s="4" t="s">
        <v>397</v>
      </c>
    </row>
    <row r="5" spans="1:9">
      <c r="A5" s="4" t="s">
        <v>398</v>
      </c>
      <c r="F5" s="4" t="s">
        <v>399</v>
      </c>
      <c r="G5" s="4" t="s">
        <v>399</v>
      </c>
    </row>
    <row r="6" spans="1:9">
      <c r="A6" s="4" t="s">
        <v>400</v>
      </c>
    </row>
    <row r="7" spans="1:9">
      <c r="A7" s="4" t="s">
        <v>398</v>
      </c>
      <c r="I7" s="4" t="s">
        <v>401</v>
      </c>
    </row>
    <row r="8" spans="1:9">
      <c r="A8" s="4" t="s">
        <v>402</v>
      </c>
    </row>
    <row r="9" spans="1:9">
      <c r="A9" s="4" t="s">
        <v>403</v>
      </c>
      <c r="D9" s="5" t="n">
        <v>75000</v>
      </c>
    </row>
    <row r="10" spans="1:9">
      <c r="A10" s="4" t="s">
        <v>404</v>
      </c>
      <c r="D10" s="6" t="n">
        <v>6683598</v>
      </c>
    </row>
    <row r="11" spans="1:9">
      <c r="A11" s="4" t="s">
        <v>405</v>
      </c>
      <c r="D11" s="5" t="n">
        <v>65000</v>
      </c>
    </row>
    <row r="12" spans="1:9">
      <c r="A12" s="4" t="s">
        <v>406</v>
      </c>
      <c r="D12" s="4" t="s">
        <v>407</v>
      </c>
    </row>
    <row r="13" spans="1:9">
      <c r="A13" s="4" t="s">
        <v>408</v>
      </c>
      <c r="D13" s="5" t="n">
        <v>50000</v>
      </c>
    </row>
    <row r="14" spans="1:9">
      <c r="A14" s="4" t="s">
        <v>409</v>
      </c>
    </row>
    <row r="15" spans="1:9">
      <c r="A15" s="4" t="s">
        <v>403</v>
      </c>
      <c r="C15" s="5" t="n">
        <v>49221</v>
      </c>
    </row>
    <row r="16" spans="1:9">
      <c r="A16" s="4" t="s">
        <v>404</v>
      </c>
      <c r="C16" s="6" t="n">
        <v>3500907</v>
      </c>
    </row>
    <row r="17" spans="1:9">
      <c r="A17" s="4" t="s">
        <v>405</v>
      </c>
      <c r="C17" s="5" t="n">
        <v>150000</v>
      </c>
    </row>
    <row r="18" spans="1:9">
      <c r="A18" s="4" t="s">
        <v>406</v>
      </c>
      <c r="C18" s="4" t="s">
        <v>410</v>
      </c>
    </row>
    <row r="19" spans="1:9">
      <c r="A19" s="4" t="s">
        <v>408</v>
      </c>
      <c r="C19" s="5" t="n">
        <v>40000</v>
      </c>
      <c r="F19" s="5" t="n">
        <v>40000</v>
      </c>
    </row>
    <row r="20" spans="1:9">
      <c r="A20" s="4" t="s">
        <v>411</v>
      </c>
    </row>
    <row r="21" spans="1:9">
      <c r="A21" s="4" t="s">
        <v>408</v>
      </c>
      <c r="C21" s="5" t="n">
        <v>40000</v>
      </c>
      <c r="F21" s="6" t="n">
        <v>40000</v>
      </c>
    </row>
    <row r="22" spans="1:9">
      <c r="A22" s="4" t="s">
        <v>412</v>
      </c>
    </row>
    <row r="23" spans="1:9">
      <c r="A23" s="4" t="s">
        <v>408</v>
      </c>
      <c r="F23" s="6" t="n">
        <v>60000</v>
      </c>
    </row>
    <row r="24" spans="1:9">
      <c r="A24" s="4" t="s">
        <v>413</v>
      </c>
      <c r="F24" s="6" t="n">
        <v>150000</v>
      </c>
    </row>
    <row r="25" spans="1:9">
      <c r="A25" s="4" t="s">
        <v>414</v>
      </c>
    </row>
    <row r="26" spans="1:9">
      <c r="A26" s="4" t="s">
        <v>408</v>
      </c>
      <c r="F26" s="6" t="n">
        <v>200000</v>
      </c>
    </row>
    <row r="27" spans="1:9">
      <c r="A27" s="4" t="s">
        <v>415</v>
      </c>
    </row>
    <row r="28" spans="1:9">
      <c r="A28" s="4" t="s">
        <v>403</v>
      </c>
      <c r="B28" s="5" t="n">
        <v>10000</v>
      </c>
    </row>
    <row r="29" spans="1:9">
      <c r="A29" s="4" t="s">
        <v>408</v>
      </c>
      <c r="F29" s="5" t="n">
        <v>200000</v>
      </c>
    </row>
    <row r="30" spans="1:9">
      <c r="A30" s="4" t="s">
        <v>416</v>
      </c>
      <c r="B30" s="6" t="n">
        <v>4000</v>
      </c>
    </row>
    <row r="31" spans="1:9">
      <c r="A31" s="4" t="s">
        <v>417</v>
      </c>
      <c r="B31" s="6" t="n">
        <v>1500</v>
      </c>
    </row>
    <row r="32" spans="1:9">
      <c r="A32" s="4" t="s">
        <v>418</v>
      </c>
    </row>
    <row r="33" spans="1:9">
      <c r="A33" s="4" t="s">
        <v>413</v>
      </c>
      <c r="B33" s="5"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 customWidth="1" max="6" min="6" width="21"/>
    <col customWidth="1" max="7" min="7" width="21"/>
  </cols>
  <sheetData>
    <row r="1" spans="1:7">
      <c r="A1" s="1" t="s">
        <v>419</v>
      </c>
      <c r="B1" s="2" t="s">
        <v>1</v>
      </c>
    </row>
    <row r="2" spans="1:7">
      <c r="B2" s="2" t="s">
        <v>420</v>
      </c>
      <c r="C2" s="2" t="s">
        <v>421</v>
      </c>
      <c r="D2" s="2" t="s">
        <v>422</v>
      </c>
      <c r="E2" s="2" t="s">
        <v>423</v>
      </c>
      <c r="F2" s="2" t="s">
        <v>424</v>
      </c>
      <c r="G2" s="2" t="s">
        <v>425</v>
      </c>
    </row>
    <row r="3" spans="1:7">
      <c r="A3" s="3" t="s">
        <v>426</v>
      </c>
    </row>
    <row r="4" spans="1:7">
      <c r="A4" s="4" t="s">
        <v>427</v>
      </c>
      <c r="B4" s="5" t="n">
        <v>7500000</v>
      </c>
    </row>
    <row r="5" spans="1:7">
      <c r="A5" s="4" t="s">
        <v>428</v>
      </c>
      <c r="B5" s="4" t="s">
        <v>396</v>
      </c>
    </row>
    <row r="6" spans="1:7">
      <c r="A6" s="4" t="s">
        <v>429</v>
      </c>
      <c r="B6" s="6" t="n">
        <v>1</v>
      </c>
    </row>
    <row r="7" spans="1:7">
      <c r="A7" s="4" t="s">
        <v>430</v>
      </c>
      <c r="B7" s="6" t="n">
        <v>1</v>
      </c>
    </row>
    <row r="8" spans="1:7">
      <c r="A8" s="4" t="s">
        <v>431</v>
      </c>
      <c r="B8" s="5" t="n">
        <v>400000</v>
      </c>
      <c r="C8" s="5" t="n">
        <v>1800000</v>
      </c>
    </row>
    <row r="9" spans="1:7">
      <c r="A9" s="4" t="s">
        <v>432</v>
      </c>
      <c r="B9" s="6" t="n">
        <v>13693000</v>
      </c>
      <c r="E9" s="5" t="n">
        <v>11300000</v>
      </c>
    </row>
    <row r="10" spans="1:7">
      <c r="A10" s="4" t="s">
        <v>97</v>
      </c>
      <c r="B10" s="6" t="n">
        <v>-1190499000</v>
      </c>
      <c r="C10" s="6" t="n">
        <v>-938923000</v>
      </c>
    </row>
    <row r="11" spans="1:7">
      <c r="A11" s="4" t="s">
        <v>433</v>
      </c>
      <c r="B11" s="6" t="n">
        <v>3900000</v>
      </c>
    </row>
    <row r="12" spans="1:7">
      <c r="A12" s="4" t="s">
        <v>284</v>
      </c>
      <c r="B12" s="6" t="n">
        <v>300000</v>
      </c>
      <c r="C12" s="6" t="n">
        <v>700000</v>
      </c>
    </row>
    <row r="13" spans="1:7">
      <c r="A13" s="4" t="s">
        <v>434</v>
      </c>
      <c r="B13" s="5" t="n">
        <v>4500000</v>
      </c>
      <c r="C13" s="5" t="n">
        <v>2400000</v>
      </c>
    </row>
    <row r="14" spans="1:7">
      <c r="A14" s="4" t="s">
        <v>435</v>
      </c>
      <c r="B14" s="4" t="s">
        <v>436</v>
      </c>
      <c r="C14" s="4" t="s">
        <v>436</v>
      </c>
      <c r="D14" s="4" t="s">
        <v>437</v>
      </c>
    </row>
    <row r="15" spans="1:7">
      <c r="A15" s="4" t="s">
        <v>300</v>
      </c>
      <c r="B15" s="5" t="n">
        <v>0</v>
      </c>
    </row>
    <row r="16" spans="1:7">
      <c r="A16" s="4" t="s">
        <v>438</v>
      </c>
      <c r="B16" s="6" t="n">
        <v>14171000</v>
      </c>
      <c r="E16" s="5" t="n">
        <v>11300000</v>
      </c>
    </row>
    <row r="17" spans="1:7">
      <c r="A17" s="4" t="s">
        <v>409</v>
      </c>
    </row>
    <row r="18" spans="1:7">
      <c r="A18" s="3" t="s">
        <v>426</v>
      </c>
    </row>
    <row r="19" spans="1:7">
      <c r="A19" s="4" t="s">
        <v>90</v>
      </c>
      <c r="B19" s="6" t="n">
        <v>122000000</v>
      </c>
      <c r="C19" s="5" t="n">
        <v>122032000</v>
      </c>
      <c r="F19" s="5" t="n">
        <v>115200000</v>
      </c>
    </row>
    <row r="20" spans="1:7">
      <c r="A20" s="4" t="s">
        <v>439</v>
      </c>
    </row>
    <row r="21" spans="1:7">
      <c r="A21" s="3" t="s">
        <v>426</v>
      </c>
    </row>
    <row r="22" spans="1:7">
      <c r="A22" s="4" t="s">
        <v>97</v>
      </c>
      <c r="G22" s="5" t="n">
        <v>3300000</v>
      </c>
    </row>
    <row r="23" spans="1:7">
      <c r="A23" s="4" t="s">
        <v>440</v>
      </c>
      <c r="B23" s="6" t="n">
        <v>600000</v>
      </c>
    </row>
    <row r="24" spans="1:7">
      <c r="A24" s="4" t="s">
        <v>441</v>
      </c>
    </row>
    <row r="25" spans="1:7">
      <c r="A25" s="3" t="s">
        <v>426</v>
      </c>
    </row>
    <row r="26" spans="1:7">
      <c r="A26" s="4" t="s">
        <v>427</v>
      </c>
      <c r="B26" s="5" t="n">
        <v>3800000</v>
      </c>
    </row>
    <row r="27" spans="1:7">
      <c r="A27" s="4" t="s">
        <v>428</v>
      </c>
      <c r="B27" s="4" t="s">
        <v>396</v>
      </c>
    </row>
    <row r="28" spans="1:7">
      <c r="A28" s="4" t="s">
        <v>442</v>
      </c>
    </row>
    <row r="29" spans="1:7">
      <c r="A29" s="3" t="s">
        <v>426</v>
      </c>
    </row>
    <row r="30" spans="1:7">
      <c r="A30" s="4" t="s">
        <v>443</v>
      </c>
      <c r="B30" s="5" t="n">
        <v>190300000</v>
      </c>
      <c r="C30" s="6" t="n">
        <v>171000000</v>
      </c>
      <c r="D30" s="5" t="n">
        <v>145200000</v>
      </c>
    </row>
    <row r="31" spans="1:7">
      <c r="A31" s="4" t="s">
        <v>444</v>
      </c>
    </row>
    <row r="32" spans="1:7">
      <c r="A32" s="3" t="s">
        <v>426</v>
      </c>
    </row>
    <row r="33" spans="1:7">
      <c r="A33" s="4" t="s">
        <v>443</v>
      </c>
      <c r="B33" s="5" t="n">
        <v>101000000</v>
      </c>
      <c r="C33" s="5" t="n">
        <v>92000000</v>
      </c>
      <c r="D33" s="5" t="n">
        <v>288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65</v>
      </c>
      <c r="D1" s="2" t="s">
        <v>106</v>
      </c>
      <c r="E1" s="2" t="s">
        <v>446</v>
      </c>
    </row>
    <row r="2" spans="1:5">
      <c r="A2" s="3" t="s">
        <v>206</v>
      </c>
    </row>
    <row r="3" spans="1:5">
      <c r="A3" s="4" t="s">
        <v>67</v>
      </c>
      <c r="B3" s="5" t="n">
        <v>288028</v>
      </c>
      <c r="C3" s="5" t="n">
        <v>169498</v>
      </c>
    </row>
    <row r="4" spans="1:5">
      <c r="A4" s="4" t="s">
        <v>447</v>
      </c>
      <c r="B4" s="6" t="n">
        <v>7500</v>
      </c>
      <c r="C4" s="6" t="n">
        <v>0</v>
      </c>
    </row>
    <row r="5" spans="1:5">
      <c r="A5" s="4" t="s">
        <v>448</v>
      </c>
      <c r="B5" s="5" t="n">
        <v>295528</v>
      </c>
      <c r="C5" s="5" t="n">
        <v>169498</v>
      </c>
      <c r="D5" s="5" t="n">
        <v>111792</v>
      </c>
      <c r="E5" s="5" t="n">
        <v>583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449</v>
      </c>
      <c r="B1" s="2" t="s">
        <v>1</v>
      </c>
    </row>
    <row r="2" spans="1:2">
      <c r="B2" s="2" t="s">
        <v>2</v>
      </c>
    </row>
    <row r="3" spans="1:2">
      <c r="A3" s="4" t="s">
        <v>450</v>
      </c>
    </row>
    <row r="4" spans="1:2">
      <c r="A4" s="3" t="s">
        <v>214</v>
      </c>
    </row>
    <row r="5" spans="1:2">
      <c r="A5" s="4" t="s">
        <v>451</v>
      </c>
      <c r="B5" s="4" t="s">
        <v>452</v>
      </c>
    </row>
    <row r="6" spans="1:2">
      <c r="A6" s="4" t="s">
        <v>453</v>
      </c>
    </row>
    <row r="7" spans="1:2">
      <c r="A7" s="3" t="s">
        <v>214</v>
      </c>
    </row>
    <row r="8" spans="1:2">
      <c r="A8" s="4" t="s">
        <v>451</v>
      </c>
      <c r="B8"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5</v>
      </c>
    </row>
    <row r="2" spans="1:3">
      <c r="A2" s="3" t="s">
        <v>206</v>
      </c>
    </row>
    <row r="3" spans="1:3">
      <c r="A3" s="4" t="s">
        <v>456</v>
      </c>
      <c r="B3" s="5" t="n">
        <v>874</v>
      </c>
      <c r="C3" s="5" t="n">
        <v>1431</v>
      </c>
    </row>
    <row r="4" spans="1:3">
      <c r="A4" s="4" t="s">
        <v>457</v>
      </c>
      <c r="B4" s="6" t="n">
        <v>9652</v>
      </c>
      <c r="C4" s="6" t="n">
        <v>9324</v>
      </c>
    </row>
    <row r="5" spans="1:3">
      <c r="A5" s="4" t="s">
        <v>458</v>
      </c>
      <c r="B5" s="6" t="n">
        <v>8759</v>
      </c>
      <c r="C5" s="6" t="n">
        <v>5362</v>
      </c>
    </row>
    <row r="6" spans="1:3">
      <c r="A6" s="4" t="s">
        <v>459</v>
      </c>
      <c r="B6" s="5" t="n">
        <v>19285</v>
      </c>
      <c r="C6" s="5" t="n">
        <v>16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389</v>
      </c>
      <c r="C1" s="2" t="s">
        <v>390</v>
      </c>
      <c r="D1" s="2" t="s">
        <v>391</v>
      </c>
      <c r="E1" s="2" t="s">
        <v>65</v>
      </c>
      <c r="F1" s="2" t="s">
        <v>2</v>
      </c>
      <c r="G1" s="2" t="s">
        <v>65</v>
      </c>
      <c r="H1" s="2" t="s">
        <v>106</v>
      </c>
    </row>
    <row r="2" spans="1:8">
      <c r="A2" s="3" t="s">
        <v>461</v>
      </c>
    </row>
    <row r="3" spans="1:8">
      <c r="A3" s="4" t="s">
        <v>112</v>
      </c>
      <c r="F3" s="5" t="n">
        <v>257452</v>
      </c>
      <c r="G3" s="5" t="n">
        <v>171984</v>
      </c>
      <c r="H3" s="5" t="n">
        <v>117456</v>
      </c>
    </row>
    <row r="4" spans="1:8">
      <c r="A4" s="4" t="s">
        <v>88</v>
      </c>
      <c r="E4" s="5" t="n">
        <v>310240</v>
      </c>
      <c r="F4" s="5" t="n">
        <v>356300</v>
      </c>
      <c r="G4" s="6" t="n">
        <v>310240</v>
      </c>
    </row>
    <row r="5" spans="1:8">
      <c r="A5" s="4" t="s">
        <v>141</v>
      </c>
      <c r="G5" s="6" t="n">
        <v>155860</v>
      </c>
      <c r="H5" s="6" t="n">
        <v>75191</v>
      </c>
    </row>
    <row r="6" spans="1:8">
      <c r="A6" s="4" t="s">
        <v>462</v>
      </c>
      <c r="F6" s="4" t="s">
        <v>454</v>
      </c>
    </row>
    <row r="7" spans="1:8">
      <c r="A7" s="4" t="s">
        <v>415</v>
      </c>
    </row>
    <row r="8" spans="1:8">
      <c r="A8" s="3" t="s">
        <v>461</v>
      </c>
    </row>
    <row r="9" spans="1:8">
      <c r="A9" s="4" t="s">
        <v>463</v>
      </c>
      <c r="B9" s="5" t="n">
        <v>10000</v>
      </c>
    </row>
    <row r="10" spans="1:8">
      <c r="A10" s="4" t="s">
        <v>416</v>
      </c>
      <c r="B10" s="6" t="n">
        <v>4000</v>
      </c>
    </row>
    <row r="11" spans="1:8">
      <c r="A11" s="4" t="s">
        <v>417</v>
      </c>
      <c r="B11" s="6" t="n">
        <v>1500</v>
      </c>
    </row>
    <row r="12" spans="1:8">
      <c r="A12" s="4" t="s">
        <v>112</v>
      </c>
      <c r="F12" s="5" t="n">
        <v>10000</v>
      </c>
    </row>
    <row r="13" spans="1:8">
      <c r="A13" s="4" t="s">
        <v>464</v>
      </c>
      <c r="B13" s="6" t="n">
        <v>500</v>
      </c>
    </row>
    <row r="14" spans="1:8">
      <c r="A14" s="4" t="s">
        <v>465</v>
      </c>
      <c r="F14" s="6" t="n">
        <v>10500</v>
      </c>
    </row>
    <row r="15" spans="1:8">
      <c r="A15" s="4" t="s">
        <v>403</v>
      </c>
      <c r="B15" s="6" t="n">
        <v>10000</v>
      </c>
    </row>
    <row r="16" spans="1:8">
      <c r="A16" s="4" t="s">
        <v>408</v>
      </c>
      <c r="F16" s="6" t="n">
        <v>200000</v>
      </c>
    </row>
    <row r="17" spans="1:8">
      <c r="A17" s="4" t="s">
        <v>466</v>
      </c>
    </row>
    <row r="18" spans="1:8">
      <c r="A18" s="3" t="s">
        <v>461</v>
      </c>
    </row>
    <row r="19" spans="1:8">
      <c r="A19" s="4" t="s">
        <v>463</v>
      </c>
      <c r="D19" s="5" t="n">
        <v>75000</v>
      </c>
    </row>
    <row r="20" spans="1:8">
      <c r="A20" s="4" t="s">
        <v>464</v>
      </c>
      <c r="D20" s="5" t="n">
        <v>-2163</v>
      </c>
    </row>
    <row r="21" spans="1:8">
      <c r="A21" s="4" t="s">
        <v>140</v>
      </c>
      <c r="D21" s="6" t="n">
        <v>6683598</v>
      </c>
    </row>
    <row r="22" spans="1:8">
      <c r="A22" s="4" t="s">
        <v>141</v>
      </c>
      <c r="D22" s="5" t="n">
        <v>75190</v>
      </c>
    </row>
    <row r="23" spans="1:8">
      <c r="A23" s="4" t="s">
        <v>462</v>
      </c>
      <c r="D23" s="4" t="s">
        <v>454</v>
      </c>
    </row>
    <row r="24" spans="1:8">
      <c r="A24" s="4" t="s">
        <v>467</v>
      </c>
    </row>
    <row r="25" spans="1:8">
      <c r="A25" s="3" t="s">
        <v>461</v>
      </c>
    </row>
    <row r="26" spans="1:8">
      <c r="A26" s="4" t="s">
        <v>403</v>
      </c>
      <c r="D26" s="5" t="n">
        <v>75000</v>
      </c>
    </row>
    <row r="27" spans="1:8">
      <c r="A27" s="4" t="s">
        <v>405</v>
      </c>
      <c r="D27" s="5" t="n">
        <v>65000</v>
      </c>
    </row>
    <row r="28" spans="1:8">
      <c r="A28" s="4" t="s">
        <v>406</v>
      </c>
      <c r="D28" s="4" t="s">
        <v>407</v>
      </c>
    </row>
    <row r="29" spans="1:8">
      <c r="A29" s="4" t="s">
        <v>408</v>
      </c>
      <c r="D29" s="5" t="n">
        <v>50000</v>
      </c>
    </row>
    <row r="30" spans="1:8">
      <c r="A30" s="4" t="s">
        <v>409</v>
      </c>
    </row>
    <row r="31" spans="1:8">
      <c r="A31" s="3" t="s">
        <v>461</v>
      </c>
    </row>
    <row r="32" spans="1:8">
      <c r="A32" s="4" t="s">
        <v>403</v>
      </c>
      <c r="C32" s="5" t="n">
        <v>49221</v>
      </c>
    </row>
    <row r="33" spans="1:8">
      <c r="A33" s="4" t="s">
        <v>405</v>
      </c>
      <c r="C33" s="5" t="n">
        <v>150000</v>
      </c>
    </row>
    <row r="34" spans="1:8">
      <c r="A34" s="4" t="s">
        <v>406</v>
      </c>
      <c r="C34" s="4" t="s">
        <v>410</v>
      </c>
    </row>
    <row r="35" spans="1:8">
      <c r="A35" s="4" t="s">
        <v>468</v>
      </c>
      <c r="C35" s="5" t="n">
        <v>155860</v>
      </c>
    </row>
    <row r="36" spans="1:8">
      <c r="A36" s="4" t="s">
        <v>408</v>
      </c>
      <c r="C36" s="6" t="n">
        <v>40000</v>
      </c>
      <c r="F36" s="6" t="n">
        <v>40000</v>
      </c>
    </row>
    <row r="37" spans="1:8">
      <c r="A37" s="4" t="s">
        <v>469</v>
      </c>
      <c r="C37" s="6" t="n">
        <v>290500</v>
      </c>
    </row>
    <row r="38" spans="1:8">
      <c r="A38" s="4" t="s">
        <v>470</v>
      </c>
      <c r="C38" s="6" t="n">
        <v>38100</v>
      </c>
    </row>
    <row r="39" spans="1:8">
      <c r="A39" s="4" t="s">
        <v>471</v>
      </c>
      <c r="C39" s="6" t="n">
        <v>533681</v>
      </c>
    </row>
    <row r="40" spans="1:8">
      <c r="A40" s="4" t="s">
        <v>469</v>
      </c>
      <c r="G40" s="6" t="n">
        <v>1700</v>
      </c>
    </row>
    <row r="41" spans="1:8">
      <c r="A41" s="4" t="s">
        <v>472</v>
      </c>
      <c r="E41" s="5" t="n">
        <v>8700</v>
      </c>
    </row>
    <row r="42" spans="1:8">
      <c r="A42" s="4" t="s">
        <v>121</v>
      </c>
      <c r="G42" s="6" t="n">
        <v>-138083</v>
      </c>
      <c r="H42" s="5" t="n">
        <v>-93333</v>
      </c>
    </row>
    <row r="43" spans="1:8">
      <c r="A43" s="4" t="s">
        <v>411</v>
      </c>
    </row>
    <row r="44" spans="1:8">
      <c r="A44" s="3" t="s">
        <v>461</v>
      </c>
    </row>
    <row r="45" spans="1:8">
      <c r="A45" s="4" t="s">
        <v>408</v>
      </c>
      <c r="C45" s="5" t="n">
        <v>40000</v>
      </c>
      <c r="F45" s="6" t="n">
        <v>40000</v>
      </c>
    </row>
    <row r="46" spans="1:8">
      <c r="A46" s="4" t="s">
        <v>473</v>
      </c>
    </row>
    <row r="47" spans="1:8">
      <c r="A47" s="3" t="s">
        <v>461</v>
      </c>
    </row>
    <row r="48" spans="1:8">
      <c r="A48" s="4" t="s">
        <v>121</v>
      </c>
      <c r="G48" s="5" t="n">
        <v>1700</v>
      </c>
    </row>
    <row r="49" spans="1:8">
      <c r="A49" s="4" t="s">
        <v>414</v>
      </c>
    </row>
    <row r="50" spans="1:8">
      <c r="A50" s="3" t="s">
        <v>461</v>
      </c>
    </row>
    <row r="51" spans="1:8">
      <c r="A51" s="4" t="s">
        <v>413</v>
      </c>
      <c r="B51" s="5" t="n">
        <v>200000</v>
      </c>
    </row>
    <row r="52" spans="1:8">
      <c r="A52" s="4" t="s">
        <v>412</v>
      </c>
    </row>
    <row r="53" spans="1:8">
      <c r="A53" s="3" t="s">
        <v>461</v>
      </c>
    </row>
    <row r="54" spans="1:8">
      <c r="A54" s="4" t="s">
        <v>413</v>
      </c>
      <c r="F54" s="5" t="n">
        <v>150000</v>
      </c>
    </row>
    <row r="55" spans="1:8">
      <c r="A55" s="4" t="s">
        <v>474</v>
      </c>
      <c r="F55" s="4" t="s">
        <v>475</v>
      </c>
    </row>
    <row r="56" spans="1:8">
      <c r="A56" s="4" t="s">
        <v>408</v>
      </c>
      <c r="F56" s="5" t="n">
        <v>60000</v>
      </c>
    </row>
    <row r="57" spans="1:8">
      <c r="A57" s="4" t="s">
        <v>476</v>
      </c>
      <c r="F57" s="5" t="n">
        <v>535000</v>
      </c>
    </row>
    <row r="58" spans="1:8">
      <c r="A58" s="4" t="s">
        <v>477</v>
      </c>
    </row>
    <row r="59" spans="1:8">
      <c r="A59" s="3" t="s">
        <v>461</v>
      </c>
    </row>
    <row r="60" spans="1:8">
      <c r="A60" s="4" t="s">
        <v>474</v>
      </c>
      <c r="F60" s="4" t="s">
        <v>478</v>
      </c>
    </row>
    <row r="61" spans="1:8">
      <c r="A61" s="4" t="s">
        <v>136</v>
      </c>
    </row>
    <row r="62" spans="1:8">
      <c r="A62" s="3" t="s">
        <v>461</v>
      </c>
    </row>
    <row r="63" spans="1:8">
      <c r="A63" s="4" t="s">
        <v>140</v>
      </c>
      <c r="G63" s="6" t="n">
        <v>3500907</v>
      </c>
      <c r="H63" s="6" t="n">
        <v>6683598</v>
      </c>
    </row>
    <row r="64" spans="1:8">
      <c r="A64" s="4" t="s">
        <v>141</v>
      </c>
      <c r="G64" s="5" t="n">
        <v>3</v>
      </c>
      <c r="H64" s="5"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v>
      </c>
      <c r="B1" s="2" t="s">
        <v>1</v>
      </c>
    </row>
    <row r="2" spans="1:4">
      <c r="B2" s="2" t="s">
        <v>2</v>
      </c>
      <c r="C2" s="2" t="s">
        <v>65</v>
      </c>
      <c r="D2" s="2" t="s">
        <v>106</v>
      </c>
    </row>
    <row r="3" spans="1:4">
      <c r="A3" s="3" t="s">
        <v>128</v>
      </c>
    </row>
    <row r="4" spans="1:4">
      <c r="A4" s="4" t="s">
        <v>129</v>
      </c>
      <c r="B4" s="5" t="n">
        <v>-251576</v>
      </c>
      <c r="C4" s="5" t="n">
        <v>-128081</v>
      </c>
      <c r="D4" s="5" t="n">
        <v>-79000</v>
      </c>
    </row>
    <row r="5" spans="1:4">
      <c r="A5" s="3" t="s">
        <v>130</v>
      </c>
    </row>
    <row r="6" spans="1:4">
      <c r="A6" s="4" t="s">
        <v>131</v>
      </c>
      <c r="B6" s="6" t="n">
        <v>724</v>
      </c>
      <c r="C6" s="6" t="n">
        <v>9</v>
      </c>
      <c r="D6" s="6" t="n">
        <v>225</v>
      </c>
    </row>
    <row r="7" spans="1:4">
      <c r="A7" s="4" t="s">
        <v>132</v>
      </c>
      <c r="B7" s="6" t="n">
        <v>-12770</v>
      </c>
      <c r="C7" s="6" t="n">
        <v>-2516</v>
      </c>
      <c r="D7" s="6" t="n">
        <v>5229</v>
      </c>
    </row>
    <row r="8" spans="1:4">
      <c r="A8" s="4" t="s">
        <v>133</v>
      </c>
      <c r="B8" s="5" t="n">
        <v>-263622</v>
      </c>
      <c r="C8" s="5" t="n">
        <v>-130588</v>
      </c>
      <c r="D8" s="5" t="n">
        <v>-735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389</v>
      </c>
      <c r="C1" s="2" t="s">
        <v>390</v>
      </c>
      <c r="D1" s="2" t="s">
        <v>65</v>
      </c>
      <c r="E1" s="2" t="s">
        <v>2</v>
      </c>
    </row>
    <row r="2" spans="1:5">
      <c r="A2" s="4" t="s">
        <v>409</v>
      </c>
    </row>
    <row r="3" spans="1:5">
      <c r="A3" s="3" t="s">
        <v>480</v>
      </c>
    </row>
    <row r="4" spans="1:5">
      <c r="A4" s="4" t="s">
        <v>403</v>
      </c>
      <c r="C4" s="5" t="n">
        <v>49221</v>
      </c>
    </row>
    <row r="5" spans="1:5">
      <c r="A5" s="4" t="s">
        <v>468</v>
      </c>
      <c r="C5" s="6" t="n">
        <v>155860</v>
      </c>
    </row>
    <row r="6" spans="1:5">
      <c r="A6" s="4" t="s">
        <v>470</v>
      </c>
      <c r="C6" s="6" t="n">
        <v>38100</v>
      </c>
    </row>
    <row r="7" spans="1:5">
      <c r="A7" s="4" t="s">
        <v>469</v>
      </c>
      <c r="D7" s="5" t="n">
        <v>1700</v>
      </c>
    </row>
    <row r="8" spans="1:5">
      <c r="A8" s="4" t="s">
        <v>471</v>
      </c>
      <c r="C8" s="5" t="n">
        <v>533681</v>
      </c>
    </row>
    <row r="9" spans="1:5">
      <c r="A9" s="4" t="s">
        <v>415</v>
      </c>
    </row>
    <row r="10" spans="1:5">
      <c r="A10" s="3" t="s">
        <v>480</v>
      </c>
    </row>
    <row r="11" spans="1:5">
      <c r="A11" s="4" t="s">
        <v>403</v>
      </c>
      <c r="B11" s="5" t="n">
        <v>10000</v>
      </c>
    </row>
    <row r="12" spans="1:5">
      <c r="A12" s="4" t="s">
        <v>465</v>
      </c>
      <c r="E12" s="5" t="n">
        <v>10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390</v>
      </c>
      <c r="C1" s="2" t="s">
        <v>65</v>
      </c>
      <c r="D1" s="2" t="s">
        <v>65</v>
      </c>
      <c r="E1" s="2" t="s">
        <v>2</v>
      </c>
    </row>
    <row r="2" spans="1:5">
      <c r="A2" s="3" t="s">
        <v>461</v>
      </c>
    </row>
    <row r="3" spans="1:5">
      <c r="A3" s="4" t="s">
        <v>76</v>
      </c>
      <c r="C3" s="5" t="n">
        <v>82341</v>
      </c>
      <c r="D3" s="5" t="n">
        <v>82341</v>
      </c>
      <c r="E3" s="5" t="n">
        <v>82341</v>
      </c>
    </row>
    <row r="4" spans="1:5">
      <c r="A4" s="4" t="s">
        <v>482</v>
      </c>
      <c r="C4" s="6" t="n">
        <v>18000</v>
      </c>
    </row>
    <row r="5" spans="1:5">
      <c r="A5" s="4" t="s">
        <v>409</v>
      </c>
    </row>
    <row r="6" spans="1:5">
      <c r="A6" s="3" t="s">
        <v>461</v>
      </c>
    </row>
    <row r="7" spans="1:5">
      <c r="A7" s="4" t="s">
        <v>471</v>
      </c>
      <c r="B7" s="5" t="n">
        <v>533681</v>
      </c>
    </row>
    <row r="8" spans="1:5">
      <c r="A8" s="4" t="s">
        <v>67</v>
      </c>
      <c r="B8" s="6" t="n">
        <v>328</v>
      </c>
      <c r="C8" s="6" t="n">
        <v>328</v>
      </c>
      <c r="D8" s="6" t="n">
        <v>328</v>
      </c>
    </row>
    <row r="9" spans="1:5">
      <c r="A9" s="4" t="s">
        <v>72</v>
      </c>
      <c r="B9" s="6" t="n">
        <v>181</v>
      </c>
      <c r="C9" s="6" t="n">
        <v>181</v>
      </c>
      <c r="D9" s="6" t="n">
        <v>181</v>
      </c>
    </row>
    <row r="10" spans="1:5">
      <c r="A10" s="4" t="s">
        <v>214</v>
      </c>
      <c r="B10" s="6" t="n">
        <v>153</v>
      </c>
      <c r="C10" s="6" t="n">
        <v>153</v>
      </c>
      <c r="D10" s="6" t="n">
        <v>153</v>
      </c>
    </row>
    <row r="11" spans="1:5">
      <c r="A11" s="4" t="s">
        <v>483</v>
      </c>
      <c r="B11" s="6" t="n">
        <v>38</v>
      </c>
      <c r="C11" s="6" t="n">
        <v>38</v>
      </c>
      <c r="D11" s="6" t="n">
        <v>38</v>
      </c>
    </row>
    <row r="12" spans="1:5">
      <c r="A12" s="4" t="s">
        <v>80</v>
      </c>
      <c r="B12" s="6" t="n">
        <v>-3828</v>
      </c>
      <c r="C12" s="6" t="n">
        <v>-3828</v>
      </c>
      <c r="D12" s="6" t="n">
        <v>-3828</v>
      </c>
    </row>
    <row r="13" spans="1:5">
      <c r="A13" s="4" t="s">
        <v>90</v>
      </c>
      <c r="B13" s="6" t="n">
        <v>-115200</v>
      </c>
      <c r="C13" s="6" t="n">
        <v>-122032</v>
      </c>
      <c r="D13" s="6" t="n">
        <v>-122032</v>
      </c>
      <c r="E13" s="6" t="n">
        <v>-122000</v>
      </c>
    </row>
    <row r="14" spans="1:5">
      <c r="A14" s="4" t="s">
        <v>484</v>
      </c>
      <c r="D14" s="6" t="n">
        <v>-6832</v>
      </c>
    </row>
    <row r="15" spans="1:5">
      <c r="A15" s="4" t="s">
        <v>485</v>
      </c>
      <c r="B15" s="6" t="n">
        <v>361672</v>
      </c>
      <c r="C15" s="6" t="n">
        <v>451340</v>
      </c>
      <c r="D15" s="6" t="n">
        <v>451340</v>
      </c>
    </row>
    <row r="16" spans="1:5">
      <c r="A16" s="4" t="s">
        <v>486</v>
      </c>
      <c r="D16" s="6" t="n">
        <v>89668</v>
      </c>
    </row>
    <row r="17" spans="1:5">
      <c r="A17" s="4" t="s">
        <v>76</v>
      </c>
      <c r="B17" s="6" t="n">
        <v>100309</v>
      </c>
      <c r="C17" s="6" t="n">
        <v>82341</v>
      </c>
      <c r="D17" s="6" t="n">
        <v>82341</v>
      </c>
      <c r="E17" s="5" t="n">
        <v>82300</v>
      </c>
    </row>
    <row r="18" spans="1:5">
      <c r="A18" s="4" t="s">
        <v>482</v>
      </c>
      <c r="D18" s="6" t="n">
        <v>-17968</v>
      </c>
    </row>
    <row r="19" spans="1:5">
      <c r="A19" s="4" t="s">
        <v>487</v>
      </c>
      <c r="B19" s="6" t="n">
        <v>461981</v>
      </c>
      <c r="C19" s="6" t="n">
        <v>533681</v>
      </c>
      <c r="D19" s="6" t="n">
        <v>533681</v>
      </c>
    </row>
    <row r="20" spans="1:5">
      <c r="A20" s="4" t="s">
        <v>488</v>
      </c>
      <c r="D20" s="6" t="n">
        <v>71700</v>
      </c>
    </row>
    <row r="21" spans="1:5">
      <c r="A21" s="4" t="s">
        <v>489</v>
      </c>
    </row>
    <row r="22" spans="1:5">
      <c r="A22" s="3" t="s">
        <v>461</v>
      </c>
    </row>
    <row r="23" spans="1:5">
      <c r="A23" s="4" t="s">
        <v>490</v>
      </c>
      <c r="B23" s="5" t="n">
        <v>480000</v>
      </c>
      <c r="C23" s="5" t="n">
        <v>576500</v>
      </c>
      <c r="D23" s="6" t="n">
        <v>576500</v>
      </c>
    </row>
    <row r="24" spans="1:5">
      <c r="A24" s="4" t="s">
        <v>491</v>
      </c>
      <c r="D24" s="5" t="n">
        <v>96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65</v>
      </c>
      <c r="C2" s="2" t="s">
        <v>106</v>
      </c>
    </row>
    <row r="3" spans="1:3">
      <c r="A3" s="3" t="s">
        <v>480</v>
      </c>
    </row>
    <row r="4" spans="1:3">
      <c r="A4" s="4" t="s">
        <v>493</v>
      </c>
      <c r="B4" s="5" t="n">
        <v>264734</v>
      </c>
      <c r="C4" s="5" t="n">
        <v>194392</v>
      </c>
    </row>
    <row r="5" spans="1:3">
      <c r="A5" s="4" t="s">
        <v>121</v>
      </c>
      <c r="B5" s="5" t="n">
        <v>-138083</v>
      </c>
      <c r="C5" s="5" t="n">
        <v>-933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94</v>
      </c>
      <c r="B1" s="2" t="s">
        <v>391</v>
      </c>
      <c r="C1" s="2" t="s">
        <v>2</v>
      </c>
      <c r="D1" s="2" t="s">
        <v>65</v>
      </c>
      <c r="E1" s="2" t="s">
        <v>106</v>
      </c>
    </row>
    <row r="2" spans="1:5">
      <c r="A2" s="3" t="s">
        <v>461</v>
      </c>
    </row>
    <row r="3" spans="1:5">
      <c r="A3" s="4" t="s">
        <v>403</v>
      </c>
      <c r="C3" s="5" t="n">
        <v>31682</v>
      </c>
      <c r="D3" s="5" t="n">
        <v>8433</v>
      </c>
      <c r="E3" s="5" t="n">
        <v>77163</v>
      </c>
    </row>
    <row r="4" spans="1:5">
      <c r="A4" s="4" t="s">
        <v>495</v>
      </c>
      <c r="D4" s="5" t="n">
        <v>155860</v>
      </c>
      <c r="E4" s="5" t="n">
        <v>75191</v>
      </c>
    </row>
    <row r="5" spans="1:5">
      <c r="A5" s="4" t="s">
        <v>466</v>
      </c>
    </row>
    <row r="6" spans="1:5">
      <c r="A6" s="3" t="s">
        <v>461</v>
      </c>
    </row>
    <row r="7" spans="1:5">
      <c r="A7" s="4" t="s">
        <v>403</v>
      </c>
      <c r="B7" s="5" t="n">
        <v>75000</v>
      </c>
    </row>
    <row r="8" spans="1:5">
      <c r="A8" s="4" t="s">
        <v>495</v>
      </c>
      <c r="B8" s="6" t="n">
        <v>75190</v>
      </c>
    </row>
    <row r="9" spans="1:5">
      <c r="A9" s="4" t="s">
        <v>464</v>
      </c>
      <c r="B9" s="6" t="n">
        <v>2163</v>
      </c>
    </row>
    <row r="10" spans="1:5">
      <c r="A10" s="4" t="s">
        <v>496</v>
      </c>
      <c r="B10" s="5" t="n">
        <v>1523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97</v>
      </c>
      <c r="B1" s="2" t="s">
        <v>498</v>
      </c>
    </row>
    <row r="2" spans="1:2">
      <c r="A2" s="4" t="s">
        <v>499</v>
      </c>
    </row>
    <row r="3" spans="1:2">
      <c r="A3" s="3" t="s">
        <v>480</v>
      </c>
    </row>
    <row r="4" spans="1:2">
      <c r="A4" s="4" t="s">
        <v>71</v>
      </c>
      <c r="B4" s="5" t="n">
        <v>3980</v>
      </c>
    </row>
    <row r="5" spans="1:2">
      <c r="A5" s="4" t="s">
        <v>466</v>
      </c>
    </row>
    <row r="6" spans="1:2">
      <c r="A6" s="3" t="s">
        <v>480</v>
      </c>
    </row>
    <row r="7" spans="1:2">
      <c r="A7" s="4" t="s">
        <v>500</v>
      </c>
      <c r="B7" s="6" t="n">
        <v>152353</v>
      </c>
    </row>
    <row r="8" spans="1:2">
      <c r="A8" s="4" t="s">
        <v>501</v>
      </c>
    </row>
    <row r="9" spans="1:2">
      <c r="A9" s="3" t="s">
        <v>480</v>
      </c>
    </row>
    <row r="10" spans="1:2">
      <c r="A10" s="4" t="s">
        <v>502</v>
      </c>
      <c r="B10" s="5" t="n">
        <v>1483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77"/>
    <col customWidth="1" max="2" min="2" width="31"/>
    <col customWidth="1" max="3" min="3" width="31"/>
    <col customWidth="1" max="4" min="4" width="21"/>
    <col customWidth="1" max="5" min="5" width="21"/>
    <col customWidth="1" max="6" min="6" width="30"/>
    <col customWidth="1" max="7" min="7" width="21"/>
    <col customWidth="1" max="8" min="8" width="24"/>
    <col customWidth="1" max="9" min="9" width="21"/>
  </cols>
  <sheetData>
    <row r="1" spans="1:9">
      <c r="A1" s="1" t="s">
        <v>503</v>
      </c>
      <c r="B1" s="2" t="s">
        <v>1</v>
      </c>
    </row>
    <row r="2" spans="1:9">
      <c r="B2" s="2" t="s">
        <v>504</v>
      </c>
      <c r="C2" s="2" t="s">
        <v>505</v>
      </c>
      <c r="D2" s="2" t="s">
        <v>422</v>
      </c>
      <c r="E2" s="2" t="s">
        <v>506</v>
      </c>
      <c r="F2" s="2" t="s">
        <v>507</v>
      </c>
      <c r="G2" s="2" t="s">
        <v>424</v>
      </c>
      <c r="H2" s="2" t="s">
        <v>508</v>
      </c>
      <c r="I2" s="2" t="s">
        <v>509</v>
      </c>
    </row>
    <row r="3" spans="1:9">
      <c r="A3" s="3" t="s">
        <v>510</v>
      </c>
    </row>
    <row r="4" spans="1:9">
      <c r="A4" s="4" t="s">
        <v>511</v>
      </c>
      <c r="H4" s="8" t="n">
        <v>27.04</v>
      </c>
    </row>
    <row r="5" spans="1:9">
      <c r="A5" s="4" t="s">
        <v>512</v>
      </c>
      <c r="B5" s="5" t="n">
        <v>2194000</v>
      </c>
      <c r="C5" s="5" t="n">
        <v>0</v>
      </c>
      <c r="D5" s="5" t="n">
        <v>0</v>
      </c>
    </row>
    <row r="6" spans="1:9">
      <c r="A6" s="4" t="s">
        <v>513</v>
      </c>
      <c r="B6" s="6" t="n">
        <v>6200000</v>
      </c>
    </row>
    <row r="7" spans="1:9">
      <c r="A7" s="4" t="s">
        <v>69</v>
      </c>
      <c r="B7" s="6" t="n">
        <v>398535000</v>
      </c>
      <c r="C7" s="6" t="n">
        <v>58088000</v>
      </c>
    </row>
    <row r="8" spans="1:9">
      <c r="A8" s="4" t="s">
        <v>88</v>
      </c>
      <c r="B8" s="6" t="n">
        <v>356300000</v>
      </c>
      <c r="C8" s="6" t="n">
        <v>310240000</v>
      </c>
    </row>
    <row r="9" spans="1:9">
      <c r="A9" s="4" t="s">
        <v>84</v>
      </c>
      <c r="B9" s="6" t="n">
        <v>40000000</v>
      </c>
      <c r="C9" s="6" t="n">
        <v>19400000</v>
      </c>
    </row>
    <row r="10" spans="1:9">
      <c r="A10" s="4" t="s">
        <v>400</v>
      </c>
    </row>
    <row r="11" spans="1:9">
      <c r="A11" s="3" t="s">
        <v>510</v>
      </c>
    </row>
    <row r="12" spans="1:9">
      <c r="A12" s="4" t="s">
        <v>514</v>
      </c>
      <c r="B12" s="6" t="n">
        <v>150000000</v>
      </c>
      <c r="C12" s="6" t="n">
        <v>150000000</v>
      </c>
      <c r="I12" s="5" t="n">
        <v>150000000</v>
      </c>
    </row>
    <row r="13" spans="1:9">
      <c r="A13" s="4" t="s">
        <v>398</v>
      </c>
      <c r="I13" s="4" t="s">
        <v>401</v>
      </c>
    </row>
    <row r="14" spans="1:9">
      <c r="A14" s="4" t="s">
        <v>515</v>
      </c>
      <c r="B14" s="6" t="n">
        <v>171200000</v>
      </c>
      <c r="C14" s="6" t="n">
        <v>146600000</v>
      </c>
    </row>
    <row r="15" spans="1:9">
      <c r="A15" s="4" t="s">
        <v>397</v>
      </c>
    </row>
    <row r="16" spans="1:9">
      <c r="A16" s="3" t="s">
        <v>510</v>
      </c>
    </row>
    <row r="17" spans="1:9">
      <c r="A17" s="4" t="s">
        <v>514</v>
      </c>
      <c r="B17" s="5" t="n">
        <v>287500000</v>
      </c>
      <c r="E17" s="5" t="n">
        <v>287500000</v>
      </c>
    </row>
    <row r="18" spans="1:9">
      <c r="A18" s="4" t="s">
        <v>398</v>
      </c>
      <c r="B18" s="4" t="s">
        <v>399</v>
      </c>
      <c r="E18" s="4" t="s">
        <v>399</v>
      </c>
    </row>
    <row r="19" spans="1:9">
      <c r="A19" s="4" t="s">
        <v>515</v>
      </c>
      <c r="B19" s="5" t="n">
        <v>335000000</v>
      </c>
    </row>
    <row r="20" spans="1:9">
      <c r="A20" s="4" t="s">
        <v>516</v>
      </c>
    </row>
    <row r="21" spans="1:9">
      <c r="A21" s="3" t="s">
        <v>510</v>
      </c>
    </row>
    <row r="22" spans="1:9">
      <c r="A22" s="4" t="s">
        <v>517</v>
      </c>
      <c r="B22" s="5" t="n">
        <v>3186000</v>
      </c>
      <c r="C22" s="5" t="n">
        <v>3814000</v>
      </c>
    </row>
    <row r="23" spans="1:9">
      <c r="A23" s="4" t="s">
        <v>518</v>
      </c>
    </row>
    <row r="24" spans="1:9">
      <c r="A24" s="3" t="s">
        <v>510</v>
      </c>
    </row>
    <row r="25" spans="1:9">
      <c r="A25" s="4" t="s">
        <v>519</v>
      </c>
      <c r="B25" s="9" t="n">
        <v>6.76</v>
      </c>
      <c r="C25" s="9" t="n">
        <v>6.76</v>
      </c>
    </row>
    <row r="26" spans="1:9">
      <c r="A26" s="4" t="s">
        <v>520</v>
      </c>
    </row>
    <row r="27" spans="1:9">
      <c r="A27" s="3" t="s">
        <v>510</v>
      </c>
    </row>
    <row r="28" spans="1:9">
      <c r="A28" s="4" t="s">
        <v>519</v>
      </c>
      <c r="B28" s="9" t="n">
        <v>30.86</v>
      </c>
      <c r="C28" s="9" t="n">
        <v>30.86</v>
      </c>
    </row>
    <row r="29" spans="1:9">
      <c r="A29" s="4" t="s">
        <v>521</v>
      </c>
    </row>
    <row r="30" spans="1:9">
      <c r="A30" s="3" t="s">
        <v>510</v>
      </c>
    </row>
    <row r="31" spans="1:9">
      <c r="A31" s="4" t="s">
        <v>522</v>
      </c>
      <c r="B31" s="10" t="n">
        <v>0.2893</v>
      </c>
      <c r="C31" s="10" t="n">
        <v>0.4653</v>
      </c>
    </row>
    <row r="32" spans="1:9">
      <c r="A32" s="4" t="s">
        <v>523</v>
      </c>
    </row>
    <row r="33" spans="1:9">
      <c r="A33" s="3" t="s">
        <v>510</v>
      </c>
    </row>
    <row r="34" spans="1:9">
      <c r="A34" s="4" t="s">
        <v>522</v>
      </c>
      <c r="C34" s="10" t="n">
        <v>0.5959</v>
      </c>
    </row>
    <row r="35" spans="1:9">
      <c r="A35" s="4" t="s">
        <v>524</v>
      </c>
    </row>
    <row r="36" spans="1:9">
      <c r="A36" s="3" t="s">
        <v>510</v>
      </c>
    </row>
    <row r="37" spans="1:9">
      <c r="A37" s="4" t="s">
        <v>522</v>
      </c>
      <c r="B37" s="10" t="n">
        <v>0.0019</v>
      </c>
      <c r="C37" s="10" t="n">
        <v>0.0244</v>
      </c>
    </row>
    <row r="38" spans="1:9">
      <c r="A38" s="4" t="s">
        <v>525</v>
      </c>
    </row>
    <row r="39" spans="1:9">
      <c r="A39" s="3" t="s">
        <v>510</v>
      </c>
    </row>
    <row r="40" spans="1:9">
      <c r="A40" s="4" t="s">
        <v>522</v>
      </c>
      <c r="C40" s="10" t="n">
        <v>0.0263</v>
      </c>
    </row>
    <row r="41" spans="1:9">
      <c r="A41" s="4" t="s">
        <v>526</v>
      </c>
    </row>
    <row r="42" spans="1:9">
      <c r="A42" s="3" t="s">
        <v>510</v>
      </c>
    </row>
    <row r="43" spans="1:9">
      <c r="A43" s="4" t="s">
        <v>522</v>
      </c>
      <c r="B43" s="9" t="n">
        <v>0.01</v>
      </c>
      <c r="C43" s="9" t="n">
        <v>0.01</v>
      </c>
    </row>
    <row r="44" spans="1:9">
      <c r="A44" s="4" t="s">
        <v>527</v>
      </c>
    </row>
    <row r="45" spans="1:9">
      <c r="A45" s="3" t="s">
        <v>510</v>
      </c>
    </row>
    <row r="46" spans="1:9">
      <c r="A46" s="4" t="s">
        <v>522</v>
      </c>
      <c r="B46" s="9" t="n">
        <v>1.01</v>
      </c>
      <c r="C46" s="9" t="n">
        <v>1.01</v>
      </c>
    </row>
    <row r="47" spans="1:9">
      <c r="A47" s="4" t="s">
        <v>528</v>
      </c>
    </row>
    <row r="48" spans="1:9">
      <c r="A48" s="3" t="s">
        <v>510</v>
      </c>
    </row>
    <row r="49" spans="1:9">
      <c r="A49" s="4" t="s">
        <v>519</v>
      </c>
      <c r="B49" s="9" t="n">
        <v>48.03</v>
      </c>
      <c r="C49" s="9" t="n">
        <v>34.32</v>
      </c>
    </row>
    <row r="50" spans="1:9">
      <c r="A50" s="4" t="s">
        <v>529</v>
      </c>
    </row>
    <row r="51" spans="1:9">
      <c r="A51" s="3" t="s">
        <v>510</v>
      </c>
    </row>
    <row r="52" spans="1:9">
      <c r="A52" s="4" t="s">
        <v>69</v>
      </c>
      <c r="B52" s="5" t="n">
        <v>398535000</v>
      </c>
      <c r="C52" s="5" t="n">
        <v>58088000</v>
      </c>
    </row>
    <row r="53" spans="1:9">
      <c r="A53" s="4" t="s">
        <v>530</v>
      </c>
      <c r="B53" s="6" t="n">
        <v>40000000</v>
      </c>
      <c r="C53" s="6" t="n">
        <v>37700000</v>
      </c>
    </row>
    <row r="54" spans="1:9">
      <c r="A54" s="4" t="s">
        <v>531</v>
      </c>
      <c r="B54" s="6" t="n">
        <v>0</v>
      </c>
      <c r="C54" s="6" t="n">
        <v>0</v>
      </c>
    </row>
    <row r="55" spans="1:9">
      <c r="A55" s="4" t="s">
        <v>88</v>
      </c>
      <c r="C55" s="6" t="n">
        <v>0</v>
      </c>
    </row>
    <row r="56" spans="1:9">
      <c r="A56" s="4" t="s">
        <v>517</v>
      </c>
      <c r="C56" s="6" t="n">
        <v>0</v>
      </c>
    </row>
    <row r="57" spans="1:9">
      <c r="A57" s="4" t="s">
        <v>409</v>
      </c>
    </row>
    <row r="58" spans="1:9">
      <c r="A58" s="3" t="s">
        <v>510</v>
      </c>
    </row>
    <row r="59" spans="1:9">
      <c r="A59" s="4" t="s">
        <v>408</v>
      </c>
      <c r="B59" s="6" t="n">
        <v>40000000</v>
      </c>
      <c r="G59" s="5" t="n">
        <v>40000000</v>
      </c>
    </row>
    <row r="60" spans="1:9">
      <c r="A60" s="4" t="s">
        <v>530</v>
      </c>
      <c r="G60" s="6" t="n">
        <v>38100000</v>
      </c>
    </row>
    <row r="61" spans="1:9">
      <c r="A61" s="4" t="s">
        <v>532</v>
      </c>
    </row>
    <row r="62" spans="1:9">
      <c r="A62" s="3" t="s">
        <v>510</v>
      </c>
    </row>
    <row r="63" spans="1:9">
      <c r="A63" s="4" t="s">
        <v>408</v>
      </c>
      <c r="B63" s="6" t="n">
        <v>60000000</v>
      </c>
    </row>
    <row r="64" spans="1:9">
      <c r="A64" s="4" t="s">
        <v>476</v>
      </c>
      <c r="B64" s="6" t="n">
        <v>535000000</v>
      </c>
    </row>
    <row r="65" spans="1:9">
      <c r="A65" s="4" t="s">
        <v>533</v>
      </c>
    </row>
    <row r="66" spans="1:9">
      <c r="A66" s="3" t="s">
        <v>510</v>
      </c>
    </row>
    <row r="67" spans="1:9">
      <c r="A67" s="4" t="s">
        <v>88</v>
      </c>
      <c r="B67" s="6" t="n">
        <v>0</v>
      </c>
    </row>
    <row r="68" spans="1:9">
      <c r="A68" s="4" t="s">
        <v>517</v>
      </c>
      <c r="B68" s="6" t="n">
        <v>0</v>
      </c>
    </row>
    <row r="69" spans="1:9">
      <c r="A69" s="4" t="s">
        <v>534</v>
      </c>
    </row>
    <row r="70" spans="1:9">
      <c r="A70" s="3" t="s">
        <v>510</v>
      </c>
    </row>
    <row r="71" spans="1:9">
      <c r="A71" s="4" t="s">
        <v>408</v>
      </c>
      <c r="B71" s="6" t="n">
        <v>40000000</v>
      </c>
      <c r="G71" s="5" t="n">
        <v>40000000</v>
      </c>
    </row>
    <row r="72" spans="1:9">
      <c r="A72" s="4" t="s">
        <v>535</v>
      </c>
    </row>
    <row r="73" spans="1:9">
      <c r="A73" s="3" t="s">
        <v>510</v>
      </c>
    </row>
    <row r="74" spans="1:9">
      <c r="A74" s="4" t="s">
        <v>69</v>
      </c>
      <c r="B74" s="6" t="n">
        <v>398535000</v>
      </c>
      <c r="C74" s="6" t="n">
        <v>58088000</v>
      </c>
    </row>
    <row r="75" spans="1:9">
      <c r="A75" s="4" t="s">
        <v>530</v>
      </c>
      <c r="B75" s="6" t="n">
        <v>40000000</v>
      </c>
      <c r="C75" s="6" t="n">
        <v>37700000</v>
      </c>
    </row>
    <row r="76" spans="1:9">
      <c r="A76" s="4" t="s">
        <v>531</v>
      </c>
      <c r="B76" s="6" t="n">
        <v>3186000</v>
      </c>
      <c r="C76" s="6" t="n">
        <v>3814000</v>
      </c>
    </row>
    <row r="77" spans="1:9">
      <c r="A77" s="4" t="s">
        <v>88</v>
      </c>
      <c r="C77" s="6" t="n">
        <v>257040000</v>
      </c>
    </row>
    <row r="78" spans="1:9">
      <c r="A78" s="4" t="s">
        <v>517</v>
      </c>
      <c r="C78" s="5" t="n">
        <v>53200000</v>
      </c>
    </row>
    <row r="79" spans="1:9">
      <c r="A79" s="4" t="s">
        <v>536</v>
      </c>
    </row>
    <row r="80" spans="1:9">
      <c r="A80" s="3" t="s">
        <v>510</v>
      </c>
    </row>
    <row r="81" spans="1:9">
      <c r="A81" s="4" t="s">
        <v>88</v>
      </c>
      <c r="B81" s="6" t="n">
        <v>290500000</v>
      </c>
    </row>
    <row r="82" spans="1:9">
      <c r="A82" s="4" t="s">
        <v>517</v>
      </c>
      <c r="B82" s="6" t="n">
        <v>65800000</v>
      </c>
    </row>
    <row r="83" spans="1:9">
      <c r="A83" s="4" t="s">
        <v>136</v>
      </c>
    </row>
    <row r="84" spans="1:9">
      <c r="A84" s="3" t="s">
        <v>510</v>
      </c>
    </row>
    <row r="85" spans="1:9">
      <c r="A85" s="4" t="s">
        <v>537</v>
      </c>
      <c r="F85" s="5" t="n">
        <v>4000000</v>
      </c>
    </row>
    <row r="86" spans="1:9">
      <c r="A86" s="4" t="s">
        <v>511</v>
      </c>
      <c r="F86" s="8" t="n">
        <v>3.1</v>
      </c>
    </row>
    <row r="87" spans="1:9">
      <c r="A87" s="4" t="s">
        <v>512</v>
      </c>
      <c r="B87" s="5" t="n">
        <v>22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65</v>
      </c>
      <c r="D1" s="2" t="s">
        <v>390</v>
      </c>
    </row>
    <row r="2" spans="1:4">
      <c r="A2" s="3" t="s">
        <v>539</v>
      </c>
    </row>
    <row r="3" spans="1:4">
      <c r="A3" s="4" t="s">
        <v>69</v>
      </c>
      <c r="B3" s="5" t="n">
        <v>398535</v>
      </c>
      <c r="C3" s="5" t="n">
        <v>58088</v>
      </c>
    </row>
    <row r="4" spans="1:4">
      <c r="A4" s="4" t="s">
        <v>88</v>
      </c>
      <c r="B4" s="6" t="n">
        <v>356300</v>
      </c>
      <c r="C4" s="6" t="n">
        <v>310240</v>
      </c>
    </row>
    <row r="5" spans="1:4">
      <c r="A5" s="4" t="s">
        <v>540</v>
      </c>
    </row>
    <row r="6" spans="1:4">
      <c r="A6" s="3" t="s">
        <v>539</v>
      </c>
    </row>
    <row r="7" spans="1:4">
      <c r="A7" s="4" t="s">
        <v>69</v>
      </c>
      <c r="B7" s="6" t="n">
        <v>398535</v>
      </c>
      <c r="C7" s="6" t="n">
        <v>58088</v>
      </c>
    </row>
    <row r="8" spans="1:4">
      <c r="A8" s="4" t="s">
        <v>541</v>
      </c>
      <c r="B8" s="6" t="n">
        <v>6194</v>
      </c>
    </row>
    <row r="9" spans="1:4">
      <c r="A9" s="4" t="s">
        <v>531</v>
      </c>
      <c r="B9" s="6" t="n">
        <v>3186</v>
      </c>
      <c r="C9" s="6" t="n">
        <v>3814</v>
      </c>
    </row>
    <row r="10" spans="1:4">
      <c r="A10" s="4" t="s">
        <v>530</v>
      </c>
      <c r="B10" s="6" t="n">
        <v>40000</v>
      </c>
      <c r="C10" s="6" t="n">
        <v>37700</v>
      </c>
    </row>
    <row r="11" spans="1:4">
      <c r="A11" s="4" t="s">
        <v>88</v>
      </c>
      <c r="C11" s="6" t="n">
        <v>257040</v>
      </c>
    </row>
    <row r="12" spans="1:4">
      <c r="A12" s="4" t="s">
        <v>517</v>
      </c>
      <c r="C12" s="6" t="n">
        <v>53200</v>
      </c>
    </row>
    <row r="13" spans="1:4">
      <c r="A13" s="4" t="s">
        <v>542</v>
      </c>
    </row>
    <row r="14" spans="1:4">
      <c r="A14" s="3" t="s">
        <v>539</v>
      </c>
    </row>
    <row r="15" spans="1:4">
      <c r="A15" s="4" t="s">
        <v>69</v>
      </c>
      <c r="B15" s="6" t="n">
        <v>0</v>
      </c>
      <c r="C15" s="6" t="n">
        <v>0</v>
      </c>
    </row>
    <row r="16" spans="1:4">
      <c r="A16" s="4" t="s">
        <v>541</v>
      </c>
      <c r="B16" s="6" t="n">
        <v>6194</v>
      </c>
    </row>
    <row r="17" spans="1:4">
      <c r="A17" s="4" t="s">
        <v>531</v>
      </c>
      <c r="B17" s="6" t="n">
        <v>0</v>
      </c>
      <c r="C17" s="6" t="n">
        <v>0</v>
      </c>
    </row>
    <row r="18" spans="1:4">
      <c r="A18" s="4" t="s">
        <v>530</v>
      </c>
      <c r="B18" s="6" t="n">
        <v>0</v>
      </c>
      <c r="C18" s="6" t="n">
        <v>0</v>
      </c>
    </row>
    <row r="19" spans="1:4">
      <c r="A19" s="4" t="s">
        <v>88</v>
      </c>
      <c r="C19" s="6" t="n">
        <v>0</v>
      </c>
    </row>
    <row r="20" spans="1:4">
      <c r="A20" s="4" t="s">
        <v>517</v>
      </c>
      <c r="C20" s="6" t="n">
        <v>0</v>
      </c>
    </row>
    <row r="21" spans="1:4">
      <c r="A21" s="4" t="s">
        <v>543</v>
      </c>
    </row>
    <row r="22" spans="1:4">
      <c r="A22" s="3" t="s">
        <v>539</v>
      </c>
    </row>
    <row r="23" spans="1:4">
      <c r="A23" s="4" t="s">
        <v>69</v>
      </c>
      <c r="B23" s="6" t="n">
        <v>398535</v>
      </c>
      <c r="C23" s="6" t="n">
        <v>58088</v>
      </c>
    </row>
    <row r="24" spans="1:4">
      <c r="A24" s="4" t="s">
        <v>541</v>
      </c>
      <c r="B24" s="6" t="n">
        <v>0</v>
      </c>
    </row>
    <row r="25" spans="1:4">
      <c r="A25" s="4" t="s">
        <v>531</v>
      </c>
      <c r="B25" s="6" t="n">
        <v>0</v>
      </c>
      <c r="C25" s="6" t="n">
        <v>0</v>
      </c>
    </row>
    <row r="26" spans="1:4">
      <c r="A26" s="4" t="s">
        <v>530</v>
      </c>
      <c r="B26" s="6" t="n">
        <v>40000</v>
      </c>
      <c r="C26" s="6" t="n">
        <v>37700</v>
      </c>
    </row>
    <row r="27" spans="1:4">
      <c r="A27" s="4" t="s">
        <v>88</v>
      </c>
      <c r="C27" s="6" t="n">
        <v>0</v>
      </c>
    </row>
    <row r="28" spans="1:4">
      <c r="A28" s="4" t="s">
        <v>517</v>
      </c>
      <c r="C28" s="6" t="n">
        <v>0</v>
      </c>
    </row>
    <row r="29" spans="1:4">
      <c r="A29" s="4" t="s">
        <v>544</v>
      </c>
    </row>
    <row r="30" spans="1:4">
      <c r="A30" s="3" t="s">
        <v>539</v>
      </c>
    </row>
    <row r="31" spans="1:4">
      <c r="A31" s="4" t="s">
        <v>69</v>
      </c>
      <c r="B31" s="6" t="n">
        <v>0</v>
      </c>
      <c r="C31" s="6" t="n">
        <v>0</v>
      </c>
    </row>
    <row r="32" spans="1:4">
      <c r="A32" s="4" t="s">
        <v>541</v>
      </c>
      <c r="B32" s="6" t="n">
        <v>0</v>
      </c>
    </row>
    <row r="33" spans="1:4">
      <c r="A33" s="4" t="s">
        <v>531</v>
      </c>
      <c r="B33" s="6" t="n">
        <v>3186</v>
      </c>
      <c r="C33" s="6" t="n">
        <v>3814</v>
      </c>
    </row>
    <row r="34" spans="1:4">
      <c r="A34" s="4" t="s">
        <v>530</v>
      </c>
      <c r="B34" s="6" t="n">
        <v>0</v>
      </c>
      <c r="C34" s="6" t="n">
        <v>0</v>
      </c>
    </row>
    <row r="35" spans="1:4">
      <c r="A35" s="4" t="s">
        <v>88</v>
      </c>
      <c r="C35" s="6" t="n">
        <v>257040</v>
      </c>
    </row>
    <row r="36" spans="1:4">
      <c r="A36" s="4" t="s">
        <v>409</v>
      </c>
    </row>
    <row r="37" spans="1:4">
      <c r="A37" s="3" t="s">
        <v>539</v>
      </c>
    </row>
    <row r="38" spans="1:4">
      <c r="A38" s="4" t="s">
        <v>530</v>
      </c>
      <c r="D38" s="5" t="n">
        <v>38100</v>
      </c>
    </row>
    <row r="39" spans="1:4">
      <c r="A39" s="4" t="s">
        <v>545</v>
      </c>
    </row>
    <row r="40" spans="1:4">
      <c r="A40" s="3" t="s">
        <v>539</v>
      </c>
    </row>
    <row r="41" spans="1:4">
      <c r="A41" s="4" t="s">
        <v>517</v>
      </c>
      <c r="B41" s="6" t="n">
        <v>65800</v>
      </c>
    </row>
    <row r="42" spans="1:4">
      <c r="A42" s="4" t="s">
        <v>546</v>
      </c>
    </row>
    <row r="43" spans="1:4">
      <c r="A43" s="3" t="s">
        <v>539</v>
      </c>
    </row>
    <row r="44" spans="1:4">
      <c r="A44" s="4" t="s">
        <v>88</v>
      </c>
      <c r="B44" s="6" t="n">
        <v>290500</v>
      </c>
    </row>
    <row r="45" spans="1:4">
      <c r="A45" s="4" t="s">
        <v>517</v>
      </c>
      <c r="B45" s="6" t="n">
        <v>65800</v>
      </c>
    </row>
    <row r="46" spans="1:4">
      <c r="A46" s="4" t="s">
        <v>547</v>
      </c>
    </row>
    <row r="47" spans="1:4">
      <c r="A47" s="3" t="s">
        <v>539</v>
      </c>
    </row>
    <row r="48" spans="1:4">
      <c r="A48" s="4" t="s">
        <v>88</v>
      </c>
      <c r="B48" s="6" t="n">
        <v>0</v>
      </c>
    </row>
    <row r="49" spans="1:4">
      <c r="A49" s="4" t="s">
        <v>517</v>
      </c>
      <c r="B49" s="6" t="n">
        <v>0</v>
      </c>
    </row>
    <row r="50" spans="1:4">
      <c r="A50" s="4" t="s">
        <v>548</v>
      </c>
    </row>
    <row r="51" spans="1:4">
      <c r="A51" s="3" t="s">
        <v>539</v>
      </c>
    </row>
    <row r="52" spans="1:4">
      <c r="A52" s="4" t="s">
        <v>88</v>
      </c>
      <c r="B52" s="6" t="n">
        <v>0</v>
      </c>
    </row>
    <row r="53" spans="1:4">
      <c r="A53" s="4" t="s">
        <v>517</v>
      </c>
      <c r="B53" s="6" t="n">
        <v>0</v>
      </c>
    </row>
    <row r="54" spans="1:4">
      <c r="A54" s="4" t="s">
        <v>549</v>
      </c>
    </row>
    <row r="55" spans="1:4">
      <c r="A55" s="3" t="s">
        <v>539</v>
      </c>
    </row>
    <row r="56" spans="1:4">
      <c r="A56" s="4" t="s">
        <v>88</v>
      </c>
      <c r="B56" s="5" t="n">
        <v>290500</v>
      </c>
    </row>
    <row r="57" spans="1:4">
      <c r="A57" s="4" t="s">
        <v>550</v>
      </c>
    </row>
    <row r="58" spans="1:4">
      <c r="A58" s="3" t="s">
        <v>539</v>
      </c>
    </row>
    <row r="59" spans="1:4">
      <c r="A59" s="4" t="s">
        <v>517</v>
      </c>
      <c r="C59" s="5" t="n">
        <v>53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5</v>
      </c>
    </row>
    <row r="2" spans="1:3">
      <c r="A2" s="3" t="s">
        <v>552</v>
      </c>
    </row>
    <row r="3" spans="1:3">
      <c r="A3" s="4" t="s">
        <v>553</v>
      </c>
      <c r="B3" s="5" t="n">
        <v>397776</v>
      </c>
      <c r="C3" s="5" t="n">
        <v>58056</v>
      </c>
    </row>
    <row r="4" spans="1:3">
      <c r="A4" s="4" t="s">
        <v>554</v>
      </c>
      <c r="B4" s="6" t="n">
        <v>787</v>
      </c>
      <c r="C4" s="6" t="n">
        <v>43</v>
      </c>
    </row>
    <row r="5" spans="1:3">
      <c r="A5" s="4" t="s">
        <v>555</v>
      </c>
      <c r="B5" s="6" t="n">
        <v>-28</v>
      </c>
      <c r="C5" s="6" t="n">
        <v>-11</v>
      </c>
    </row>
    <row r="6" spans="1:3">
      <c r="A6" s="4" t="s">
        <v>556</v>
      </c>
      <c r="B6" s="6" t="n">
        <v>398535</v>
      </c>
      <c r="C6" s="6" t="n">
        <v>58088</v>
      </c>
    </row>
    <row r="7" spans="1:3">
      <c r="A7" s="4" t="s">
        <v>557</v>
      </c>
    </row>
    <row r="8" spans="1:3">
      <c r="A8" s="3" t="s">
        <v>552</v>
      </c>
    </row>
    <row r="9" spans="1:3">
      <c r="A9" s="4" t="s">
        <v>553</v>
      </c>
      <c r="B9" s="6" t="n">
        <v>157936</v>
      </c>
      <c r="C9" s="6" t="n">
        <v>31657</v>
      </c>
    </row>
    <row r="10" spans="1:3">
      <c r="A10" s="4" t="s">
        <v>554</v>
      </c>
      <c r="B10" s="6" t="n">
        <v>162</v>
      </c>
      <c r="C10" s="6" t="n">
        <v>43</v>
      </c>
    </row>
    <row r="11" spans="1:3">
      <c r="A11" s="4" t="s">
        <v>555</v>
      </c>
      <c r="B11" s="6" t="n">
        <v>0</v>
      </c>
      <c r="C11" s="6" t="n">
        <v>-1</v>
      </c>
    </row>
    <row r="12" spans="1:3">
      <c r="A12" s="4" t="s">
        <v>556</v>
      </c>
      <c r="B12" s="6" t="n">
        <v>158098</v>
      </c>
      <c r="C12" s="6" t="n">
        <v>31699</v>
      </c>
    </row>
    <row r="13" spans="1:3">
      <c r="A13" s="4" t="s">
        <v>558</v>
      </c>
    </row>
    <row r="14" spans="1:3">
      <c r="A14" s="3" t="s">
        <v>552</v>
      </c>
    </row>
    <row r="15" spans="1:3">
      <c r="A15" s="4" t="s">
        <v>553</v>
      </c>
      <c r="B15" s="6" t="n">
        <v>188778</v>
      </c>
      <c r="C15" s="6" t="n">
        <v>26399</v>
      </c>
    </row>
    <row r="16" spans="1:3">
      <c r="A16" s="4" t="s">
        <v>554</v>
      </c>
      <c r="B16" s="6" t="n">
        <v>576</v>
      </c>
      <c r="C16" s="6" t="n">
        <v>0</v>
      </c>
    </row>
    <row r="17" spans="1:3">
      <c r="A17" s="4" t="s">
        <v>555</v>
      </c>
      <c r="B17" s="6" t="n">
        <v>-20</v>
      </c>
      <c r="C17" s="6" t="n">
        <v>-10</v>
      </c>
    </row>
    <row r="18" spans="1:3">
      <c r="A18" s="4" t="s">
        <v>556</v>
      </c>
      <c r="B18" s="6" t="n">
        <v>189334</v>
      </c>
      <c r="C18" s="5" t="n">
        <v>26389</v>
      </c>
    </row>
    <row r="19" spans="1:3">
      <c r="A19" s="4" t="s">
        <v>559</v>
      </c>
    </row>
    <row r="20" spans="1:3">
      <c r="A20" s="3" t="s">
        <v>552</v>
      </c>
    </row>
    <row r="21" spans="1:3">
      <c r="A21" s="4" t="s">
        <v>553</v>
      </c>
      <c r="B21" s="6" t="n">
        <v>51062</v>
      </c>
    </row>
    <row r="22" spans="1:3">
      <c r="A22" s="4" t="s">
        <v>554</v>
      </c>
      <c r="B22" s="6" t="n">
        <v>49</v>
      </c>
    </row>
    <row r="23" spans="1:3">
      <c r="A23" s="4" t="s">
        <v>555</v>
      </c>
      <c r="B23" s="6" t="n">
        <v>-8</v>
      </c>
    </row>
    <row r="24" spans="1:3">
      <c r="A24" s="4" t="s">
        <v>556</v>
      </c>
      <c r="B24" s="5" t="n">
        <v>511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5</v>
      </c>
    </row>
    <row r="2" spans="1:3">
      <c r="A2" s="3" t="s">
        <v>561</v>
      </c>
    </row>
    <row r="3" spans="1:3">
      <c r="A3" s="4" t="s">
        <v>562</v>
      </c>
      <c r="B3" s="5" t="n">
        <v>-28</v>
      </c>
      <c r="C3" s="5" t="n">
        <v>-8</v>
      </c>
    </row>
    <row r="4" spans="1:3">
      <c r="A4" s="4" t="s">
        <v>556</v>
      </c>
      <c r="B4" s="6" t="n">
        <v>95990</v>
      </c>
      <c r="C4" s="6" t="n">
        <v>16223</v>
      </c>
    </row>
    <row r="5" spans="1:3">
      <c r="A5" s="4" t="s">
        <v>562</v>
      </c>
      <c r="B5" s="6" t="n">
        <v>0</v>
      </c>
      <c r="C5" s="6" t="n">
        <v>-3</v>
      </c>
    </row>
    <row r="6" spans="1:3">
      <c r="A6" s="4" t="s">
        <v>556</v>
      </c>
      <c r="B6" s="6" t="n">
        <v>0</v>
      </c>
      <c r="C6" s="6" t="n">
        <v>10087</v>
      </c>
    </row>
    <row r="7" spans="1:3">
      <c r="A7" s="4" t="s">
        <v>562</v>
      </c>
      <c r="B7" s="6" t="n">
        <v>-28</v>
      </c>
      <c r="C7" s="6" t="n">
        <v>-11</v>
      </c>
    </row>
    <row r="8" spans="1:3">
      <c r="A8" s="4" t="s">
        <v>556</v>
      </c>
      <c r="B8" s="6" t="n">
        <v>95990</v>
      </c>
      <c r="C8" s="6" t="n">
        <v>26310</v>
      </c>
    </row>
    <row r="9" spans="1:3">
      <c r="A9" s="4" t="s">
        <v>557</v>
      </c>
    </row>
    <row r="10" spans="1:3">
      <c r="A10" s="3" t="s">
        <v>561</v>
      </c>
    </row>
    <row r="11" spans="1:3">
      <c r="A11" s="4" t="s">
        <v>562</v>
      </c>
      <c r="C11" s="6" t="n">
        <v>-1</v>
      </c>
    </row>
    <row r="12" spans="1:3">
      <c r="A12" s="4" t="s">
        <v>556</v>
      </c>
      <c r="C12" s="6" t="n">
        <v>1993</v>
      </c>
    </row>
    <row r="13" spans="1:3">
      <c r="A13" s="4" t="s">
        <v>562</v>
      </c>
      <c r="C13" s="6" t="n">
        <v>0</v>
      </c>
    </row>
    <row r="14" spans="1:3">
      <c r="A14" s="4" t="s">
        <v>556</v>
      </c>
      <c r="C14" s="6" t="n">
        <v>0</v>
      </c>
    </row>
    <row r="15" spans="1:3">
      <c r="A15" s="4" t="s">
        <v>562</v>
      </c>
      <c r="C15" s="6" t="n">
        <v>-1</v>
      </c>
    </row>
    <row r="16" spans="1:3">
      <c r="A16" s="4" t="s">
        <v>556</v>
      </c>
      <c r="C16" s="6" t="n">
        <v>1993</v>
      </c>
    </row>
    <row r="17" spans="1:3">
      <c r="A17" s="4" t="s">
        <v>558</v>
      </c>
    </row>
    <row r="18" spans="1:3">
      <c r="A18" s="3" t="s">
        <v>561</v>
      </c>
    </row>
    <row r="19" spans="1:3">
      <c r="A19" s="4" t="s">
        <v>562</v>
      </c>
      <c r="B19" s="6" t="n">
        <v>-20</v>
      </c>
      <c r="C19" s="6" t="n">
        <v>-7</v>
      </c>
    </row>
    <row r="20" spans="1:3">
      <c r="A20" s="4" t="s">
        <v>556</v>
      </c>
      <c r="B20" s="6" t="n">
        <v>71779</v>
      </c>
      <c r="C20" s="6" t="n">
        <v>14230</v>
      </c>
    </row>
    <row r="21" spans="1:3">
      <c r="A21" s="4" t="s">
        <v>562</v>
      </c>
      <c r="B21" s="6" t="n">
        <v>0</v>
      </c>
      <c r="C21" s="6" t="n">
        <v>-3</v>
      </c>
    </row>
    <row r="22" spans="1:3">
      <c r="A22" s="4" t="s">
        <v>556</v>
      </c>
      <c r="B22" s="6" t="n">
        <v>0</v>
      </c>
      <c r="C22" s="6" t="n">
        <v>10087</v>
      </c>
    </row>
    <row r="23" spans="1:3">
      <c r="A23" s="4" t="s">
        <v>562</v>
      </c>
      <c r="B23" s="6" t="n">
        <v>-20</v>
      </c>
      <c r="C23" s="6" t="n">
        <v>-10</v>
      </c>
    </row>
    <row r="24" spans="1:3">
      <c r="A24" s="4" t="s">
        <v>556</v>
      </c>
      <c r="B24" s="6" t="n">
        <v>71779</v>
      </c>
      <c r="C24" s="5" t="n">
        <v>24317</v>
      </c>
    </row>
    <row r="25" spans="1:3">
      <c r="A25" s="4" t="s">
        <v>563</v>
      </c>
    </row>
    <row r="26" spans="1:3">
      <c r="A26" s="3" t="s">
        <v>561</v>
      </c>
    </row>
    <row r="27" spans="1:3">
      <c r="A27" s="4" t="s">
        <v>562</v>
      </c>
      <c r="B27" s="6" t="n">
        <v>-8</v>
      </c>
    </row>
    <row r="28" spans="1:3">
      <c r="A28" s="4" t="s">
        <v>556</v>
      </c>
      <c r="B28" s="6" t="n">
        <v>24211</v>
      </c>
    </row>
    <row r="29" spans="1:3">
      <c r="A29" s="4" t="s">
        <v>562</v>
      </c>
      <c r="B29" s="6" t="n">
        <v>0</v>
      </c>
    </row>
    <row r="30" spans="1:3">
      <c r="A30" s="4" t="s">
        <v>556</v>
      </c>
      <c r="B30" s="6" t="n">
        <v>0</v>
      </c>
    </row>
    <row r="31" spans="1:3">
      <c r="A31" s="4" t="s">
        <v>562</v>
      </c>
      <c r="B31" s="6" t="n">
        <v>-8</v>
      </c>
    </row>
    <row r="32" spans="1:3">
      <c r="A32" s="4" t="s">
        <v>556</v>
      </c>
      <c r="B32" s="5" t="n">
        <v>242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5</v>
      </c>
    </row>
    <row r="2" spans="1:3">
      <c r="A2" s="3" t="s">
        <v>565</v>
      </c>
    </row>
    <row r="3" spans="1:3">
      <c r="A3" s="4" t="s">
        <v>566</v>
      </c>
      <c r="B3" s="5" t="n">
        <v>342418</v>
      </c>
      <c r="C3" s="5" t="n">
        <v>58088</v>
      </c>
    </row>
    <row r="4" spans="1:3">
      <c r="A4" s="4" t="s">
        <v>567</v>
      </c>
      <c r="B4" s="6" t="n">
        <v>56117</v>
      </c>
      <c r="C4" s="6" t="n">
        <v>0</v>
      </c>
    </row>
    <row r="5" spans="1:3">
      <c r="A5" s="4" t="s">
        <v>557</v>
      </c>
    </row>
    <row r="6" spans="1:3">
      <c r="A6" s="3" t="s">
        <v>565</v>
      </c>
    </row>
    <row r="7" spans="1:3">
      <c r="A7" s="4" t="s">
        <v>566</v>
      </c>
      <c r="B7" s="6" t="n">
        <v>158098</v>
      </c>
      <c r="C7" s="6" t="n">
        <v>31699</v>
      </c>
    </row>
    <row r="8" spans="1:3">
      <c r="A8" s="4" t="s">
        <v>567</v>
      </c>
      <c r="B8" s="6" t="n">
        <v>0</v>
      </c>
      <c r="C8" s="6" t="n">
        <v>0</v>
      </c>
    </row>
    <row r="9" spans="1:3">
      <c r="A9" s="4" t="s">
        <v>558</v>
      </c>
    </row>
    <row r="10" spans="1:3">
      <c r="A10" s="3" t="s">
        <v>565</v>
      </c>
    </row>
    <row r="11" spans="1:3">
      <c r="A11" s="4" t="s">
        <v>566</v>
      </c>
      <c r="B11" s="6" t="n">
        <v>139596</v>
      </c>
      <c r="C11" s="6" t="n">
        <v>26389</v>
      </c>
    </row>
    <row r="12" spans="1:3">
      <c r="A12" s="4" t="s">
        <v>567</v>
      </c>
      <c r="B12" s="6" t="n">
        <v>49738</v>
      </c>
      <c r="C12" s="5" t="n">
        <v>0</v>
      </c>
    </row>
    <row r="13" spans="1:3">
      <c r="A13" s="4" t="s">
        <v>563</v>
      </c>
    </row>
    <row r="14" spans="1:3">
      <c r="A14" s="3" t="s">
        <v>565</v>
      </c>
    </row>
    <row r="15" spans="1:3">
      <c r="A15" s="4" t="s">
        <v>566</v>
      </c>
      <c r="B15" s="6" t="n">
        <v>44724</v>
      </c>
    </row>
    <row r="16" spans="1:3">
      <c r="A16" s="4" t="s">
        <v>567</v>
      </c>
      <c r="B16" s="5" t="n">
        <v>6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4</v>
      </c>
      <c r="B1" s="2" t="s">
        <v>135</v>
      </c>
      <c r="C1" s="2" t="s">
        <v>136</v>
      </c>
      <c r="D1" s="2" t="s">
        <v>95</v>
      </c>
      <c r="E1" s="2" t="s">
        <v>96</v>
      </c>
      <c r="F1" s="2" t="s">
        <v>97</v>
      </c>
    </row>
    <row r="2" spans="1:6">
      <c r="A2" s="4" t="s">
        <v>137</v>
      </c>
      <c r="C2" s="6" t="n">
        <v>34169410</v>
      </c>
    </row>
    <row r="3" spans="1:6">
      <c r="A3" s="4" t="s">
        <v>138</v>
      </c>
      <c r="B3" s="5" t="n">
        <v>119583</v>
      </c>
      <c r="C3" s="5" t="n">
        <v>34</v>
      </c>
      <c r="D3" s="5" t="n">
        <v>856142</v>
      </c>
      <c r="E3" s="5" t="n">
        <v>-1485</v>
      </c>
      <c r="F3" s="5" t="n">
        <v>-735108</v>
      </c>
    </row>
    <row r="4" spans="1:6">
      <c r="A4" s="3" t="s">
        <v>139</v>
      </c>
    </row>
    <row r="5" spans="1:6">
      <c r="A5" s="4" t="s">
        <v>140</v>
      </c>
      <c r="C5" s="6" t="n">
        <v>6683598</v>
      </c>
    </row>
    <row r="6" spans="1:6">
      <c r="A6" s="4" t="s">
        <v>141</v>
      </c>
      <c r="B6" s="6" t="n">
        <v>75191</v>
      </c>
      <c r="C6" s="5" t="n">
        <v>7</v>
      </c>
      <c r="D6" s="6" t="n">
        <v>75184</v>
      </c>
    </row>
    <row r="7" spans="1:6">
      <c r="A7" s="4" t="s">
        <v>142</v>
      </c>
      <c r="C7" s="6" t="n">
        <v>202085</v>
      </c>
    </row>
    <row r="8" spans="1:6">
      <c r="A8" s="4" t="s">
        <v>143</v>
      </c>
      <c r="B8" s="6" t="n">
        <v>2182</v>
      </c>
      <c r="D8" s="6" t="n">
        <v>2182</v>
      </c>
    </row>
    <row r="9" spans="1:6">
      <c r="A9" s="4" t="s">
        <v>144</v>
      </c>
      <c r="C9" s="6" t="n">
        <v>287531</v>
      </c>
    </row>
    <row r="10" spans="1:6">
      <c r="A10" s="4" t="s">
        <v>145</v>
      </c>
      <c r="B10" s="6" t="n">
        <v>1</v>
      </c>
      <c r="C10" s="5" t="n">
        <v>1</v>
      </c>
    </row>
    <row r="11" spans="1:6">
      <c r="A11" s="4" t="s">
        <v>146</v>
      </c>
      <c r="C11" s="6" t="n">
        <v>269771</v>
      </c>
    </row>
    <row r="12" spans="1:6">
      <c r="A12" s="4" t="s">
        <v>147</v>
      </c>
      <c r="B12" s="6" t="n">
        <v>2467</v>
      </c>
      <c r="D12" s="6" t="n">
        <v>2467</v>
      </c>
    </row>
    <row r="13" spans="1:6">
      <c r="A13" s="4" t="s">
        <v>148</v>
      </c>
      <c r="B13" s="6" t="n">
        <v>30559</v>
      </c>
      <c r="D13" s="6" t="n">
        <v>30559</v>
      </c>
    </row>
    <row r="14" spans="1:6">
      <c r="A14" s="4" t="s">
        <v>129</v>
      </c>
      <c r="B14" s="6" t="n">
        <v>-79000</v>
      </c>
      <c r="F14" s="6" t="n">
        <v>-79000</v>
      </c>
    </row>
    <row r="15" spans="1:6">
      <c r="A15" s="4" t="s">
        <v>133</v>
      </c>
      <c r="B15" s="6" t="n">
        <v>5454</v>
      </c>
      <c r="E15" s="6" t="n">
        <v>5454</v>
      </c>
    </row>
    <row r="16" spans="1:6">
      <c r="A16" s="4" t="s">
        <v>149</v>
      </c>
      <c r="C16" s="6" t="n">
        <v>41612395</v>
      </c>
    </row>
    <row r="17" spans="1:6">
      <c r="A17" s="4" t="s">
        <v>150</v>
      </c>
      <c r="B17" s="6" t="n">
        <v>156437</v>
      </c>
      <c r="C17" s="5" t="n">
        <v>42</v>
      </c>
      <c r="D17" s="6" t="n">
        <v>966534</v>
      </c>
      <c r="E17" s="6" t="n">
        <v>3969</v>
      </c>
      <c r="F17" s="6" t="n">
        <v>-814108</v>
      </c>
    </row>
    <row r="18" spans="1:6">
      <c r="A18" s="3" t="s">
        <v>139</v>
      </c>
    </row>
    <row r="19" spans="1:6">
      <c r="A19" s="4" t="s">
        <v>151</v>
      </c>
      <c r="C19" s="6" t="n">
        <v>4600000</v>
      </c>
    </row>
    <row r="20" spans="1:6">
      <c r="A20" s="4" t="s">
        <v>152</v>
      </c>
      <c r="B20" s="6" t="n">
        <v>117916</v>
      </c>
      <c r="C20" s="5" t="n">
        <v>5</v>
      </c>
      <c r="D20" s="6" t="n">
        <v>117911</v>
      </c>
    </row>
    <row r="21" spans="1:6">
      <c r="A21" s="4" t="s">
        <v>140</v>
      </c>
      <c r="C21" s="6" t="n">
        <v>3500907</v>
      </c>
    </row>
    <row r="22" spans="1:6">
      <c r="A22" s="4" t="s">
        <v>141</v>
      </c>
      <c r="B22" s="6" t="n">
        <v>155860</v>
      </c>
      <c r="C22" s="5" t="n">
        <v>3</v>
      </c>
      <c r="D22" s="6" t="n">
        <v>155857</v>
      </c>
    </row>
    <row r="23" spans="1:6">
      <c r="A23" s="4" t="s">
        <v>142</v>
      </c>
      <c r="C23" s="6" t="n">
        <v>633973</v>
      </c>
    </row>
    <row r="24" spans="1:6">
      <c r="A24" s="4" t="s">
        <v>143</v>
      </c>
      <c r="B24" s="6" t="n">
        <v>10868</v>
      </c>
      <c r="C24" s="5" t="n">
        <v>1</v>
      </c>
      <c r="D24" s="6" t="n">
        <v>10867</v>
      </c>
    </row>
    <row r="25" spans="1:6">
      <c r="A25" s="4" t="s">
        <v>144</v>
      </c>
      <c r="C25" s="6" t="n">
        <v>119691</v>
      </c>
    </row>
    <row r="26" spans="1:6">
      <c r="A26" s="4" t="s">
        <v>145</v>
      </c>
      <c r="B26" s="6" t="n">
        <v>0</v>
      </c>
    </row>
    <row r="27" spans="1:6">
      <c r="A27" s="4" t="s">
        <v>146</v>
      </c>
      <c r="C27" s="6" t="n">
        <v>139181</v>
      </c>
    </row>
    <row r="28" spans="1:6">
      <c r="A28" s="4" t="s">
        <v>147</v>
      </c>
      <c r="B28" s="6" t="n">
        <v>2787</v>
      </c>
      <c r="D28" s="6" t="n">
        <v>2787</v>
      </c>
    </row>
    <row r="29" spans="1:6">
      <c r="A29" s="4" t="s">
        <v>148</v>
      </c>
      <c r="B29" s="6" t="n">
        <v>33252</v>
      </c>
      <c r="D29" s="6" t="n">
        <v>33252</v>
      </c>
    </row>
    <row r="30" spans="1:6">
      <c r="A30" s="4" t="s">
        <v>153</v>
      </c>
      <c r="B30" s="6" t="n">
        <v>929</v>
      </c>
      <c r="D30" s="6" t="n">
        <v>929</v>
      </c>
    </row>
    <row r="31" spans="1:6">
      <c r="A31" s="4" t="s">
        <v>129</v>
      </c>
      <c r="B31" s="6" t="n">
        <v>-128081</v>
      </c>
      <c r="F31" s="6" t="n">
        <v>-128081</v>
      </c>
    </row>
    <row r="32" spans="1:6">
      <c r="A32" s="4" t="s">
        <v>133</v>
      </c>
      <c r="B32" s="6" t="n">
        <v>-2507</v>
      </c>
      <c r="E32" s="6" t="n">
        <v>-2507</v>
      </c>
    </row>
    <row r="33" spans="1:6">
      <c r="A33" s="4" t="s">
        <v>154</v>
      </c>
      <c r="C33" s="6" t="n">
        <v>50606147</v>
      </c>
    </row>
    <row r="34" spans="1:6">
      <c r="A34" s="4" t="s">
        <v>155</v>
      </c>
      <c r="B34" s="6" t="n">
        <v>350727</v>
      </c>
      <c r="C34" s="5" t="n">
        <v>51</v>
      </c>
      <c r="D34" s="6" t="n">
        <v>1288137</v>
      </c>
      <c r="E34" s="6" t="n">
        <v>1462</v>
      </c>
      <c r="F34" s="6" t="n">
        <v>-938923</v>
      </c>
    </row>
    <row r="35" spans="1:6">
      <c r="A35" s="3" t="s">
        <v>139</v>
      </c>
    </row>
    <row r="36" spans="1:6">
      <c r="A36" s="4" t="s">
        <v>151</v>
      </c>
      <c r="C36" s="6" t="n">
        <v>10102899</v>
      </c>
    </row>
    <row r="37" spans="1:6">
      <c r="A37" s="4" t="s">
        <v>152</v>
      </c>
      <c r="B37" s="6" t="n">
        <v>323756</v>
      </c>
      <c r="C37" s="5" t="n">
        <v>10</v>
      </c>
      <c r="D37" s="6" t="n">
        <v>323746</v>
      </c>
    </row>
    <row r="38" spans="1:6">
      <c r="A38" s="4" t="s">
        <v>156</v>
      </c>
      <c r="B38" s="6" t="n">
        <v>119482</v>
      </c>
      <c r="D38" s="6" t="n">
        <v>119482</v>
      </c>
    </row>
    <row r="39" spans="1:6">
      <c r="A39" s="4" t="s">
        <v>142</v>
      </c>
      <c r="C39" s="6" t="n">
        <v>949887</v>
      </c>
    </row>
    <row r="40" spans="1:6">
      <c r="A40" s="4" t="s">
        <v>143</v>
      </c>
      <c r="B40" s="6" t="n">
        <v>18276</v>
      </c>
      <c r="C40" s="5" t="n">
        <v>1</v>
      </c>
      <c r="D40" s="6" t="n">
        <v>18275</v>
      </c>
    </row>
    <row r="41" spans="1:6">
      <c r="A41" s="4" t="s">
        <v>145</v>
      </c>
      <c r="B41" s="6" t="n">
        <v>0</v>
      </c>
    </row>
    <row r="42" spans="1:6">
      <c r="A42" s="4" t="s">
        <v>146</v>
      </c>
      <c r="C42" s="6" t="n">
        <v>107145</v>
      </c>
    </row>
    <row r="43" spans="1:6">
      <c r="A43" s="4" t="s">
        <v>147</v>
      </c>
      <c r="B43" s="6" t="n">
        <v>3577</v>
      </c>
      <c r="D43" s="6" t="n">
        <v>3577</v>
      </c>
    </row>
    <row r="44" spans="1:6">
      <c r="A44" s="4" t="s">
        <v>148</v>
      </c>
      <c r="B44" s="6" t="n">
        <v>42134</v>
      </c>
      <c r="D44" s="6" t="n">
        <v>42134</v>
      </c>
    </row>
    <row r="45" spans="1:6">
      <c r="A45" s="4" t="s">
        <v>129</v>
      </c>
      <c r="B45" s="6" t="n">
        <v>-251576</v>
      </c>
      <c r="F45" s="6" t="n">
        <v>-251576</v>
      </c>
    </row>
    <row r="46" spans="1:6">
      <c r="A46" s="4" t="s">
        <v>133</v>
      </c>
      <c r="B46" s="6" t="n">
        <v>-12046</v>
      </c>
      <c r="E46" s="6" t="n">
        <v>-12046</v>
      </c>
    </row>
    <row r="47" spans="1:6">
      <c r="A47" s="4" t="s">
        <v>157</v>
      </c>
      <c r="C47" s="6" t="n">
        <v>61935870</v>
      </c>
    </row>
    <row r="48" spans="1:6">
      <c r="A48" s="4" t="s">
        <v>158</v>
      </c>
      <c r="B48" s="5" t="n">
        <v>594330</v>
      </c>
      <c r="C48" s="5" t="n">
        <v>62</v>
      </c>
      <c r="D48" s="5" t="n">
        <v>1795351</v>
      </c>
      <c r="E48" s="5" t="n">
        <v>-10584</v>
      </c>
      <c r="F48" s="5" t="n">
        <v>-11904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5</v>
      </c>
    </row>
    <row r="3" spans="1:3">
      <c r="A3" s="4" t="s">
        <v>516</v>
      </c>
    </row>
    <row r="4" spans="1:3">
      <c r="A4" s="3" t="s">
        <v>569</v>
      </c>
    </row>
    <row r="5" spans="1:3">
      <c r="A5" s="4" t="s">
        <v>570</v>
      </c>
      <c r="B5" s="5" t="n">
        <v>3814</v>
      </c>
    </row>
    <row r="6" spans="1:3">
      <c r="A6" s="4" t="s">
        <v>571</v>
      </c>
      <c r="B6" s="6" t="n">
        <v>3186</v>
      </c>
      <c r="C6" s="5" t="n">
        <v>3814</v>
      </c>
    </row>
    <row r="7" spans="1:3">
      <c r="A7" s="4" t="s">
        <v>572</v>
      </c>
    </row>
    <row r="8" spans="1:3">
      <c r="A8" s="3" t="s">
        <v>569</v>
      </c>
    </row>
    <row r="9" spans="1:3">
      <c r="A9" s="4" t="s">
        <v>570</v>
      </c>
      <c r="B9" s="6" t="n">
        <v>3814</v>
      </c>
      <c r="C9" s="6" t="n">
        <v>1665</v>
      </c>
    </row>
    <row r="10" spans="1:3">
      <c r="A10" s="4" t="s">
        <v>573</v>
      </c>
      <c r="B10" s="6" t="n">
        <v>0</v>
      </c>
      <c r="C10" s="6" t="n">
        <v>0</v>
      </c>
    </row>
    <row r="11" spans="1:3">
      <c r="A11" s="4" t="s">
        <v>574</v>
      </c>
      <c r="B11" s="6" t="n">
        <v>3187</v>
      </c>
      <c r="C11" s="6" t="n">
        <v>4140</v>
      </c>
    </row>
    <row r="12" spans="1:3">
      <c r="A12" s="4" t="s">
        <v>575</v>
      </c>
      <c r="B12" s="6" t="n">
        <v>-3815</v>
      </c>
      <c r="C12" s="6" t="n">
        <v>-1991</v>
      </c>
    </row>
    <row r="13" spans="1:3">
      <c r="A13" s="4" t="s">
        <v>571</v>
      </c>
      <c r="B13" s="6" t="n">
        <v>3186</v>
      </c>
      <c r="C13" s="6" t="n">
        <v>3814</v>
      </c>
    </row>
    <row r="14" spans="1:3">
      <c r="A14" s="4" t="s">
        <v>576</v>
      </c>
    </row>
    <row r="15" spans="1:3">
      <c r="A15" s="3" t="s">
        <v>569</v>
      </c>
    </row>
    <row r="16" spans="1:3">
      <c r="A16" s="4" t="s">
        <v>571</v>
      </c>
      <c r="B16" s="6" t="n">
        <v>65800</v>
      </c>
    </row>
    <row r="17" spans="1:3">
      <c r="A17" s="4" t="s">
        <v>577</v>
      </c>
    </row>
    <row r="18" spans="1:3">
      <c r="A18" s="3" t="s">
        <v>569</v>
      </c>
    </row>
    <row r="19" spans="1:3">
      <c r="A19" s="4" t="s">
        <v>570</v>
      </c>
      <c r="B19" s="6" t="n">
        <v>257040</v>
      </c>
    </row>
    <row r="20" spans="1:3">
      <c r="A20" s="4" t="s">
        <v>571</v>
      </c>
      <c r="B20" s="6" t="n">
        <v>290500</v>
      </c>
      <c r="C20" s="6" t="n">
        <v>257040</v>
      </c>
    </row>
    <row r="21" spans="1:3">
      <c r="A21" s="4" t="s">
        <v>578</v>
      </c>
    </row>
    <row r="22" spans="1:3">
      <c r="A22" s="3" t="s">
        <v>569</v>
      </c>
    </row>
    <row r="23" spans="1:3">
      <c r="A23" s="4" t="s">
        <v>570</v>
      </c>
      <c r="B23" s="6" t="n">
        <v>257040</v>
      </c>
      <c r="C23" s="6" t="n">
        <v>0</v>
      </c>
    </row>
    <row r="24" spans="1:3">
      <c r="A24" s="4" t="s">
        <v>573</v>
      </c>
      <c r="B24" s="6" t="n">
        <v>0</v>
      </c>
      <c r="C24" s="6" t="n">
        <v>263500</v>
      </c>
    </row>
    <row r="25" spans="1:3">
      <c r="A25" s="4" t="s">
        <v>574</v>
      </c>
      <c r="B25" s="6" t="n">
        <v>33460</v>
      </c>
      <c r="C25" s="6" t="n">
        <v>-6460</v>
      </c>
    </row>
    <row r="26" spans="1:3">
      <c r="A26" s="4" t="s">
        <v>575</v>
      </c>
      <c r="B26" s="6" t="n">
        <v>0</v>
      </c>
      <c r="C26" s="6" t="n">
        <v>0</v>
      </c>
    </row>
    <row r="27" spans="1:3">
      <c r="A27" s="4" t="s">
        <v>571</v>
      </c>
      <c r="B27" s="6" t="n">
        <v>290500</v>
      </c>
      <c r="C27" s="6" t="n">
        <v>257040</v>
      </c>
    </row>
    <row r="28" spans="1:3">
      <c r="A28" s="4" t="s">
        <v>579</v>
      </c>
    </row>
    <row r="29" spans="1:3">
      <c r="A29" s="3" t="s">
        <v>569</v>
      </c>
    </row>
    <row r="30" spans="1:3">
      <c r="A30" s="4" t="s">
        <v>570</v>
      </c>
      <c r="B30" s="6" t="n">
        <v>53200</v>
      </c>
    </row>
    <row r="31" spans="1:3">
      <c r="A31" s="4" t="s">
        <v>571</v>
      </c>
      <c r="B31" s="6" t="n">
        <v>65800</v>
      </c>
      <c r="C31" s="6" t="n">
        <v>53200</v>
      </c>
    </row>
    <row r="32" spans="1:3">
      <c r="A32" s="4" t="s">
        <v>580</v>
      </c>
    </row>
    <row r="33" spans="1:3">
      <c r="A33" s="3" t="s">
        <v>569</v>
      </c>
    </row>
    <row r="34" spans="1:3">
      <c r="A34" s="4" t="s">
        <v>570</v>
      </c>
      <c r="B34" s="6" t="n">
        <v>53200</v>
      </c>
      <c r="C34" s="6" t="n">
        <v>0</v>
      </c>
    </row>
    <row r="35" spans="1:3">
      <c r="A35" s="4" t="s">
        <v>573</v>
      </c>
      <c r="B35" s="6" t="n">
        <v>0</v>
      </c>
      <c r="C35" s="6" t="n">
        <v>27000</v>
      </c>
    </row>
    <row r="36" spans="1:3">
      <c r="A36" s="4" t="s">
        <v>574</v>
      </c>
      <c r="B36" s="6" t="n">
        <v>12600</v>
      </c>
      <c r="C36" s="6" t="n">
        <v>26200</v>
      </c>
    </row>
    <row r="37" spans="1:3">
      <c r="A37" s="4" t="s">
        <v>575</v>
      </c>
      <c r="B37" s="6" t="n">
        <v>0</v>
      </c>
      <c r="C37" s="6" t="n">
        <v>0</v>
      </c>
    </row>
    <row r="38" spans="1:3">
      <c r="A38" s="4" t="s">
        <v>571</v>
      </c>
      <c r="B38" s="5" t="n">
        <v>65800</v>
      </c>
      <c r="C38" s="5" t="n">
        <v>53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81</v>
      </c>
      <c r="B1" s="2" t="s">
        <v>504</v>
      </c>
      <c r="C1" s="2" t="s">
        <v>505</v>
      </c>
      <c r="D1" s="2" t="s">
        <v>422</v>
      </c>
    </row>
    <row r="2" spans="1:4">
      <c r="A2" s="4" t="s">
        <v>516</v>
      </c>
    </row>
    <row r="3" spans="1:4">
      <c r="A3" s="3" t="s">
        <v>582</v>
      </c>
    </row>
    <row r="4" spans="1:4">
      <c r="A4" s="4" t="s">
        <v>517</v>
      </c>
      <c r="B4" s="5" t="n">
        <v>3186</v>
      </c>
      <c r="C4" s="5" t="n">
        <v>3814</v>
      </c>
    </row>
    <row r="5" spans="1:4">
      <c r="A5" s="4" t="s">
        <v>583</v>
      </c>
    </row>
    <row r="6" spans="1:4">
      <c r="A6" s="3" t="s">
        <v>582</v>
      </c>
    </row>
    <row r="7" spans="1:4">
      <c r="A7" s="4" t="s">
        <v>519</v>
      </c>
      <c r="B7" s="9" t="n">
        <v>6.76</v>
      </c>
      <c r="C7" s="9" t="n">
        <v>6.76</v>
      </c>
    </row>
    <row r="8" spans="1:4">
      <c r="A8" s="4" t="s">
        <v>584</v>
      </c>
    </row>
    <row r="9" spans="1:4">
      <c r="A9" s="3" t="s">
        <v>582</v>
      </c>
    </row>
    <row r="10" spans="1:4">
      <c r="A10" s="4" t="s">
        <v>522</v>
      </c>
      <c r="B10" s="10" t="n">
        <v>0.2893</v>
      </c>
      <c r="C10" s="10" t="n">
        <v>0.4653</v>
      </c>
    </row>
    <row r="11" spans="1:4">
      <c r="A11" s="4" t="s">
        <v>585</v>
      </c>
    </row>
    <row r="12" spans="1:4">
      <c r="A12" s="3" t="s">
        <v>582</v>
      </c>
    </row>
    <row r="13" spans="1:4">
      <c r="A13" s="4" t="s">
        <v>522</v>
      </c>
      <c r="B13" s="10" t="n">
        <v>0.0019</v>
      </c>
      <c r="C13" s="10" t="n">
        <v>0.0244</v>
      </c>
    </row>
    <row r="14" spans="1:4">
      <c r="A14" s="4" t="s">
        <v>586</v>
      </c>
    </row>
    <row r="15" spans="1:4">
      <c r="A15" s="3" t="s">
        <v>582</v>
      </c>
    </row>
    <row r="16" spans="1:4">
      <c r="A16" s="4" t="s">
        <v>522</v>
      </c>
      <c r="B16" s="9" t="n">
        <v>0.01</v>
      </c>
      <c r="C16" s="9" t="n">
        <v>0.01</v>
      </c>
    </row>
    <row r="17" spans="1:4">
      <c r="A17" s="4" t="s">
        <v>587</v>
      </c>
    </row>
    <row r="18" spans="1:4">
      <c r="A18" s="3" t="s">
        <v>582</v>
      </c>
    </row>
    <row r="19" spans="1:4">
      <c r="A19" s="4" t="s">
        <v>519</v>
      </c>
      <c r="B19" s="9" t="n">
        <v>30.86</v>
      </c>
      <c r="C19" s="9" t="n">
        <v>30.86</v>
      </c>
    </row>
    <row r="20" spans="1:4">
      <c r="A20" s="4" t="s">
        <v>588</v>
      </c>
    </row>
    <row r="21" spans="1:4">
      <c r="A21" s="3" t="s">
        <v>582</v>
      </c>
    </row>
    <row r="22" spans="1:4">
      <c r="A22" s="4" t="s">
        <v>522</v>
      </c>
      <c r="C22" s="10" t="n">
        <v>0.5959</v>
      </c>
    </row>
    <row r="23" spans="1:4">
      <c r="A23" s="4" t="s">
        <v>589</v>
      </c>
    </row>
    <row r="24" spans="1:4">
      <c r="A24" s="3" t="s">
        <v>582</v>
      </c>
    </row>
    <row r="25" spans="1:4">
      <c r="A25" s="4" t="s">
        <v>522</v>
      </c>
      <c r="C25" s="10" t="n">
        <v>0.0263</v>
      </c>
    </row>
    <row r="26" spans="1:4">
      <c r="A26" s="4" t="s">
        <v>590</v>
      </c>
    </row>
    <row r="27" spans="1:4">
      <c r="A27" s="3" t="s">
        <v>582</v>
      </c>
    </row>
    <row r="28" spans="1:4">
      <c r="A28" s="4" t="s">
        <v>522</v>
      </c>
      <c r="B28" s="9" t="n">
        <v>1.01</v>
      </c>
      <c r="C28" s="9" t="n">
        <v>1.01</v>
      </c>
    </row>
    <row r="29" spans="1:4">
      <c r="A29" s="4" t="s">
        <v>572</v>
      </c>
    </row>
    <row r="30" spans="1:4">
      <c r="A30" s="3" t="s">
        <v>582</v>
      </c>
    </row>
    <row r="31" spans="1:4">
      <c r="A31" s="4" t="s">
        <v>517</v>
      </c>
      <c r="B31" s="5" t="n">
        <v>3186</v>
      </c>
      <c r="C31" s="5" t="n">
        <v>3814</v>
      </c>
      <c r="D31" s="5" t="n">
        <v>1665</v>
      </c>
    </row>
    <row r="32" spans="1:4">
      <c r="A32" s="4" t="s">
        <v>576</v>
      </c>
    </row>
    <row r="33" spans="1:4">
      <c r="A33" s="3" t="s">
        <v>582</v>
      </c>
    </row>
    <row r="34" spans="1:4">
      <c r="A34" s="4" t="s">
        <v>517</v>
      </c>
      <c r="B34" s="6" t="n">
        <v>65800</v>
      </c>
    </row>
    <row r="35" spans="1:4">
      <c r="A35" s="4" t="s">
        <v>577</v>
      </c>
    </row>
    <row r="36" spans="1:4">
      <c r="A36" s="3" t="s">
        <v>582</v>
      </c>
    </row>
    <row r="37" spans="1:4">
      <c r="A37" s="4" t="s">
        <v>517</v>
      </c>
      <c r="B37" s="6" t="n">
        <v>290500</v>
      </c>
      <c r="C37" s="6" t="n">
        <v>257040</v>
      </c>
    </row>
    <row r="38" spans="1:4">
      <c r="A38" s="4" t="s">
        <v>591</v>
      </c>
    </row>
    <row r="39" spans="1:4">
      <c r="A39" s="3" t="s">
        <v>582</v>
      </c>
    </row>
    <row r="40" spans="1:4">
      <c r="A40" s="4" t="s">
        <v>592</v>
      </c>
      <c r="C40" s="5" t="n">
        <v>0</v>
      </c>
    </row>
    <row r="41" spans="1:4">
      <c r="A41" s="4" t="s">
        <v>593</v>
      </c>
    </row>
    <row r="42" spans="1:4">
      <c r="A42" s="3" t="s">
        <v>582</v>
      </c>
    </row>
    <row r="43" spans="1:4">
      <c r="A43" s="4" t="s">
        <v>592</v>
      </c>
      <c r="B43" s="5" t="n">
        <v>0</v>
      </c>
    </row>
    <row r="44" spans="1:4">
      <c r="A44" s="4" t="s">
        <v>594</v>
      </c>
    </row>
    <row r="45" spans="1:4">
      <c r="A45" s="3" t="s">
        <v>582</v>
      </c>
    </row>
    <row r="46" spans="1:4">
      <c r="A46" s="4" t="s">
        <v>522</v>
      </c>
      <c r="B46" s="9" t="n">
        <v>0.25</v>
      </c>
      <c r="C46" s="9" t="n">
        <v>0.25</v>
      </c>
    </row>
    <row r="47" spans="1:4">
      <c r="A47" s="4" t="s">
        <v>595</v>
      </c>
    </row>
    <row r="48" spans="1:4">
      <c r="A48" s="3" t="s">
        <v>582</v>
      </c>
    </row>
    <row r="49" spans="1:4">
      <c r="A49" s="4" t="s">
        <v>522</v>
      </c>
      <c r="B49" s="9" t="n">
        <v>0.02</v>
      </c>
    </row>
    <row r="50" spans="1:4">
      <c r="A50" s="4" t="s">
        <v>596</v>
      </c>
    </row>
    <row r="51" spans="1:4">
      <c r="A51" s="3" t="s">
        <v>582</v>
      </c>
    </row>
    <row r="52" spans="1:4">
      <c r="A52" s="4" t="s">
        <v>522</v>
      </c>
      <c r="C52" s="11" t="n">
        <v>0.058</v>
      </c>
    </row>
    <row r="53" spans="1:4">
      <c r="A53" s="4" t="s">
        <v>597</v>
      </c>
    </row>
    <row r="54" spans="1:4">
      <c r="A54" s="3" t="s">
        <v>582</v>
      </c>
    </row>
    <row r="55" spans="1:4">
      <c r="A55" s="4" t="s">
        <v>592</v>
      </c>
      <c r="C55" s="5" t="n">
        <v>555000</v>
      </c>
    </row>
    <row r="56" spans="1:4">
      <c r="A56" s="4" t="s">
        <v>598</v>
      </c>
    </row>
    <row r="57" spans="1:4">
      <c r="A57" s="3" t="s">
        <v>582</v>
      </c>
    </row>
    <row r="58" spans="1:4">
      <c r="A58" s="4" t="s">
        <v>592</v>
      </c>
      <c r="B58" s="5" t="n">
        <v>150000</v>
      </c>
    </row>
    <row r="59" spans="1:4">
      <c r="A59" s="4" t="s">
        <v>599</v>
      </c>
    </row>
    <row r="60" spans="1:4">
      <c r="A60" s="3" t="s">
        <v>582</v>
      </c>
    </row>
    <row r="61" spans="1:4">
      <c r="A61" s="4" t="s">
        <v>522</v>
      </c>
      <c r="B61" s="9" t="n">
        <v>0.89</v>
      </c>
      <c r="C61" s="9" t="n">
        <v>0.9399999999999999</v>
      </c>
    </row>
    <row r="62" spans="1:4">
      <c r="A62" s="4" t="s">
        <v>600</v>
      </c>
    </row>
    <row r="63" spans="1:4">
      <c r="A63" s="3" t="s">
        <v>582</v>
      </c>
    </row>
    <row r="64" spans="1:4">
      <c r="A64" s="4" t="s">
        <v>522</v>
      </c>
      <c r="B64" s="9" t="n">
        <v>0.06</v>
      </c>
    </row>
    <row r="65" spans="1:4">
      <c r="A65" s="4" t="s">
        <v>601</v>
      </c>
    </row>
    <row r="66" spans="1:4">
      <c r="A66" s="3" t="s">
        <v>582</v>
      </c>
    </row>
    <row r="67" spans="1:4">
      <c r="A67" s="4" t="s">
        <v>522</v>
      </c>
      <c r="C67" s="11" t="n">
        <v>0.08</v>
      </c>
    </row>
    <row r="68" spans="1:4">
      <c r="A68" s="4" t="s">
        <v>578</v>
      </c>
    </row>
    <row r="69" spans="1:4">
      <c r="A69" s="3" t="s">
        <v>582</v>
      </c>
    </row>
    <row r="70" spans="1:4">
      <c r="A70" s="4" t="s">
        <v>517</v>
      </c>
      <c r="B70" s="5" t="n">
        <v>290500</v>
      </c>
      <c r="C70" s="5" t="n">
        <v>257040</v>
      </c>
      <c r="D70" s="6" t="n">
        <v>0</v>
      </c>
    </row>
    <row r="71" spans="1:4">
      <c r="A71" s="4" t="s">
        <v>579</v>
      </c>
    </row>
    <row r="72" spans="1:4">
      <c r="A72" s="3" t="s">
        <v>582</v>
      </c>
    </row>
    <row r="73" spans="1:4">
      <c r="A73" s="4" t="s">
        <v>517</v>
      </c>
      <c r="B73" s="5" t="n">
        <v>65800</v>
      </c>
      <c r="C73" s="5" t="n">
        <v>53200</v>
      </c>
    </row>
    <row r="74" spans="1:4">
      <c r="A74" s="4" t="s">
        <v>602</v>
      </c>
    </row>
    <row r="75" spans="1:4">
      <c r="A75" s="3" t="s">
        <v>582</v>
      </c>
    </row>
    <row r="76" spans="1:4">
      <c r="A76" s="4" t="s">
        <v>522</v>
      </c>
      <c r="B76" s="11" t="n">
        <v>0.145</v>
      </c>
      <c r="C76" s="11" t="n">
        <v>0.14</v>
      </c>
    </row>
    <row r="77" spans="1:4">
      <c r="A77" s="4" t="s">
        <v>603</v>
      </c>
    </row>
    <row r="78" spans="1:4">
      <c r="A78" s="3" t="s">
        <v>582</v>
      </c>
    </row>
    <row r="79" spans="1:4">
      <c r="A79" s="4" t="s">
        <v>592</v>
      </c>
      <c r="B79" s="5" t="n">
        <v>0</v>
      </c>
    </row>
    <row r="80" spans="1:4">
      <c r="A80" s="4" t="s">
        <v>604</v>
      </c>
    </row>
    <row r="81" spans="1:4">
      <c r="A81" s="3" t="s">
        <v>582</v>
      </c>
    </row>
    <row r="82" spans="1:4">
      <c r="A82" s="4" t="s">
        <v>592</v>
      </c>
      <c r="C82" s="5" t="n">
        <v>0</v>
      </c>
    </row>
    <row r="83" spans="1:4">
      <c r="A83" s="4" t="s">
        <v>605</v>
      </c>
    </row>
    <row r="84" spans="1:4">
      <c r="A84" s="3" t="s">
        <v>582</v>
      </c>
    </row>
    <row r="85" spans="1:4">
      <c r="A85" s="4" t="s">
        <v>522</v>
      </c>
      <c r="B85" s="9" t="n">
        <v>0.25</v>
      </c>
      <c r="C85" s="9" t="n">
        <v>0.25</v>
      </c>
    </row>
    <row r="86" spans="1:4">
      <c r="A86" s="4" t="s">
        <v>606</v>
      </c>
    </row>
    <row r="87" spans="1:4">
      <c r="A87" s="3" t="s">
        <v>582</v>
      </c>
    </row>
    <row r="88" spans="1:4">
      <c r="A88" s="4" t="s">
        <v>522</v>
      </c>
      <c r="C88" s="9" t="n">
        <v>0.02</v>
      </c>
    </row>
    <row r="89" spans="1:4">
      <c r="A89" s="4" t="s">
        <v>607</v>
      </c>
    </row>
    <row r="90" spans="1:4">
      <c r="A90" s="3" t="s">
        <v>582</v>
      </c>
    </row>
    <row r="91" spans="1:4">
      <c r="A91" s="4" t="s">
        <v>522</v>
      </c>
      <c r="B91" s="11" t="n">
        <v>0.022</v>
      </c>
    </row>
    <row r="92" spans="1:4">
      <c r="A92" s="4" t="s">
        <v>608</v>
      </c>
    </row>
    <row r="93" spans="1:4">
      <c r="A93" s="3" t="s">
        <v>582</v>
      </c>
    </row>
    <row r="94" spans="1:4">
      <c r="A94" s="4" t="s">
        <v>592</v>
      </c>
      <c r="B94" s="5" t="n">
        <v>555000</v>
      </c>
    </row>
    <row r="95" spans="1:4">
      <c r="A95" s="4" t="s">
        <v>609</v>
      </c>
    </row>
    <row r="96" spans="1:4">
      <c r="A96" s="3" t="s">
        <v>582</v>
      </c>
    </row>
    <row r="97" spans="1:4">
      <c r="A97" s="4" t="s">
        <v>592</v>
      </c>
      <c r="C97" s="5" t="n">
        <v>150000</v>
      </c>
    </row>
    <row r="98" spans="1:4">
      <c r="A98" s="4" t="s">
        <v>610</v>
      </c>
    </row>
    <row r="99" spans="1:4">
      <c r="A99" s="3" t="s">
        <v>582</v>
      </c>
    </row>
    <row r="100" spans="1:4">
      <c r="A100" s="4" t="s">
        <v>522</v>
      </c>
      <c r="B100" s="9" t="n">
        <v>0.9399999999999999</v>
      </c>
      <c r="C100" s="9" t="n">
        <v>0.89</v>
      </c>
    </row>
    <row r="101" spans="1:4">
      <c r="A101" s="4" t="s">
        <v>611</v>
      </c>
    </row>
    <row r="102" spans="1:4">
      <c r="A102" s="3" t="s">
        <v>582</v>
      </c>
    </row>
    <row r="103" spans="1:4">
      <c r="A103" s="4" t="s">
        <v>522</v>
      </c>
      <c r="C103" s="9" t="n">
        <v>0.06</v>
      </c>
    </row>
    <row r="104" spans="1:4">
      <c r="A104" s="4" t="s">
        <v>612</v>
      </c>
    </row>
    <row r="105" spans="1:4">
      <c r="A105" s="3" t="s">
        <v>582</v>
      </c>
    </row>
    <row r="106" spans="1:4">
      <c r="A106" s="4" t="s">
        <v>522</v>
      </c>
      <c r="B106" s="11" t="n">
        <v>0.047</v>
      </c>
    </row>
    <row r="107" spans="1:4">
      <c r="A107" s="4" t="s">
        <v>580</v>
      </c>
    </row>
    <row r="108" spans="1:4">
      <c r="A108" s="3" t="s">
        <v>582</v>
      </c>
    </row>
    <row r="109" spans="1:4">
      <c r="A109" s="4" t="s">
        <v>517</v>
      </c>
      <c r="B109" s="5" t="n">
        <v>65800</v>
      </c>
      <c r="C109" s="5" t="n">
        <v>53200</v>
      </c>
      <c r="D109"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13</v>
      </c>
      <c r="B1" s="2" t="s">
        <v>1</v>
      </c>
    </row>
    <row r="2" spans="1:4">
      <c r="B2" s="2" t="s">
        <v>2</v>
      </c>
      <c r="C2" s="2" t="s">
        <v>65</v>
      </c>
      <c r="D2" s="2" t="s">
        <v>106</v>
      </c>
    </row>
    <row r="3" spans="1:4">
      <c r="A3" s="3" t="s">
        <v>214</v>
      </c>
    </row>
    <row r="4" spans="1:4">
      <c r="A4" s="4" t="s">
        <v>614</v>
      </c>
      <c r="B4" s="5" t="n">
        <v>33373</v>
      </c>
      <c r="C4" s="5" t="n">
        <v>20177</v>
      </c>
    </row>
    <row r="5" spans="1:4">
      <c r="A5" s="4" t="s">
        <v>615</v>
      </c>
      <c r="B5" s="6" t="n">
        <v>-11824</v>
      </c>
      <c r="C5" s="6" t="n">
        <v>-7483</v>
      </c>
    </row>
    <row r="6" spans="1:4">
      <c r="A6" s="4" t="s">
        <v>616</v>
      </c>
      <c r="B6" s="6" t="n">
        <v>21549</v>
      </c>
      <c r="C6" s="6" t="n">
        <v>12694</v>
      </c>
    </row>
    <row r="7" spans="1:4">
      <c r="A7" s="4" t="s">
        <v>617</v>
      </c>
      <c r="B7" s="6" t="n">
        <v>4700</v>
      </c>
      <c r="C7" s="6" t="n">
        <v>2600</v>
      </c>
      <c r="D7" s="5" t="n">
        <v>2300</v>
      </c>
    </row>
    <row r="8" spans="1:4">
      <c r="A8" s="4" t="s">
        <v>618</v>
      </c>
    </row>
    <row r="9" spans="1:4">
      <c r="A9" s="3" t="s">
        <v>214</v>
      </c>
    </row>
    <row r="10" spans="1:4">
      <c r="A10" s="4" t="s">
        <v>614</v>
      </c>
      <c r="B10" s="6" t="n">
        <v>5039</v>
      </c>
      <c r="C10" s="6" t="n">
        <v>2384</v>
      </c>
    </row>
    <row r="11" spans="1:4">
      <c r="A11" s="4" t="s">
        <v>450</v>
      </c>
    </row>
    <row r="12" spans="1:4">
      <c r="A12" s="3" t="s">
        <v>214</v>
      </c>
    </row>
    <row r="13" spans="1:4">
      <c r="A13" s="4" t="s">
        <v>614</v>
      </c>
      <c r="B13" s="6" t="n">
        <v>8069</v>
      </c>
      <c r="C13" s="6" t="n">
        <v>4609</v>
      </c>
    </row>
    <row r="14" spans="1:4">
      <c r="A14" s="4" t="s">
        <v>453</v>
      </c>
    </row>
    <row r="15" spans="1:4">
      <c r="A15" s="3" t="s">
        <v>214</v>
      </c>
    </row>
    <row r="16" spans="1:4">
      <c r="A16" s="4" t="s">
        <v>614</v>
      </c>
      <c r="B16" s="6" t="n">
        <v>17033</v>
      </c>
      <c r="C16" s="6" t="n">
        <v>9965</v>
      </c>
    </row>
    <row r="17" spans="1:4">
      <c r="A17" s="4" t="s">
        <v>619</v>
      </c>
    </row>
    <row r="18" spans="1:4">
      <c r="A18" s="3" t="s">
        <v>214</v>
      </c>
    </row>
    <row r="19" spans="1:4">
      <c r="A19" s="4" t="s">
        <v>614</v>
      </c>
      <c r="B19" s="5" t="n">
        <v>3232</v>
      </c>
      <c r="C19" s="5" t="n">
        <v>32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43"/>
    <col customWidth="1" max="3" min="3" width="21"/>
    <col customWidth="1" max="4" min="4" width="21"/>
    <col customWidth="1" max="5" min="5" width="21"/>
  </cols>
  <sheetData>
    <row r="1" spans="1:5">
      <c r="A1" s="1" t="s">
        <v>620</v>
      </c>
      <c r="B1" s="2" t="s">
        <v>1</v>
      </c>
    </row>
    <row r="2" spans="1:5">
      <c r="B2" s="2" t="s">
        <v>621</v>
      </c>
      <c r="C2" s="2" t="s">
        <v>421</v>
      </c>
      <c r="D2" s="2" t="s">
        <v>422</v>
      </c>
      <c r="E2" s="2" t="s">
        <v>423</v>
      </c>
    </row>
    <row r="3" spans="1:5">
      <c r="A3" s="3" t="s">
        <v>622</v>
      </c>
    </row>
    <row r="4" spans="1:5">
      <c r="A4" s="4" t="s">
        <v>623</v>
      </c>
      <c r="B4" s="5" t="n">
        <v>5997</v>
      </c>
    </row>
    <row r="5" spans="1:5">
      <c r="A5" s="4" t="s">
        <v>624</v>
      </c>
      <c r="B5" s="6" t="n">
        <v>3</v>
      </c>
    </row>
    <row r="6" spans="1:5">
      <c r="A6" s="4" t="s">
        <v>625</v>
      </c>
      <c r="B6" s="4" t="s">
        <v>626</v>
      </c>
    </row>
    <row r="7" spans="1:5">
      <c r="A7" s="4" t="s">
        <v>627</v>
      </c>
      <c r="B7" s="5" t="n">
        <v>6000</v>
      </c>
      <c r="C7" s="5" t="n">
        <v>2700</v>
      </c>
      <c r="D7" s="5" t="n">
        <v>2200</v>
      </c>
    </row>
    <row r="8" spans="1:5">
      <c r="A8" s="4" t="s">
        <v>628</v>
      </c>
      <c r="B8" s="6" t="n">
        <v>185000</v>
      </c>
    </row>
    <row r="9" spans="1:5">
      <c r="A9" s="4" t="s">
        <v>629</v>
      </c>
      <c r="B9" s="4" t="s">
        <v>630</v>
      </c>
    </row>
    <row r="10" spans="1:5">
      <c r="A10" s="4" t="s">
        <v>432</v>
      </c>
      <c r="B10" s="5" t="n">
        <v>13693</v>
      </c>
      <c r="E10" s="5" t="n">
        <v>11300</v>
      </c>
    </row>
    <row r="11" spans="1:5">
      <c r="A11" s="4" t="s">
        <v>631</v>
      </c>
      <c r="B11" s="6" t="n">
        <v>1</v>
      </c>
    </row>
    <row r="12" spans="1:5">
      <c r="A12" s="4" t="s">
        <v>135</v>
      </c>
      <c r="B12" s="5" t="n">
        <v>14171</v>
      </c>
      <c r="E12" s="5" t="n">
        <v>11300</v>
      </c>
    </row>
    <row r="13" spans="1:5">
      <c r="A13" s="4" t="s">
        <v>632</v>
      </c>
      <c r="B13" s="4" t="s">
        <v>633</v>
      </c>
    </row>
    <row r="14" spans="1:5">
      <c r="A14" s="4" t="s">
        <v>634</v>
      </c>
      <c r="B14" s="5" t="n">
        <v>15983</v>
      </c>
    </row>
    <row r="15" spans="1:5">
      <c r="A15" s="4" t="s">
        <v>635</v>
      </c>
      <c r="B15" s="4" t="s">
        <v>636</v>
      </c>
    </row>
    <row r="16" spans="1:5">
      <c r="A16" s="4" t="s">
        <v>637</v>
      </c>
      <c r="B16" s="5" t="n">
        <v>4144</v>
      </c>
    </row>
    <row r="17" spans="1:5">
      <c r="A17" s="4" t="s">
        <v>638</v>
      </c>
      <c r="B17" s="5" t="n">
        <v>2465</v>
      </c>
    </row>
    <row r="18" spans="1:5">
      <c r="A18" s="4" t="s">
        <v>639</v>
      </c>
    </row>
    <row r="19" spans="1:5">
      <c r="A19" s="3" t="s">
        <v>622</v>
      </c>
    </row>
    <row r="20" spans="1:5">
      <c r="A20" s="4" t="s">
        <v>625</v>
      </c>
      <c r="B20" s="4" t="s">
        <v>640</v>
      </c>
    </row>
    <row r="21" spans="1:5">
      <c r="A21" s="4" t="s">
        <v>641</v>
      </c>
    </row>
    <row r="22" spans="1:5">
      <c r="A22" s="3" t="s">
        <v>622</v>
      </c>
    </row>
    <row r="23" spans="1:5">
      <c r="A23" s="4" t="s">
        <v>625</v>
      </c>
      <c r="B23" s="4" t="s">
        <v>642</v>
      </c>
    </row>
    <row r="24" spans="1:5">
      <c r="A24" s="4" t="s">
        <v>643</v>
      </c>
    </row>
    <row r="25" spans="1:5">
      <c r="A25" s="3" t="s">
        <v>622</v>
      </c>
    </row>
    <row r="26" spans="1:5">
      <c r="A26" s="4" t="s">
        <v>644</v>
      </c>
      <c r="B26" s="6" t="n">
        <v>2</v>
      </c>
    </row>
    <row r="27" spans="1:5">
      <c r="A27" s="4" t="s">
        <v>632</v>
      </c>
      <c r="B27" s="4" t="s">
        <v>633</v>
      </c>
    </row>
    <row r="28" spans="1:5">
      <c r="A28" s="4" t="s">
        <v>645</v>
      </c>
    </row>
    <row r="29" spans="1:5">
      <c r="A29" s="3" t="s">
        <v>622</v>
      </c>
    </row>
    <row r="30" spans="1:5">
      <c r="A30" s="4" t="s">
        <v>634</v>
      </c>
      <c r="B30" s="5" t="n">
        <v>88100</v>
      </c>
    </row>
    <row r="31" spans="1:5">
      <c r="A31" s="4" t="s">
        <v>415</v>
      </c>
    </row>
    <row r="32" spans="1:5">
      <c r="A32" s="3" t="s">
        <v>622</v>
      </c>
    </row>
    <row r="33" spans="1:5">
      <c r="A33" s="4" t="s">
        <v>623</v>
      </c>
      <c r="B33" s="6" t="n">
        <v>1800</v>
      </c>
    </row>
    <row r="34" spans="1:5">
      <c r="A34" s="4" t="s">
        <v>637</v>
      </c>
      <c r="B34" s="6" t="n">
        <v>1800</v>
      </c>
    </row>
    <row r="35" spans="1:5">
      <c r="A35" s="4" t="s">
        <v>638</v>
      </c>
      <c r="B35" s="5" t="n">
        <v>1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 customWidth="1" max="5" min="5" width="14"/>
  </cols>
  <sheetData>
    <row r="1" spans="1:5">
      <c r="A1" s="1" t="s">
        <v>646</v>
      </c>
      <c r="B1" s="2" t="s">
        <v>1</v>
      </c>
    </row>
    <row r="2" spans="1:5">
      <c r="B2" s="2" t="s">
        <v>2</v>
      </c>
      <c r="C2" s="2" t="s">
        <v>65</v>
      </c>
      <c r="D2" s="2" t="s">
        <v>106</v>
      </c>
      <c r="E2" s="2" t="s">
        <v>647</v>
      </c>
    </row>
    <row r="3" spans="1:5">
      <c r="A3" s="3" t="s">
        <v>218</v>
      </c>
    </row>
    <row r="4" spans="1:5">
      <c r="A4" s="4" t="s">
        <v>648</v>
      </c>
      <c r="B4" s="5" t="n">
        <v>4929</v>
      </c>
    </row>
    <row r="5" spans="1:5">
      <c r="A5" s="4" t="s">
        <v>649</v>
      </c>
      <c r="B5" s="6" t="n">
        <v>694</v>
      </c>
    </row>
    <row r="6" spans="1:5">
      <c r="A6" s="4" t="s">
        <v>650</v>
      </c>
      <c r="B6" s="6" t="n">
        <v>350</v>
      </c>
    </row>
    <row r="7" spans="1:5">
      <c r="A7" s="4" t="s">
        <v>651</v>
      </c>
      <c r="B7" s="6" t="n">
        <v>5973</v>
      </c>
    </row>
    <row r="8" spans="1:5">
      <c r="A8" s="3" t="s">
        <v>652</v>
      </c>
    </row>
    <row r="9" spans="1:5">
      <c r="A9" s="4" t="s">
        <v>432</v>
      </c>
      <c r="B9" s="6" t="n">
        <v>13693</v>
      </c>
      <c r="E9" s="5" t="n">
        <v>11300</v>
      </c>
    </row>
    <row r="10" spans="1:5">
      <c r="A10" s="4" t="s">
        <v>653</v>
      </c>
      <c r="B10" s="6" t="n">
        <v>5153</v>
      </c>
    </row>
    <row r="11" spans="1:5">
      <c r="A11" s="4" t="s">
        <v>654</v>
      </c>
      <c r="B11" s="6" t="n">
        <v>9018</v>
      </c>
    </row>
    <row r="12" spans="1:5">
      <c r="A12" s="4" t="s">
        <v>655</v>
      </c>
      <c r="B12" s="5" t="n">
        <v>14171</v>
      </c>
      <c r="E12" s="5" t="n">
        <v>11300</v>
      </c>
    </row>
    <row r="13" spans="1:5">
      <c r="A13" s="4" t="s">
        <v>629</v>
      </c>
      <c r="B13" s="4" t="s">
        <v>630</v>
      </c>
    </row>
    <row r="14" spans="1:5">
      <c r="A14" s="4" t="s">
        <v>656</v>
      </c>
      <c r="B14" s="4" t="s">
        <v>657</v>
      </c>
    </row>
    <row r="15" spans="1:5">
      <c r="A15" s="4" t="s">
        <v>658</v>
      </c>
      <c r="B15" s="5" t="n">
        <v>4466</v>
      </c>
    </row>
    <row r="16" spans="1:5">
      <c r="A16" s="4" t="s">
        <v>200</v>
      </c>
      <c r="B16" s="5" t="n">
        <v>17389</v>
      </c>
      <c r="C16" s="5" t="n">
        <v>0</v>
      </c>
      <c r="D16"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9</v>
      </c>
      <c r="B1" s="2" t="s">
        <v>2</v>
      </c>
      <c r="C1" s="2" t="s">
        <v>647</v>
      </c>
    </row>
    <row r="2" spans="1:3">
      <c r="A2" s="3" t="s">
        <v>218</v>
      </c>
    </row>
    <row r="3" spans="1:3">
      <c r="A3" s="4" t="s">
        <v>623</v>
      </c>
      <c r="B3" s="5" t="n">
        <v>5997</v>
      </c>
    </row>
    <row r="4" spans="1:3">
      <c r="A4" s="4" t="s">
        <v>637</v>
      </c>
      <c r="B4" s="6" t="n">
        <v>4144</v>
      </c>
    </row>
    <row r="5" spans="1:3">
      <c r="A5" s="4" t="s">
        <v>638</v>
      </c>
      <c r="B5" s="6" t="n">
        <v>2465</v>
      </c>
    </row>
    <row r="6" spans="1:3">
      <c r="A6" s="4" t="s">
        <v>660</v>
      </c>
      <c r="B6" s="6" t="n">
        <v>1931</v>
      </c>
    </row>
    <row r="7" spans="1:3">
      <c r="A7" s="4" t="s">
        <v>661</v>
      </c>
      <c r="B7" s="6" t="n">
        <v>1446</v>
      </c>
    </row>
    <row r="8" spans="1:3">
      <c r="A8" s="4" t="s">
        <v>662</v>
      </c>
      <c r="B8" s="6" t="n">
        <v>15983</v>
      </c>
    </row>
    <row r="9" spans="1:3">
      <c r="A9" s="4" t="s">
        <v>663</v>
      </c>
      <c r="B9" s="6" t="n">
        <v>1812</v>
      </c>
    </row>
    <row r="10" spans="1:3">
      <c r="A10" s="4" t="s">
        <v>135</v>
      </c>
      <c r="B10" s="5" t="n">
        <v>14171</v>
      </c>
      <c r="C10" s="5" t="n">
        <v>11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4</v>
      </c>
      <c r="B1" s="2" t="s">
        <v>2</v>
      </c>
      <c r="C1" s="2" t="s">
        <v>65</v>
      </c>
    </row>
    <row r="2" spans="1:3">
      <c r="A2" s="3" t="s">
        <v>221</v>
      </c>
    </row>
    <row r="3" spans="1:3">
      <c r="A3" s="4" t="s">
        <v>665</v>
      </c>
      <c r="B3" s="5" t="n">
        <v>38889</v>
      </c>
      <c r="C3" s="5" t="n">
        <v>27629</v>
      </c>
    </row>
    <row r="4" spans="1:3">
      <c r="A4" s="4" t="s">
        <v>666</v>
      </c>
      <c r="B4" s="6" t="n">
        <v>12969</v>
      </c>
      <c r="C4" s="6" t="n">
        <v>11267</v>
      </c>
    </row>
    <row r="5" spans="1:3">
      <c r="A5" s="4" t="s">
        <v>667</v>
      </c>
      <c r="B5" s="6" t="n">
        <v>3562</v>
      </c>
      <c r="C5" s="6" t="n">
        <v>5574</v>
      </c>
    </row>
    <row r="6" spans="1:3">
      <c r="A6" s="4" t="s">
        <v>668</v>
      </c>
      <c r="B6" s="6" t="n">
        <v>41155</v>
      </c>
      <c r="C6" s="6" t="n">
        <v>29417</v>
      </c>
    </row>
    <row r="7" spans="1:3">
      <c r="A7" s="4" t="s">
        <v>669</v>
      </c>
      <c r="B7" s="6" t="n">
        <v>42997</v>
      </c>
      <c r="C7" s="6" t="n">
        <v>31874</v>
      </c>
    </row>
    <row r="8" spans="1:3">
      <c r="A8" s="4" t="s">
        <v>670</v>
      </c>
      <c r="B8" s="6" t="n">
        <v>10324</v>
      </c>
      <c r="C8" s="6" t="n">
        <v>6001</v>
      </c>
    </row>
    <row r="9" spans="1:3">
      <c r="A9" s="4" t="s">
        <v>671</v>
      </c>
      <c r="B9" s="6" t="n">
        <v>9380</v>
      </c>
      <c r="C9" s="6" t="n">
        <v>16437</v>
      </c>
    </row>
    <row r="10" spans="1:3">
      <c r="A10" s="4" t="s">
        <v>80</v>
      </c>
      <c r="B10" s="5" t="n">
        <v>159276</v>
      </c>
      <c r="C10" s="5" t="n">
        <v>1281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672</v>
      </c>
      <c r="B1" s="2" t="s">
        <v>673</v>
      </c>
      <c r="C1" s="2" t="s">
        <v>674</v>
      </c>
      <c r="D1" s="2" t="s">
        <v>2</v>
      </c>
      <c r="E1" s="2" t="s">
        <v>65</v>
      </c>
    </row>
    <row r="2" spans="1:5">
      <c r="A2" s="3" t="s">
        <v>87</v>
      </c>
    </row>
    <row r="3" spans="1:5">
      <c r="A3" s="4" t="s">
        <v>87</v>
      </c>
      <c r="D3" s="5" t="n">
        <v>293859000</v>
      </c>
      <c r="E3" s="5" t="n">
        <v>141347000</v>
      </c>
    </row>
    <row r="4" spans="1:5">
      <c r="A4" s="4" t="s">
        <v>81</v>
      </c>
      <c r="D4" s="6" t="n">
        <v>20000000</v>
      </c>
      <c r="E4" s="5" t="n">
        <v>11667000</v>
      </c>
    </row>
    <row r="5" spans="1:5">
      <c r="A5" s="4" t="s">
        <v>675</v>
      </c>
    </row>
    <row r="6" spans="1:5">
      <c r="A6" s="3" t="s">
        <v>87</v>
      </c>
    </row>
    <row r="7" spans="1:5">
      <c r="A7" s="4" t="s">
        <v>676</v>
      </c>
      <c r="C7" s="5" t="n">
        <v>60000000</v>
      </c>
    </row>
    <row r="8" spans="1:5">
      <c r="A8" s="4" t="s">
        <v>677</v>
      </c>
      <c r="B8" s="5" t="n">
        <v>40000000</v>
      </c>
    </row>
    <row r="9" spans="1:5">
      <c r="A9" s="4" t="s">
        <v>678</v>
      </c>
      <c r="C9" s="6" t="n">
        <v>20000000</v>
      </c>
    </row>
    <row r="10" spans="1:5">
      <c r="A10" s="4" t="s">
        <v>679</v>
      </c>
      <c r="C10" s="5" t="n">
        <v>400000</v>
      </c>
    </row>
    <row r="11" spans="1:5">
      <c r="A11" s="4" t="s">
        <v>680</v>
      </c>
      <c r="D11" s="6" t="n">
        <v>11700000</v>
      </c>
    </row>
    <row r="12" spans="1:5">
      <c r="A12" s="4" t="s">
        <v>681</v>
      </c>
      <c r="C12" s="4" t="s">
        <v>682</v>
      </c>
    </row>
    <row r="13" spans="1:5">
      <c r="A13" s="4" t="s">
        <v>683</v>
      </c>
      <c r="D13" s="6" t="n">
        <v>28300000</v>
      </c>
    </row>
    <row r="14" spans="1:5">
      <c r="A14" s="4" t="s">
        <v>87</v>
      </c>
      <c r="D14" s="6" t="n">
        <v>20000000</v>
      </c>
    </row>
    <row r="15" spans="1:5">
      <c r="A15" s="4" t="s">
        <v>81</v>
      </c>
      <c r="D15" s="5" t="n">
        <v>8300000</v>
      </c>
    </row>
    <row r="16" spans="1:5">
      <c r="A16" s="4" t="s">
        <v>684</v>
      </c>
    </row>
    <row r="17" spans="1:5">
      <c r="A17" s="3" t="s">
        <v>87</v>
      </c>
    </row>
    <row r="18" spans="1:5">
      <c r="A18" s="4" t="s">
        <v>685</v>
      </c>
      <c r="C18" s="4" t="s">
        <v>686</v>
      </c>
    </row>
    <row r="19" spans="1:5">
      <c r="A19" s="4" t="s">
        <v>687</v>
      </c>
      <c r="C19" s="4" t="s">
        <v>6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4"/>
    <col customWidth="1" max="5" min="5" width="31"/>
    <col customWidth="1" max="6" min="6" width="21"/>
  </cols>
  <sheetData>
    <row r="1" spans="1:6">
      <c r="A1" s="1" t="s">
        <v>689</v>
      </c>
      <c r="B1" s="2" t="s">
        <v>504</v>
      </c>
      <c r="C1" s="2" t="s">
        <v>690</v>
      </c>
      <c r="D1" s="2" t="s">
        <v>691</v>
      </c>
      <c r="E1" s="2" t="s">
        <v>504</v>
      </c>
      <c r="F1" s="2" t="s">
        <v>421</v>
      </c>
    </row>
    <row r="2" spans="1:6">
      <c r="A2" s="3" t="s">
        <v>87</v>
      </c>
    </row>
    <row r="3" spans="1:6">
      <c r="A3" s="4" t="s">
        <v>692</v>
      </c>
      <c r="E3" s="5" t="n">
        <v>37500000</v>
      </c>
    </row>
    <row r="4" spans="1:6">
      <c r="A4" s="4" t="s">
        <v>156</v>
      </c>
      <c r="E4" s="6" t="n">
        <v>119482000</v>
      </c>
    </row>
    <row r="5" spans="1:6">
      <c r="A5" s="4" t="s">
        <v>693</v>
      </c>
    </row>
    <row r="6" spans="1:6">
      <c r="A6" s="3" t="s">
        <v>87</v>
      </c>
    </row>
    <row r="7" spans="1:6">
      <c r="A7" s="4" t="s">
        <v>515</v>
      </c>
      <c r="B7" s="5" t="n">
        <v>287500000</v>
      </c>
      <c r="C7" s="5" t="n">
        <v>287500000</v>
      </c>
      <c r="E7" s="5" t="n">
        <v>287500000</v>
      </c>
    </row>
    <row r="8" spans="1:6">
      <c r="A8" s="4" t="s">
        <v>398</v>
      </c>
      <c r="B8" s="4" t="s">
        <v>399</v>
      </c>
      <c r="C8" s="4" t="s">
        <v>399</v>
      </c>
      <c r="E8" s="4" t="s">
        <v>399</v>
      </c>
    </row>
    <row r="9" spans="1:6">
      <c r="A9" s="4" t="s">
        <v>694</v>
      </c>
      <c r="E9" s="5" t="n">
        <v>279300000</v>
      </c>
    </row>
    <row r="10" spans="1:6">
      <c r="A10" s="4" t="s">
        <v>695</v>
      </c>
      <c r="C10" s="10" t="n">
        <v>19.0404</v>
      </c>
    </row>
    <row r="11" spans="1:6">
      <c r="A11" s="4" t="s">
        <v>696</v>
      </c>
      <c r="B11" s="8" t="n">
        <v>52.52</v>
      </c>
      <c r="E11" s="8" t="n">
        <v>52.52</v>
      </c>
    </row>
    <row r="12" spans="1:6">
      <c r="A12" s="4" t="s">
        <v>156</v>
      </c>
      <c r="C12" s="5" t="n">
        <v>123000000</v>
      </c>
    </row>
    <row r="13" spans="1:6">
      <c r="A13" s="4" t="s">
        <v>697</v>
      </c>
      <c r="B13" s="5" t="n">
        <v>25300000</v>
      </c>
      <c r="E13" s="5" t="n">
        <v>25300000</v>
      </c>
    </row>
    <row r="14" spans="1:6">
      <c r="A14" s="4" t="s">
        <v>698</v>
      </c>
      <c r="B14" s="4" t="s">
        <v>699</v>
      </c>
    </row>
    <row r="15" spans="1:6">
      <c r="A15" s="4" t="s">
        <v>700</v>
      </c>
    </row>
    <row r="16" spans="1:6">
      <c r="A16" s="3" t="s">
        <v>87</v>
      </c>
    </row>
    <row r="17" spans="1:6">
      <c r="A17" s="4" t="s">
        <v>515</v>
      </c>
      <c r="B17" s="5" t="n">
        <v>150000000</v>
      </c>
      <c r="D17" s="5" t="n">
        <v>150000000</v>
      </c>
      <c r="E17" s="5" t="n">
        <v>150000000</v>
      </c>
      <c r="F17" s="5" t="n">
        <v>150000000</v>
      </c>
    </row>
    <row r="18" spans="1:6">
      <c r="A18" s="4" t="s">
        <v>398</v>
      </c>
      <c r="D18" s="4" t="s">
        <v>401</v>
      </c>
    </row>
    <row r="19" spans="1:6">
      <c r="A19" s="4" t="s">
        <v>694</v>
      </c>
      <c r="D19" s="5" t="n">
        <v>145400000</v>
      </c>
    </row>
    <row r="20" spans="1:6">
      <c r="A20" s="4" t="s">
        <v>701</v>
      </c>
      <c r="D20" s="6" t="n">
        <v>30</v>
      </c>
    </row>
    <row r="21" spans="1:6">
      <c r="A21" s="4" t="s">
        <v>702</v>
      </c>
      <c r="C21" s="4" t="s">
        <v>703</v>
      </c>
      <c r="D21" s="4" t="s">
        <v>703</v>
      </c>
    </row>
    <row r="22" spans="1:6">
      <c r="A22" s="4" t="s">
        <v>704</v>
      </c>
      <c r="C22" s="6" t="n">
        <v>20</v>
      </c>
      <c r="D22" s="6" t="n">
        <v>20</v>
      </c>
    </row>
    <row r="23" spans="1:6">
      <c r="A23" s="4" t="s">
        <v>705</v>
      </c>
      <c r="C23" s="4" t="s">
        <v>706</v>
      </c>
      <c r="D23" s="4" t="s">
        <v>706</v>
      </c>
    </row>
    <row r="24" spans="1:6">
      <c r="A24" s="4" t="s">
        <v>707</v>
      </c>
      <c r="C24" s="4" t="s">
        <v>706</v>
      </c>
      <c r="D24" s="4" t="s">
        <v>706</v>
      </c>
    </row>
    <row r="25" spans="1:6">
      <c r="A25" s="4" t="s">
        <v>708</v>
      </c>
      <c r="B25" s="4" t="s">
        <v>709</v>
      </c>
      <c r="D25" s="4" t="s">
        <v>709</v>
      </c>
      <c r="E25" s="4" t="s">
        <v>709</v>
      </c>
    </row>
    <row r="26" spans="1:6">
      <c r="A26" s="4" t="s">
        <v>695</v>
      </c>
      <c r="D26" s="10" t="n">
        <v>17.7487</v>
      </c>
    </row>
    <row r="27" spans="1:6">
      <c r="A27" s="4" t="s">
        <v>696</v>
      </c>
      <c r="D27" s="8" t="n">
        <v>56.34</v>
      </c>
    </row>
    <row r="28" spans="1:6">
      <c r="A28" s="4" t="s">
        <v>710</v>
      </c>
      <c r="C28" s="4" t="s">
        <v>711</v>
      </c>
      <c r="D28" s="4" t="s">
        <v>711</v>
      </c>
    </row>
    <row r="29" spans="1:6">
      <c r="A29" s="4" t="s">
        <v>712</v>
      </c>
      <c r="C29" s="4" t="s">
        <v>713</v>
      </c>
      <c r="D29" s="4" t="s">
        <v>713</v>
      </c>
    </row>
    <row r="30" spans="1:6">
      <c r="A30" s="4" t="s">
        <v>697</v>
      </c>
      <c r="D30" s="5" t="n">
        <v>22300000</v>
      </c>
    </row>
    <row r="31" spans="1:6">
      <c r="A31" s="4" t="s">
        <v>698</v>
      </c>
      <c r="D31" s="4" t="s">
        <v>454</v>
      </c>
    </row>
    <row r="32" spans="1:6">
      <c r="A32" s="4" t="s">
        <v>714</v>
      </c>
    </row>
    <row r="33" spans="1:6">
      <c r="A33" s="3" t="s">
        <v>87</v>
      </c>
    </row>
    <row r="34" spans="1:6">
      <c r="A34" s="4" t="s">
        <v>701</v>
      </c>
      <c r="C34" s="6" t="n">
        <v>30</v>
      </c>
      <c r="D34" s="6" t="n">
        <v>30</v>
      </c>
    </row>
    <row r="35" spans="1:6">
      <c r="A35" s="4" t="s">
        <v>702</v>
      </c>
      <c r="C35" s="4" t="s">
        <v>703</v>
      </c>
      <c r="D35" s="4" t="s">
        <v>703</v>
      </c>
    </row>
    <row r="36" spans="1:6">
      <c r="A36" s="4" t="s">
        <v>704</v>
      </c>
      <c r="C36" s="6" t="n">
        <v>19</v>
      </c>
      <c r="D36" s="6" t="n">
        <v>19</v>
      </c>
    </row>
    <row r="37" spans="1:6">
      <c r="A37" s="4" t="s">
        <v>715</v>
      </c>
      <c r="C37" s="4" t="s">
        <v>711</v>
      </c>
      <c r="D37" s="4" t="s">
        <v>711</v>
      </c>
    </row>
    <row r="38" spans="1:6">
      <c r="A38" s="4" t="s">
        <v>716</v>
      </c>
      <c r="B38" s="5" t="n">
        <v>0</v>
      </c>
      <c r="E38"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34"/>
    <col customWidth="1" max="4" min="4" width="24"/>
    <col customWidth="1" max="5" min="5" width="21"/>
  </cols>
  <sheetData>
    <row r="1" spans="1:5">
      <c r="A1" s="1" t="s">
        <v>717</v>
      </c>
      <c r="B1" s="2" t="s">
        <v>718</v>
      </c>
      <c r="D1" s="2" t="s">
        <v>1</v>
      </c>
    </row>
    <row r="2" spans="1:5">
      <c r="B2" s="2" t="s">
        <v>719</v>
      </c>
      <c r="C2" s="2" t="s">
        <v>691</v>
      </c>
      <c r="D2" s="2" t="s">
        <v>720</v>
      </c>
      <c r="E2" s="2" t="s">
        <v>421</v>
      </c>
    </row>
    <row r="3" spans="1:5">
      <c r="A3" s="3" t="s">
        <v>87</v>
      </c>
    </row>
    <row r="4" spans="1:5">
      <c r="A4" s="4" t="s">
        <v>95</v>
      </c>
      <c r="D4" s="5" t="n">
        <v>1795351000</v>
      </c>
      <c r="E4" s="5" t="n">
        <v>1288137000</v>
      </c>
    </row>
    <row r="5" spans="1:5">
      <c r="A5" s="4" t="s">
        <v>400</v>
      </c>
    </row>
    <row r="6" spans="1:5">
      <c r="A6" s="3" t="s">
        <v>87</v>
      </c>
    </row>
    <row r="7" spans="1:5">
      <c r="A7" s="4" t="s">
        <v>515</v>
      </c>
      <c r="C7" s="5" t="n">
        <v>150000000</v>
      </c>
      <c r="D7" s="5" t="n">
        <v>150000000</v>
      </c>
      <c r="E7" s="6" t="n">
        <v>150000000</v>
      </c>
    </row>
    <row r="8" spans="1:5">
      <c r="A8" s="4" t="s">
        <v>398</v>
      </c>
      <c r="C8" s="4" t="s">
        <v>401</v>
      </c>
    </row>
    <row r="9" spans="1:5">
      <c r="A9" s="4" t="s">
        <v>694</v>
      </c>
      <c r="C9" s="5" t="n">
        <v>145400000</v>
      </c>
    </row>
    <row r="10" spans="1:5">
      <c r="A10" s="4" t="s">
        <v>704</v>
      </c>
      <c r="B10" s="6" t="n">
        <v>20</v>
      </c>
      <c r="C10" s="6" t="n">
        <v>20</v>
      </c>
    </row>
    <row r="11" spans="1:5">
      <c r="A11" s="4" t="s">
        <v>701</v>
      </c>
      <c r="C11" s="6" t="n">
        <v>30</v>
      </c>
    </row>
    <row r="12" spans="1:5">
      <c r="A12" s="4" t="s">
        <v>702</v>
      </c>
      <c r="B12" s="4" t="s">
        <v>703</v>
      </c>
      <c r="C12" s="4" t="s">
        <v>703</v>
      </c>
    </row>
    <row r="13" spans="1:5">
      <c r="A13" s="4" t="s">
        <v>705</v>
      </c>
      <c r="B13" s="4" t="s">
        <v>706</v>
      </c>
      <c r="C13" s="4" t="s">
        <v>706</v>
      </c>
    </row>
    <row r="14" spans="1:5">
      <c r="A14" s="4" t="s">
        <v>707</v>
      </c>
      <c r="B14" s="4" t="s">
        <v>706</v>
      </c>
      <c r="C14" s="4" t="s">
        <v>706</v>
      </c>
    </row>
    <row r="15" spans="1:5">
      <c r="A15" s="4" t="s">
        <v>708</v>
      </c>
      <c r="C15" s="4" t="s">
        <v>709</v>
      </c>
      <c r="D15" s="4" t="s">
        <v>709</v>
      </c>
    </row>
    <row r="16" spans="1:5">
      <c r="A16" s="4" t="s">
        <v>695</v>
      </c>
      <c r="C16" s="10" t="n">
        <v>17.7487</v>
      </c>
    </row>
    <row r="17" spans="1:5">
      <c r="A17" s="4" t="s">
        <v>696</v>
      </c>
      <c r="C17" s="8" t="n">
        <v>56.34</v>
      </c>
    </row>
    <row r="18" spans="1:5">
      <c r="A18" s="4" t="s">
        <v>712</v>
      </c>
      <c r="B18" s="4" t="s">
        <v>713</v>
      </c>
      <c r="C18" s="4" t="s">
        <v>713</v>
      </c>
    </row>
    <row r="19" spans="1:5">
      <c r="A19" s="4" t="s">
        <v>710</v>
      </c>
      <c r="B19" s="4" t="s">
        <v>711</v>
      </c>
      <c r="C19" s="4" t="s">
        <v>711</v>
      </c>
    </row>
    <row r="20" spans="1:5">
      <c r="A20" s="4" t="s">
        <v>698</v>
      </c>
      <c r="C20" s="4" t="s">
        <v>454</v>
      </c>
    </row>
    <row r="21" spans="1:5">
      <c r="A21" s="4" t="s">
        <v>95</v>
      </c>
      <c r="D21" s="5" t="n">
        <v>57500000</v>
      </c>
    </row>
    <row r="22" spans="1:5">
      <c r="A22" s="4" t="s">
        <v>697</v>
      </c>
      <c r="C22" s="5" t="n">
        <v>22300000</v>
      </c>
    </row>
    <row r="23" spans="1:5">
      <c r="A23" s="4" t="s">
        <v>515</v>
      </c>
      <c r="D23" s="5" t="n">
        <v>171200000</v>
      </c>
      <c r="E23" s="5" t="n">
        <v>146600000</v>
      </c>
    </row>
    <row r="24" spans="1:5">
      <c r="A24" s="4" t="s">
        <v>721</v>
      </c>
      <c r="D24" s="4" t="s">
        <v>722</v>
      </c>
    </row>
    <row r="25" spans="1:5">
      <c r="A25" s="4" t="s">
        <v>723</v>
      </c>
    </row>
    <row r="26" spans="1:5">
      <c r="A26" s="3" t="s">
        <v>87</v>
      </c>
    </row>
    <row r="27" spans="1:5">
      <c r="A27" s="4" t="s">
        <v>704</v>
      </c>
      <c r="B27" s="6" t="n">
        <v>19</v>
      </c>
      <c r="C27" s="6" t="n">
        <v>19</v>
      </c>
    </row>
    <row r="28" spans="1:5">
      <c r="A28" s="4" t="s">
        <v>701</v>
      </c>
      <c r="B28" s="6" t="n">
        <v>30</v>
      </c>
      <c r="C28" s="6" t="n">
        <v>30</v>
      </c>
    </row>
    <row r="29" spans="1:5">
      <c r="A29" s="4" t="s">
        <v>702</v>
      </c>
      <c r="B29" s="4" t="s">
        <v>703</v>
      </c>
      <c r="C29" s="4" t="s">
        <v>703</v>
      </c>
    </row>
    <row r="30" spans="1:5">
      <c r="A30" s="4" t="s">
        <v>715</v>
      </c>
      <c r="B30" s="4" t="s">
        <v>711</v>
      </c>
      <c r="C30" s="4" t="s">
        <v>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5</v>
      </c>
      <c r="D2" s="2" t="s">
        <v>106</v>
      </c>
    </row>
    <row r="3" spans="1:4">
      <c r="A3" s="3" t="s">
        <v>160</v>
      </c>
    </row>
    <row r="4" spans="1:4">
      <c r="A4" s="4" t="s">
        <v>129</v>
      </c>
      <c r="B4" s="5" t="n">
        <v>-251576</v>
      </c>
      <c r="C4" s="5" t="n">
        <v>-128081</v>
      </c>
      <c r="D4" s="5" t="n">
        <v>-79000</v>
      </c>
    </row>
    <row r="5" spans="1:4">
      <c r="A5" s="3" t="s">
        <v>161</v>
      </c>
    </row>
    <row r="6" spans="1:4">
      <c r="A6" s="4" t="s">
        <v>162</v>
      </c>
      <c r="B6" s="6" t="n">
        <v>32180</v>
      </c>
      <c r="C6" s="6" t="n">
        <v>26087</v>
      </c>
      <c r="D6" s="6" t="n">
        <v>17682</v>
      </c>
    </row>
    <row r="7" spans="1:4">
      <c r="A7" s="4" t="s">
        <v>163</v>
      </c>
      <c r="B7" s="6" t="n">
        <v>3709</v>
      </c>
    </row>
    <row r="8" spans="1:4">
      <c r="A8" s="4" t="s">
        <v>114</v>
      </c>
      <c r="B8" s="6" t="n">
        <v>48360</v>
      </c>
      <c r="C8" s="6" t="n">
        <v>19340</v>
      </c>
      <c r="D8" s="6" t="n">
        <v>0</v>
      </c>
    </row>
    <row r="9" spans="1:4">
      <c r="A9" s="4" t="s">
        <v>164</v>
      </c>
      <c r="B9" s="6" t="n">
        <v>-2194</v>
      </c>
      <c r="C9" s="6" t="n">
        <v>0</v>
      </c>
      <c r="D9" s="6" t="n">
        <v>0</v>
      </c>
    </row>
    <row r="10" spans="1:4">
      <c r="A10" s="4" t="s">
        <v>165</v>
      </c>
      <c r="B10" s="6" t="n">
        <v>-1922</v>
      </c>
      <c r="C10" s="6" t="n">
        <v>-433</v>
      </c>
      <c r="D10" s="6" t="n">
        <v>535</v>
      </c>
    </row>
    <row r="11" spans="1:4">
      <c r="A11" s="4" t="s">
        <v>166</v>
      </c>
      <c r="B11" s="6" t="n">
        <v>694</v>
      </c>
      <c r="C11" s="6" t="n">
        <v>524</v>
      </c>
      <c r="D11" s="6" t="n">
        <v>433</v>
      </c>
    </row>
    <row r="12" spans="1:4">
      <c r="A12" s="4" t="s">
        <v>148</v>
      </c>
      <c r="B12" s="6" t="n">
        <v>42134</v>
      </c>
      <c r="C12" s="6" t="n">
        <v>33252</v>
      </c>
      <c r="D12" s="6" t="n">
        <v>30559</v>
      </c>
    </row>
    <row r="13" spans="1:4">
      <c r="A13" s="4" t="s">
        <v>167</v>
      </c>
      <c r="B13" s="6" t="n">
        <v>12027</v>
      </c>
      <c r="C13" s="6" t="n">
        <v>7518</v>
      </c>
      <c r="D13" s="6" t="n">
        <v>6755</v>
      </c>
    </row>
    <row r="14" spans="1:4">
      <c r="A14" s="4" t="s">
        <v>168</v>
      </c>
      <c r="B14" s="6" t="n">
        <v>312</v>
      </c>
      <c r="C14" s="6" t="n">
        <v>2</v>
      </c>
      <c r="D14" s="6" t="n">
        <v>5</v>
      </c>
    </row>
    <row r="15" spans="1:4">
      <c r="A15" s="4" t="s">
        <v>169</v>
      </c>
      <c r="B15" s="6" t="n">
        <v>8829</v>
      </c>
      <c r="C15" s="6" t="n">
        <v>0</v>
      </c>
      <c r="D15" s="6" t="n">
        <v>199</v>
      </c>
    </row>
    <row r="16" spans="1:4">
      <c r="A16" s="4" t="s">
        <v>170</v>
      </c>
      <c r="B16" s="6" t="n">
        <v>-11619</v>
      </c>
      <c r="C16" s="6" t="n">
        <v>-59</v>
      </c>
      <c r="D16" s="6" t="n">
        <v>-459</v>
      </c>
    </row>
    <row r="17" spans="1:4">
      <c r="A17" s="3" t="s">
        <v>171</v>
      </c>
    </row>
    <row r="18" spans="1:4">
      <c r="A18" s="4" t="s">
        <v>172</v>
      </c>
      <c r="B18" s="6" t="n">
        <v>-3456</v>
      </c>
      <c r="C18" s="6" t="n">
        <v>-5823</v>
      </c>
      <c r="D18" s="6" t="n">
        <v>-6454</v>
      </c>
    </row>
    <row r="19" spans="1:4">
      <c r="A19" s="4" t="s">
        <v>72</v>
      </c>
      <c r="B19" s="6" t="n">
        <v>-8835</v>
      </c>
      <c r="C19" s="6" t="n">
        <v>-1609</v>
      </c>
      <c r="D19" s="6" t="n">
        <v>-1784</v>
      </c>
    </row>
    <row r="20" spans="1:4">
      <c r="A20" s="4" t="s">
        <v>70</v>
      </c>
      <c r="B20" s="6" t="n">
        <v>11525</v>
      </c>
      <c r="C20" s="6" t="n">
        <v>-29589</v>
      </c>
      <c r="D20" s="6" t="n">
        <v>-12203</v>
      </c>
    </row>
    <row r="21" spans="1:4">
      <c r="A21" s="4" t="s">
        <v>77</v>
      </c>
      <c r="B21" s="6" t="n">
        <v>-17923</v>
      </c>
      <c r="C21" s="6" t="n">
        <v>-1093</v>
      </c>
      <c r="D21" s="6" t="n">
        <v>-544</v>
      </c>
    </row>
    <row r="22" spans="1:4">
      <c r="A22" s="4" t="s">
        <v>80</v>
      </c>
      <c r="B22" s="6" t="n">
        <v>26836</v>
      </c>
      <c r="C22" s="6" t="n">
        <v>43877</v>
      </c>
      <c r="D22" s="6" t="n">
        <v>24011</v>
      </c>
    </row>
    <row r="23" spans="1:4">
      <c r="A23" s="4" t="s">
        <v>91</v>
      </c>
      <c r="B23" s="6" t="n">
        <v>13668</v>
      </c>
      <c r="C23" s="6" t="n">
        <v>1932</v>
      </c>
      <c r="D23" s="6" t="n">
        <v>733</v>
      </c>
    </row>
    <row r="24" spans="1:4">
      <c r="A24" s="4" t="s">
        <v>82</v>
      </c>
      <c r="B24" s="6" t="n">
        <v>-1388</v>
      </c>
      <c r="C24" s="6" t="n">
        <v>6514</v>
      </c>
      <c r="D24" s="6" t="n">
        <v>9469</v>
      </c>
    </row>
    <row r="25" spans="1:4">
      <c r="A25" s="4" t="s">
        <v>173</v>
      </c>
      <c r="B25" s="6" t="n">
        <v>-98639</v>
      </c>
      <c r="C25" s="6" t="n">
        <v>-27641</v>
      </c>
      <c r="D25" s="6" t="n">
        <v>-10063</v>
      </c>
    </row>
    <row r="26" spans="1:4">
      <c r="A26" s="3" t="s">
        <v>174</v>
      </c>
    </row>
    <row r="27" spans="1:4">
      <c r="A27" s="4" t="s">
        <v>175</v>
      </c>
      <c r="B27" s="6" t="n">
        <v>-13757</v>
      </c>
      <c r="C27" s="6" t="n">
        <v>-7097</v>
      </c>
      <c r="D27" s="6" t="n">
        <v>-3101</v>
      </c>
    </row>
    <row r="28" spans="1:4">
      <c r="A28" s="4" t="s">
        <v>176</v>
      </c>
      <c r="B28" s="6" t="n">
        <v>-4000</v>
      </c>
      <c r="C28" s="6" t="n">
        <v>0</v>
      </c>
      <c r="D28" s="6" t="n">
        <v>0</v>
      </c>
    </row>
    <row r="29" spans="1:4">
      <c r="A29" s="4" t="s">
        <v>177</v>
      </c>
      <c r="B29" s="6" t="n">
        <v>-494068</v>
      </c>
      <c r="C29" s="6" t="n">
        <v>-68614</v>
      </c>
      <c r="D29" s="6" t="n">
        <v>-81368</v>
      </c>
    </row>
    <row r="30" spans="1:4">
      <c r="A30" s="4" t="s">
        <v>178</v>
      </c>
      <c r="B30" s="6" t="n">
        <v>156270</v>
      </c>
      <c r="C30" s="6" t="n">
        <v>90423</v>
      </c>
      <c r="D30" s="6" t="n">
        <v>174749</v>
      </c>
    </row>
    <row r="31" spans="1:4">
      <c r="A31" s="4" t="s">
        <v>179</v>
      </c>
      <c r="B31" s="6" t="n">
        <v>-31682</v>
      </c>
      <c r="C31" s="6" t="n">
        <v>-8433</v>
      </c>
      <c r="D31" s="6" t="n">
        <v>-77163</v>
      </c>
    </row>
    <row r="32" spans="1:4">
      <c r="A32" s="4" t="s">
        <v>180</v>
      </c>
      <c r="B32" s="6" t="n">
        <v>0</v>
      </c>
      <c r="C32" s="6" t="n">
        <v>-48892</v>
      </c>
      <c r="D32" s="6" t="n">
        <v>0</v>
      </c>
    </row>
    <row r="33" spans="1:4">
      <c r="A33" s="4" t="s">
        <v>181</v>
      </c>
      <c r="B33" s="6" t="n">
        <v>-387237</v>
      </c>
      <c r="C33" s="6" t="n">
        <v>-42613</v>
      </c>
      <c r="D33" s="6" t="n">
        <v>13117</v>
      </c>
    </row>
    <row r="34" spans="1:4">
      <c r="A34" s="3" t="s">
        <v>182</v>
      </c>
    </row>
    <row r="35" spans="1:4">
      <c r="A35" s="4" t="s">
        <v>183</v>
      </c>
      <c r="B35" s="6" t="n">
        <v>279267</v>
      </c>
      <c r="C35" s="6" t="n">
        <v>0</v>
      </c>
      <c r="D35" s="6" t="n">
        <v>0</v>
      </c>
    </row>
    <row r="36" spans="1:4">
      <c r="A36" s="4" t="s">
        <v>184</v>
      </c>
      <c r="B36" s="6" t="n">
        <v>18276</v>
      </c>
      <c r="C36" s="6" t="n">
        <v>10868</v>
      </c>
      <c r="D36" s="6" t="n">
        <v>2182</v>
      </c>
    </row>
    <row r="37" spans="1:4">
      <c r="A37" s="4" t="s">
        <v>185</v>
      </c>
      <c r="B37" s="6" t="n">
        <v>3577</v>
      </c>
      <c r="C37" s="6" t="n">
        <v>2787</v>
      </c>
      <c r="D37" s="6" t="n">
        <v>2468</v>
      </c>
    </row>
    <row r="38" spans="1:4">
      <c r="A38" s="4" t="s">
        <v>186</v>
      </c>
      <c r="B38" s="6" t="n">
        <v>0</v>
      </c>
      <c r="C38" s="6" t="n">
        <v>0</v>
      </c>
      <c r="D38" s="6" t="n">
        <v>-432</v>
      </c>
    </row>
    <row r="39" spans="1:4">
      <c r="A39" s="4" t="s">
        <v>187</v>
      </c>
      <c r="B39" s="6" t="n">
        <v>323756</v>
      </c>
      <c r="C39" s="6" t="n">
        <v>117916</v>
      </c>
      <c r="D39" s="6" t="n">
        <v>0</v>
      </c>
    </row>
    <row r="40" spans="1:4">
      <c r="A40" s="4" t="s">
        <v>188</v>
      </c>
      <c r="B40" s="6" t="n">
        <v>0</v>
      </c>
      <c r="C40" s="6" t="n">
        <v>0</v>
      </c>
      <c r="D40" s="6" t="n">
        <v>40000</v>
      </c>
    </row>
    <row r="41" spans="1:4">
      <c r="A41" s="4" t="s">
        <v>189</v>
      </c>
      <c r="B41" s="6" t="n">
        <v>-11667</v>
      </c>
      <c r="C41" s="6" t="n">
        <v>0</v>
      </c>
      <c r="D41" s="6" t="n">
        <v>0</v>
      </c>
    </row>
    <row r="42" spans="1:4">
      <c r="A42" s="4" t="s">
        <v>190</v>
      </c>
      <c r="B42" s="6" t="n">
        <v>613209</v>
      </c>
      <c r="C42" s="6" t="n">
        <v>131571</v>
      </c>
      <c r="D42" s="6" t="n">
        <v>44218</v>
      </c>
    </row>
    <row r="43" spans="1:4">
      <c r="A43" s="4" t="s">
        <v>191</v>
      </c>
      <c r="B43" s="6" t="n">
        <v>-1303</v>
      </c>
      <c r="C43" s="6" t="n">
        <v>-3611</v>
      </c>
      <c r="D43" s="6" t="n">
        <v>6199</v>
      </c>
    </row>
    <row r="44" spans="1:4">
      <c r="A44" s="4" t="s">
        <v>192</v>
      </c>
      <c r="B44" s="6" t="n">
        <v>126030</v>
      </c>
      <c r="C44" s="6" t="n">
        <v>57706</v>
      </c>
      <c r="D44" s="6" t="n">
        <v>53471</v>
      </c>
    </row>
    <row r="45" spans="1:4">
      <c r="A45" s="4" t="s">
        <v>193</v>
      </c>
      <c r="B45" s="6" t="n">
        <v>169498</v>
      </c>
      <c r="C45" s="6" t="n">
        <v>111792</v>
      </c>
      <c r="D45" s="6" t="n">
        <v>58321</v>
      </c>
    </row>
    <row r="46" spans="1:4">
      <c r="A46" s="4" t="s">
        <v>194</v>
      </c>
      <c r="B46" s="6" t="n">
        <v>295528</v>
      </c>
      <c r="C46" s="6" t="n">
        <v>169498</v>
      </c>
      <c r="D46" s="6" t="n">
        <v>111792</v>
      </c>
    </row>
    <row r="47" spans="1:4">
      <c r="A47" s="3" t="s">
        <v>195</v>
      </c>
    </row>
    <row r="48" spans="1:4">
      <c r="A48" s="4" t="s">
        <v>196</v>
      </c>
      <c r="B48" s="6" t="n">
        <v>7693</v>
      </c>
      <c r="C48" s="6" t="n">
        <v>7773</v>
      </c>
      <c r="D48" s="6" t="n">
        <v>6271</v>
      </c>
    </row>
    <row r="49" spans="1:4">
      <c r="A49" s="4" t="s">
        <v>197</v>
      </c>
      <c r="B49" s="6" t="n">
        <v>2109</v>
      </c>
      <c r="C49" s="6" t="n">
        <v>1583</v>
      </c>
      <c r="D49" s="6" t="n">
        <v>1101</v>
      </c>
    </row>
    <row r="50" spans="1:4">
      <c r="A50" s="3" t="s">
        <v>198</v>
      </c>
    </row>
    <row r="51" spans="1:4">
      <c r="A51" s="4" t="s">
        <v>199</v>
      </c>
      <c r="B51" s="6" t="n">
        <v>724</v>
      </c>
      <c r="C51" s="6" t="n">
        <v>9</v>
      </c>
      <c r="D51" s="6" t="n">
        <v>225</v>
      </c>
    </row>
    <row r="52" spans="1:4">
      <c r="A52" s="4" t="s">
        <v>200</v>
      </c>
      <c r="B52" s="6" t="n">
        <v>17389</v>
      </c>
      <c r="C52" s="6" t="n">
        <v>0</v>
      </c>
      <c r="D52" s="6" t="n">
        <v>0</v>
      </c>
    </row>
    <row r="53" spans="1:4">
      <c r="A53" s="4" t="s">
        <v>201</v>
      </c>
      <c r="B53" s="5" t="n">
        <v>11434</v>
      </c>
      <c r="C53" s="5" t="n">
        <v>5981</v>
      </c>
      <c r="D53"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6"/>
  </cols>
  <sheetData>
    <row r="1" spans="1:5">
      <c r="A1" s="1" t="s">
        <v>724</v>
      </c>
      <c r="B1" s="2" t="s">
        <v>2</v>
      </c>
      <c r="C1" s="2" t="s">
        <v>393</v>
      </c>
      <c r="D1" s="2" t="s">
        <v>65</v>
      </c>
      <c r="E1" s="2" t="s">
        <v>394</v>
      </c>
    </row>
    <row r="2" spans="1:5">
      <c r="A2" s="4" t="s">
        <v>725</v>
      </c>
    </row>
    <row r="3" spans="1:5">
      <c r="A3" s="3" t="s">
        <v>87</v>
      </c>
    </row>
    <row r="4" spans="1:5">
      <c r="A4" s="4" t="s">
        <v>514</v>
      </c>
      <c r="B4" s="5" t="n">
        <v>287500000</v>
      </c>
      <c r="C4" s="5" t="n">
        <v>287500000</v>
      </c>
    </row>
    <row r="5" spans="1:5">
      <c r="A5" s="4" t="s">
        <v>726</v>
      </c>
      <c r="B5" s="6" t="n">
        <v>-4567000</v>
      </c>
    </row>
    <row r="6" spans="1:5">
      <c r="A6" s="4" t="s">
        <v>727</v>
      </c>
      <c r="B6" s="6" t="n">
        <v>-119350000</v>
      </c>
    </row>
    <row r="7" spans="1:5">
      <c r="A7" s="4" t="s">
        <v>683</v>
      </c>
      <c r="B7" s="6" t="n">
        <v>163583000</v>
      </c>
    </row>
    <row r="8" spans="1:5">
      <c r="A8" s="4" t="s">
        <v>728</v>
      </c>
    </row>
    <row r="9" spans="1:5">
      <c r="A9" s="3" t="s">
        <v>87</v>
      </c>
    </row>
    <row r="10" spans="1:5">
      <c r="A10" s="4" t="s">
        <v>514</v>
      </c>
      <c r="B10" s="6" t="n">
        <v>150000000</v>
      </c>
      <c r="D10" s="5" t="n">
        <v>150000000</v>
      </c>
      <c r="E10" s="5" t="n">
        <v>150000000</v>
      </c>
    </row>
    <row r="11" spans="1:5">
      <c r="A11" s="4" t="s">
        <v>726</v>
      </c>
      <c r="B11" s="6" t="n">
        <v>-1329000</v>
      </c>
      <c r="D11" s="6" t="n">
        <v>-1746000</v>
      </c>
    </row>
    <row r="12" spans="1:5">
      <c r="A12" s="4" t="s">
        <v>727</v>
      </c>
      <c r="B12" s="6" t="n">
        <v>-26686000</v>
      </c>
      <c r="D12" s="6" t="n">
        <v>-35054000</v>
      </c>
    </row>
    <row r="13" spans="1:5">
      <c r="A13" s="4" t="s">
        <v>683</v>
      </c>
      <c r="B13" s="5" t="n">
        <v>121985000</v>
      </c>
      <c r="D13" s="5" t="n">
        <v>113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9</v>
      </c>
      <c r="B1" s="2" t="s">
        <v>1</v>
      </c>
    </row>
    <row r="2" spans="1:4">
      <c r="B2" s="2" t="s">
        <v>2</v>
      </c>
      <c r="C2" s="2" t="s">
        <v>65</v>
      </c>
      <c r="D2" s="2" t="s">
        <v>106</v>
      </c>
    </row>
    <row r="3" spans="1:4">
      <c r="A3" s="3" t="s">
        <v>87</v>
      </c>
    </row>
    <row r="4" spans="1:4">
      <c r="A4" s="4" t="s">
        <v>166</v>
      </c>
      <c r="B4" s="5" t="n">
        <v>694</v>
      </c>
      <c r="C4" s="5" t="n">
        <v>524</v>
      </c>
      <c r="D4" s="5" t="n">
        <v>433</v>
      </c>
    </row>
    <row r="5" spans="1:4">
      <c r="A5" s="4" t="s">
        <v>693</v>
      </c>
    </row>
    <row r="6" spans="1:4">
      <c r="A6" s="3" t="s">
        <v>87</v>
      </c>
    </row>
    <row r="7" spans="1:4">
      <c r="A7" s="4" t="s">
        <v>730</v>
      </c>
      <c r="B7" s="6" t="n">
        <v>1220</v>
      </c>
    </row>
    <row r="8" spans="1:4">
      <c r="A8" s="4" t="s">
        <v>166</v>
      </c>
      <c r="B8" s="6" t="n">
        <v>140</v>
      </c>
    </row>
    <row r="9" spans="1:4">
      <c r="A9" s="4" t="s">
        <v>731</v>
      </c>
      <c r="B9" s="6" t="n">
        <v>3659</v>
      </c>
    </row>
    <row r="10" spans="1:4">
      <c r="A10" s="4" t="s">
        <v>135</v>
      </c>
      <c r="B10" s="5" t="n">
        <v>5019</v>
      </c>
    </row>
    <row r="11" spans="1:4">
      <c r="A11" s="4" t="s">
        <v>732</v>
      </c>
      <c r="B11" s="4" t="s">
        <v>733</v>
      </c>
    </row>
    <row r="12" spans="1:4">
      <c r="A12" s="4" t="s">
        <v>700</v>
      </c>
    </row>
    <row r="13" spans="1:4">
      <c r="A13" s="3" t="s">
        <v>87</v>
      </c>
    </row>
    <row r="14" spans="1:4">
      <c r="A14" s="4" t="s">
        <v>730</v>
      </c>
      <c r="B14" s="5" t="n">
        <v>4500</v>
      </c>
      <c r="C14" s="6" t="n">
        <v>4500</v>
      </c>
    </row>
    <row r="15" spans="1:4">
      <c r="A15" s="4" t="s">
        <v>166</v>
      </c>
      <c r="B15" s="6" t="n">
        <v>417</v>
      </c>
      <c r="C15" s="6" t="n">
        <v>375</v>
      </c>
    </row>
    <row r="16" spans="1:4">
      <c r="A16" s="4" t="s">
        <v>731</v>
      </c>
      <c r="B16" s="6" t="n">
        <v>8368</v>
      </c>
      <c r="C16" s="6" t="n">
        <v>7518</v>
      </c>
    </row>
    <row r="17" spans="1:4">
      <c r="A17" s="4" t="s">
        <v>135</v>
      </c>
      <c r="B17" s="5" t="n">
        <v>13285</v>
      </c>
      <c r="C17" s="5" t="n">
        <v>12393</v>
      </c>
    </row>
    <row r="18" spans="1:4">
      <c r="A18" s="4" t="s">
        <v>732</v>
      </c>
      <c r="B18" s="4" t="s">
        <v>734</v>
      </c>
      <c r="C18" s="4" t="s">
        <v>7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735</v>
      </c>
      <c r="B1" s="2" t="s">
        <v>718</v>
      </c>
      <c r="F1" s="2" t="s">
        <v>736</v>
      </c>
      <c r="G1" s="2" t="s">
        <v>1</v>
      </c>
    </row>
    <row r="2" spans="1:9">
      <c r="B2" s="2" t="s">
        <v>393</v>
      </c>
      <c r="C2" s="2" t="s">
        <v>737</v>
      </c>
      <c r="D2" s="2" t="s">
        <v>738</v>
      </c>
      <c r="E2" s="2" t="s">
        <v>739</v>
      </c>
      <c r="F2" s="2" t="s">
        <v>393</v>
      </c>
      <c r="G2" s="2" t="s">
        <v>2</v>
      </c>
      <c r="H2" s="2" t="s">
        <v>65</v>
      </c>
      <c r="I2" s="2" t="s">
        <v>106</v>
      </c>
    </row>
    <row r="3" spans="1:9">
      <c r="A3" s="3" t="s">
        <v>226</v>
      </c>
    </row>
    <row r="4" spans="1:9">
      <c r="A4" s="4" t="s">
        <v>740</v>
      </c>
      <c r="B4" s="6" t="n">
        <v>2475248</v>
      </c>
      <c r="D4" s="6" t="n">
        <v>7563725</v>
      </c>
      <c r="F4" s="6" t="n">
        <v>63926</v>
      </c>
    </row>
    <row r="5" spans="1:9">
      <c r="A5" s="4" t="s">
        <v>741</v>
      </c>
      <c r="B5" s="5" t="n">
        <v>97000</v>
      </c>
      <c r="D5" s="5" t="n">
        <v>224200</v>
      </c>
      <c r="F5" s="5" t="n">
        <v>2600</v>
      </c>
    </row>
    <row r="6" spans="1:9">
      <c r="A6" s="4" t="s">
        <v>742</v>
      </c>
      <c r="B6" s="8" t="n">
        <v>46.6</v>
      </c>
      <c r="D6" s="8" t="n">
        <v>30.2</v>
      </c>
      <c r="F6" s="8" t="n">
        <v>46.6</v>
      </c>
    </row>
    <row r="7" spans="1:9">
      <c r="A7" s="4" t="s">
        <v>743</v>
      </c>
      <c r="E7" s="6" t="n">
        <v>4600000</v>
      </c>
    </row>
    <row r="8" spans="1:9">
      <c r="A8" s="4" t="s">
        <v>744</v>
      </c>
      <c r="E8" s="8" t="n">
        <v>27.04</v>
      </c>
    </row>
    <row r="9" spans="1:9">
      <c r="A9" s="4" t="s">
        <v>187</v>
      </c>
      <c r="E9" s="5" t="n">
        <v>117900</v>
      </c>
      <c r="G9" s="5" t="n">
        <v>323756</v>
      </c>
      <c r="H9" s="5" t="n">
        <v>117916</v>
      </c>
      <c r="I9" s="5" t="n">
        <v>0</v>
      </c>
    </row>
    <row r="10" spans="1:9">
      <c r="A10" s="4" t="s">
        <v>102</v>
      </c>
      <c r="G10" s="6" t="n">
        <v>125000000</v>
      </c>
      <c r="H10" s="6" t="n">
        <v>125000000</v>
      </c>
    </row>
    <row r="11" spans="1:9">
      <c r="A11" s="4" t="s">
        <v>136</v>
      </c>
    </row>
    <row r="12" spans="1:9">
      <c r="A12" s="3" t="s">
        <v>226</v>
      </c>
    </row>
    <row r="13" spans="1:9">
      <c r="A13" s="4" t="s">
        <v>742</v>
      </c>
      <c r="B13" s="8" t="n">
        <v>40.4</v>
      </c>
      <c r="F13" s="8" t="n">
        <v>40.4</v>
      </c>
    </row>
    <row r="14" spans="1:9">
      <c r="A14" s="4" t="s">
        <v>102</v>
      </c>
      <c r="G14" s="6" t="n">
        <v>125000000</v>
      </c>
    </row>
    <row r="15" spans="1:9">
      <c r="A15" s="4" t="s">
        <v>745</v>
      </c>
    </row>
    <row r="16" spans="1:9">
      <c r="A16" s="3" t="s">
        <v>226</v>
      </c>
    </row>
    <row r="17" spans="1:9">
      <c r="A17" s="4" t="s">
        <v>740</v>
      </c>
      <c r="B17" s="6" t="n">
        <v>371287</v>
      </c>
      <c r="D17" s="6" t="n">
        <v>843725</v>
      </c>
    </row>
    <row r="18" spans="1:9">
      <c r="A18" s="4" t="s">
        <v>743</v>
      </c>
      <c r="E18" s="6" t="n">
        <v>600000</v>
      </c>
    </row>
    <row r="19" spans="1:9">
      <c r="A19" s="4" t="s">
        <v>641</v>
      </c>
    </row>
    <row r="20" spans="1:9">
      <c r="A20" s="3" t="s">
        <v>226</v>
      </c>
    </row>
    <row r="21" spans="1:9">
      <c r="A21" s="4" t="s">
        <v>741</v>
      </c>
      <c r="C21" s="5" t="n">
        <v>125000</v>
      </c>
    </row>
  </sheetData>
  <mergeCells count="3">
    <mergeCell ref="A1:A2"/>
    <mergeCell ref="B1:E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736</v>
      </c>
      <c r="J1" s="2" t="s">
        <v>1</v>
      </c>
    </row>
    <row r="2" spans="1:12">
      <c r="B2" s="2" t="s">
        <v>2</v>
      </c>
      <c r="C2" s="2" t="s">
        <v>393</v>
      </c>
      <c r="D2" s="2" t="s">
        <v>747</v>
      </c>
      <c r="E2" s="2" t="s">
        <v>748</v>
      </c>
      <c r="F2" s="2" t="s">
        <v>65</v>
      </c>
      <c r="G2" s="2" t="s">
        <v>749</v>
      </c>
      <c r="H2" s="2" t="s">
        <v>750</v>
      </c>
      <c r="I2" s="2" t="s">
        <v>751</v>
      </c>
      <c r="J2" s="2" t="s">
        <v>2</v>
      </c>
      <c r="K2" s="2" t="s">
        <v>65</v>
      </c>
      <c r="L2" s="2" t="s">
        <v>106</v>
      </c>
    </row>
    <row r="3" spans="1:12">
      <c r="A3" s="3" t="s">
        <v>752</v>
      </c>
    </row>
    <row r="4" spans="1:12">
      <c r="A4" s="4" t="s">
        <v>129</v>
      </c>
      <c r="B4" s="5" t="n">
        <v>-77677</v>
      </c>
      <c r="C4" s="5" t="n">
        <v>-59997</v>
      </c>
      <c r="D4" s="5" t="n">
        <v>-41789</v>
      </c>
      <c r="E4" s="5" t="n">
        <v>-72113</v>
      </c>
      <c r="F4" s="5" t="n">
        <v>-48330</v>
      </c>
      <c r="G4" s="5" t="n">
        <v>-50969</v>
      </c>
      <c r="H4" s="5" t="n">
        <v>-9520</v>
      </c>
      <c r="I4" s="5" t="n">
        <v>-19263</v>
      </c>
      <c r="J4" s="5" t="n">
        <v>-251576</v>
      </c>
      <c r="K4" s="5" t="n">
        <v>-128081</v>
      </c>
      <c r="L4" s="5" t="n">
        <v>-79000</v>
      </c>
    </row>
    <row r="5" spans="1:12">
      <c r="A5" s="3" t="s">
        <v>753</v>
      </c>
    </row>
    <row r="6" spans="1:12">
      <c r="A6" s="4" t="s">
        <v>754</v>
      </c>
      <c r="J6" s="6" t="n">
        <v>58863185</v>
      </c>
      <c r="K6" s="6" t="n">
        <v>46576313</v>
      </c>
      <c r="L6" s="6" t="n">
        <v>39183073</v>
      </c>
    </row>
    <row r="7" spans="1:12">
      <c r="A7" s="3" t="s">
        <v>755</v>
      </c>
    </row>
    <row r="8" spans="1:12">
      <c r="A8" s="4" t="s">
        <v>756</v>
      </c>
      <c r="J8" s="8" t="n">
        <v>-4.27</v>
      </c>
      <c r="K8" s="8" t="n">
        <v>-2.75</v>
      </c>
      <c r="L8" s="8" t="n">
        <v>-2.0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0"/>
  </cols>
  <sheetData>
    <row r="1" spans="1:2">
      <c r="A1" s="1" t="s">
        <v>757</v>
      </c>
      <c r="B1" s="2" t="s">
        <v>758</v>
      </c>
    </row>
    <row r="2" spans="1:2">
      <c r="A2" s="4" t="s">
        <v>759</v>
      </c>
    </row>
    <row r="3" spans="1:2">
      <c r="A3" s="3" t="s">
        <v>760</v>
      </c>
    </row>
    <row r="4" spans="1:2">
      <c r="A4" s="4" t="s">
        <v>761</v>
      </c>
      <c r="B4" s="6" t="n">
        <v>7030</v>
      </c>
    </row>
    <row r="5" spans="1:2">
      <c r="A5" s="4" t="s">
        <v>762</v>
      </c>
      <c r="B5" s="5" t="n">
        <v>128</v>
      </c>
    </row>
    <row r="6" spans="1:2">
      <c r="A6" s="4" t="s">
        <v>763</v>
      </c>
    </row>
    <row r="7" spans="1:2">
      <c r="A7" s="3" t="s">
        <v>760</v>
      </c>
    </row>
    <row r="8" spans="1:2">
      <c r="A8" s="4" t="s">
        <v>761</v>
      </c>
      <c r="B8" s="6" t="n">
        <v>130</v>
      </c>
    </row>
    <row r="9" spans="1:2">
      <c r="A9" s="4" t="s">
        <v>762</v>
      </c>
      <c r="B9" s="5" t="n">
        <v>25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5</v>
      </c>
      <c r="D2" s="2" t="s">
        <v>106</v>
      </c>
    </row>
    <row r="3" spans="1:4">
      <c r="A3" s="3" t="s">
        <v>765</v>
      </c>
    </row>
    <row r="4" spans="1:4">
      <c r="A4" s="4" t="s">
        <v>766</v>
      </c>
      <c r="B4" s="6" t="n">
        <v>11696858</v>
      </c>
      <c r="C4" s="6" t="n">
        <v>9105837</v>
      </c>
      <c r="D4" s="6" t="n">
        <v>6841653</v>
      </c>
    </row>
    <row r="5" spans="1:4">
      <c r="A5" s="4" t="s">
        <v>767</v>
      </c>
    </row>
    <row r="6" spans="1:4">
      <c r="A6" s="3" t="s">
        <v>765</v>
      </c>
    </row>
    <row r="7" spans="1:4">
      <c r="A7" s="4" t="s">
        <v>766</v>
      </c>
      <c r="B7" s="6" t="n">
        <v>11054439</v>
      </c>
      <c r="C7" s="6" t="n">
        <v>8534358</v>
      </c>
      <c r="D7" s="6" t="n">
        <v>6448642</v>
      </c>
    </row>
    <row r="8" spans="1:4">
      <c r="A8" s="4" t="s">
        <v>768</v>
      </c>
    </row>
    <row r="9" spans="1:4">
      <c r="A9" s="3" t="s">
        <v>765</v>
      </c>
    </row>
    <row r="10" spans="1:4">
      <c r="A10" s="4" t="s">
        <v>766</v>
      </c>
      <c r="B10" s="6" t="n">
        <v>642419</v>
      </c>
      <c r="C10" s="6" t="n">
        <v>571479</v>
      </c>
      <c r="D10" s="6" t="n">
        <v>3930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769</v>
      </c>
      <c r="B1" s="2" t="s">
        <v>770</v>
      </c>
      <c r="C1" s="2" t="s">
        <v>771</v>
      </c>
      <c r="D1" s="2" t="s">
        <v>772</v>
      </c>
      <c r="E1" s="2" t="s">
        <v>773</v>
      </c>
      <c r="F1" s="2" t="s">
        <v>2</v>
      </c>
      <c r="G1" s="2" t="s">
        <v>65</v>
      </c>
      <c r="H1" s="2" t="s">
        <v>106</v>
      </c>
    </row>
    <row r="2" spans="1:8">
      <c r="A2" s="3" t="s">
        <v>774</v>
      </c>
    </row>
    <row r="3" spans="1:8">
      <c r="A3" s="4" t="s">
        <v>148</v>
      </c>
      <c r="F3" s="5" t="n">
        <v>42134</v>
      </c>
      <c r="G3" s="5" t="n">
        <v>33252</v>
      </c>
      <c r="H3" s="5" t="n">
        <v>30559</v>
      </c>
    </row>
    <row r="4" spans="1:8">
      <c r="A4" s="4" t="s">
        <v>775</v>
      </c>
      <c r="F4" s="5" t="n">
        <v>111500</v>
      </c>
    </row>
    <row r="5" spans="1:8">
      <c r="A5" s="4" t="s">
        <v>776</v>
      </c>
      <c r="F5" s="4" t="s">
        <v>452</v>
      </c>
    </row>
    <row r="6" spans="1:8">
      <c r="A6" s="4" t="s">
        <v>768</v>
      </c>
    </row>
    <row r="7" spans="1:8">
      <c r="A7" s="3" t="s">
        <v>774</v>
      </c>
    </row>
    <row r="8" spans="1:8">
      <c r="A8" s="4" t="s">
        <v>777</v>
      </c>
      <c r="F8" s="6" t="n">
        <v>306549</v>
      </c>
    </row>
    <row r="9" spans="1:8">
      <c r="A9" s="4" t="s">
        <v>778</v>
      </c>
    </row>
    <row r="10" spans="1:8">
      <c r="A10" s="3" t="s">
        <v>774</v>
      </c>
    </row>
    <row r="11" spans="1:8">
      <c r="A11" s="4" t="s">
        <v>779</v>
      </c>
      <c r="F11" s="6" t="n">
        <v>3977995</v>
      </c>
      <c r="G11" s="6" t="n">
        <v>3181623</v>
      </c>
      <c r="H11" s="6" t="n">
        <v>1913873</v>
      </c>
    </row>
    <row r="12" spans="1:8">
      <c r="A12" s="4" t="s">
        <v>780</v>
      </c>
      <c r="F12" s="6" t="n">
        <v>518527</v>
      </c>
      <c r="G12" s="6" t="n">
        <v>461934</v>
      </c>
      <c r="H12" s="6" t="n">
        <v>1117462</v>
      </c>
    </row>
    <row r="13" spans="1:8">
      <c r="A13" s="4" t="s">
        <v>781</v>
      </c>
      <c r="F13" s="4" t="s">
        <v>782</v>
      </c>
      <c r="G13" s="4" t="s">
        <v>782</v>
      </c>
      <c r="H13" s="4" t="s">
        <v>782</v>
      </c>
    </row>
    <row r="14" spans="1:8">
      <c r="A14" s="4" t="s">
        <v>783</v>
      </c>
      <c r="F14" s="8" t="n">
        <v>23.05</v>
      </c>
      <c r="G14" s="8" t="n">
        <v>17.48</v>
      </c>
      <c r="H14" s="8" t="n">
        <v>8.449999999999999</v>
      </c>
    </row>
    <row r="15" spans="1:8">
      <c r="A15" s="4" t="s">
        <v>784</v>
      </c>
    </row>
    <row r="16" spans="1:8">
      <c r="A16" s="3" t="s">
        <v>774</v>
      </c>
    </row>
    <row r="17" spans="1:8">
      <c r="A17" s="4" t="s">
        <v>785</v>
      </c>
      <c r="F17" s="4" t="s">
        <v>452</v>
      </c>
    </row>
    <row r="18" spans="1:8">
      <c r="A18" s="4" t="s">
        <v>786</v>
      </c>
    </row>
    <row r="19" spans="1:8">
      <c r="A19" s="3" t="s">
        <v>774</v>
      </c>
    </row>
    <row r="20" spans="1:8">
      <c r="A20" s="4" t="s">
        <v>785</v>
      </c>
      <c r="F20" s="4" t="s">
        <v>787</v>
      </c>
    </row>
    <row r="21" spans="1:8">
      <c r="A21" s="4" t="s">
        <v>516</v>
      </c>
    </row>
    <row r="22" spans="1:8">
      <c r="A22" s="3" t="s">
        <v>774</v>
      </c>
    </row>
    <row r="23" spans="1:8">
      <c r="A23" s="4" t="s">
        <v>779</v>
      </c>
      <c r="D23" s="6" t="n">
        <v>897290</v>
      </c>
    </row>
    <row r="24" spans="1:8">
      <c r="A24" s="4" t="s">
        <v>785</v>
      </c>
      <c r="D24" s="4" t="s">
        <v>787</v>
      </c>
    </row>
    <row r="25" spans="1:8">
      <c r="A25" s="4" t="s">
        <v>148</v>
      </c>
      <c r="F25" s="5" t="n">
        <v>3200</v>
      </c>
    </row>
    <row r="26" spans="1:8">
      <c r="A26" s="4" t="s">
        <v>788</v>
      </c>
    </row>
    <row r="27" spans="1:8">
      <c r="A27" s="3" t="s">
        <v>774</v>
      </c>
    </row>
    <row r="28" spans="1:8">
      <c r="A28" s="4" t="s">
        <v>789</v>
      </c>
      <c r="F28" s="6" t="n">
        <v>1000000000000</v>
      </c>
    </row>
    <row r="29" spans="1:8">
      <c r="A29" s="4" t="s">
        <v>790</v>
      </c>
      <c r="F29" s="4" t="s">
        <v>791</v>
      </c>
    </row>
    <row r="30" spans="1:8">
      <c r="A30" s="4" t="s">
        <v>792</v>
      </c>
      <c r="F30" s="4" t="s">
        <v>793</v>
      </c>
    </row>
    <row r="31" spans="1:8">
      <c r="A31" s="4" t="s">
        <v>794</v>
      </c>
      <c r="C31" s="4" t="s">
        <v>795</v>
      </c>
    </row>
    <row r="32" spans="1:8">
      <c r="A32" s="4" t="s">
        <v>148</v>
      </c>
      <c r="F32" s="5" t="n">
        <v>1300</v>
      </c>
    </row>
    <row r="33" spans="1:8">
      <c r="A33" s="4" t="s">
        <v>796</v>
      </c>
    </row>
    <row r="34" spans="1:8">
      <c r="A34" s="3" t="s">
        <v>774</v>
      </c>
    </row>
    <row r="35" spans="1:8">
      <c r="A35" s="4" t="s">
        <v>797</v>
      </c>
      <c r="B35" s="6" t="n">
        <v>0</v>
      </c>
    </row>
    <row r="36" spans="1:8">
      <c r="A36" s="4" t="s">
        <v>798</v>
      </c>
    </row>
    <row r="37" spans="1:8">
      <c r="A37" s="3" t="s">
        <v>774</v>
      </c>
    </row>
    <row r="38" spans="1:8">
      <c r="A38" s="4" t="s">
        <v>789</v>
      </c>
      <c r="B38" s="6" t="n">
        <v>739937</v>
      </c>
    </row>
    <row r="39" spans="1:8">
      <c r="A39" s="4" t="s">
        <v>799</v>
      </c>
    </row>
    <row r="40" spans="1:8">
      <c r="A40" s="3" t="s">
        <v>774</v>
      </c>
    </row>
    <row r="41" spans="1:8">
      <c r="A41" s="4" t="s">
        <v>777</v>
      </c>
      <c r="B41" s="6" t="n">
        <v>735324</v>
      </c>
    </row>
    <row r="42" spans="1:8">
      <c r="A42" s="4" t="s">
        <v>800</v>
      </c>
    </row>
    <row r="43" spans="1:8">
      <c r="A43" s="3" t="s">
        <v>774</v>
      </c>
    </row>
    <row r="44" spans="1:8">
      <c r="A44" s="4" t="s">
        <v>779</v>
      </c>
      <c r="B44" s="6" t="n">
        <v>4613</v>
      </c>
    </row>
    <row r="45" spans="1:8">
      <c r="A45" s="4" t="s">
        <v>801</v>
      </c>
    </row>
    <row r="46" spans="1:8">
      <c r="A46" s="3" t="s">
        <v>774</v>
      </c>
    </row>
    <row r="47" spans="1:8">
      <c r="A47" s="4" t="s">
        <v>797</v>
      </c>
      <c r="E47" s="6" t="n">
        <v>0</v>
      </c>
    </row>
    <row r="48" spans="1:8">
      <c r="A48" s="4" t="s">
        <v>802</v>
      </c>
      <c r="E48" s="6" t="n">
        <v>2500000</v>
      </c>
    </row>
    <row r="49" spans="1:8">
      <c r="A49" s="4" t="s">
        <v>803</v>
      </c>
    </row>
    <row r="50" spans="1:8">
      <c r="A50" s="3" t="s">
        <v>774</v>
      </c>
    </row>
    <row r="51" spans="1:8">
      <c r="A51" s="4" t="s">
        <v>804</v>
      </c>
      <c r="F51" s="4" t="s">
        <v>805</v>
      </c>
    </row>
    <row r="52" spans="1:8">
      <c r="A52" s="4" t="s">
        <v>806</v>
      </c>
      <c r="F52" s="4" t="s">
        <v>633</v>
      </c>
    </row>
    <row r="53" spans="1:8">
      <c r="A53" s="4" t="s">
        <v>807</v>
      </c>
    </row>
    <row r="54" spans="1:8">
      <c r="A54" s="3" t="s">
        <v>774</v>
      </c>
    </row>
    <row r="55" spans="1:8">
      <c r="A55" s="4" t="s">
        <v>808</v>
      </c>
      <c r="F55" s="4" t="s">
        <v>711</v>
      </c>
    </row>
    <row r="56" spans="1:8">
      <c r="A56" s="4" t="s">
        <v>809</v>
      </c>
      <c r="F56" s="4" t="s">
        <v>810</v>
      </c>
    </row>
    <row r="57" spans="1:8">
      <c r="A57" s="4" t="s">
        <v>811</v>
      </c>
    </row>
    <row r="58" spans="1:8">
      <c r="A58" s="3" t="s">
        <v>774</v>
      </c>
    </row>
    <row r="59" spans="1:8">
      <c r="A59" s="4" t="s">
        <v>797</v>
      </c>
      <c r="E59" s="6" t="n">
        <v>122296</v>
      </c>
    </row>
    <row r="60" spans="1:8">
      <c r="A60" s="4" t="s">
        <v>812</v>
      </c>
    </row>
    <row r="61" spans="1:8">
      <c r="A61" s="3" t="s">
        <v>774</v>
      </c>
    </row>
    <row r="62" spans="1:8">
      <c r="A62" s="4" t="s">
        <v>797</v>
      </c>
      <c r="F62" s="6" t="n">
        <v>467808</v>
      </c>
    </row>
    <row r="63" spans="1:8">
      <c r="A63" s="4" t="s">
        <v>813</v>
      </c>
      <c r="E63" s="6" t="n">
        <v>3040444</v>
      </c>
    </row>
    <row r="64" spans="1:8">
      <c r="A64" s="4" t="s">
        <v>814</v>
      </c>
      <c r="E64" s="6" t="n">
        <v>2500000</v>
      </c>
    </row>
    <row r="65" spans="1:8">
      <c r="A65" s="4" t="s">
        <v>815</v>
      </c>
      <c r="E65" s="4" t="s">
        <v>816</v>
      </c>
    </row>
    <row r="66" spans="1:8">
      <c r="A66" s="4" t="s">
        <v>817</v>
      </c>
    </row>
    <row r="67" spans="1:8">
      <c r="A67" s="3" t="s">
        <v>774</v>
      </c>
    </row>
    <row r="68" spans="1:8">
      <c r="A68" s="4" t="s">
        <v>777</v>
      </c>
      <c r="F68" s="6" t="n">
        <v>1675075</v>
      </c>
    </row>
    <row r="69" spans="1:8">
      <c r="A69" s="4" t="s">
        <v>818</v>
      </c>
      <c r="F69" s="8" t="n">
        <v>39.23</v>
      </c>
    </row>
    <row r="70" spans="1:8">
      <c r="A70" s="4" t="s">
        <v>780</v>
      </c>
      <c r="F70" s="6" t="n">
        <v>2501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9</v>
      </c>
      <c r="B1" s="2" t="s">
        <v>1</v>
      </c>
    </row>
    <row r="2" spans="1:4">
      <c r="B2" s="2" t="s">
        <v>2</v>
      </c>
      <c r="C2" s="2" t="s">
        <v>65</v>
      </c>
      <c r="D2" s="2" t="s">
        <v>106</v>
      </c>
    </row>
    <row r="3" spans="1:4">
      <c r="A3" s="3" t="s">
        <v>820</v>
      </c>
    </row>
    <row r="4" spans="1:4">
      <c r="A4" s="4" t="s">
        <v>821</v>
      </c>
      <c r="B4" s="6" t="n">
        <v>8534358</v>
      </c>
      <c r="C4" s="6" t="n">
        <v>6448642</v>
      </c>
      <c r="D4" s="6" t="n">
        <v>5854316</v>
      </c>
    </row>
    <row r="5" spans="1:4">
      <c r="A5" s="4" t="s">
        <v>779</v>
      </c>
      <c r="B5" s="6" t="n">
        <v>3977995</v>
      </c>
      <c r="C5" s="6" t="n">
        <v>3181623</v>
      </c>
      <c r="D5" s="6" t="n">
        <v>1913873</v>
      </c>
    </row>
    <row r="6" spans="1:4">
      <c r="A6" s="4" t="s">
        <v>822</v>
      </c>
      <c r="B6" s="6" t="n">
        <v>-949887</v>
      </c>
      <c r="C6" s="6" t="n">
        <v>-633973</v>
      </c>
      <c r="D6" s="6" t="n">
        <v>-202085</v>
      </c>
    </row>
    <row r="7" spans="1:4">
      <c r="A7" s="4" t="s">
        <v>780</v>
      </c>
      <c r="B7" s="6" t="n">
        <v>-518527</v>
      </c>
      <c r="C7" s="6" t="n">
        <v>-461934</v>
      </c>
      <c r="D7" s="6" t="n">
        <v>-1117462</v>
      </c>
    </row>
    <row r="8" spans="1:4">
      <c r="A8" s="4" t="s">
        <v>823</v>
      </c>
      <c r="B8" s="6" t="n">
        <v>11043939</v>
      </c>
      <c r="C8" s="6" t="n">
        <v>8534358</v>
      </c>
      <c r="D8" s="6" t="n">
        <v>6448642</v>
      </c>
    </row>
    <row r="9" spans="1:4">
      <c r="A9" s="4" t="s">
        <v>824</v>
      </c>
      <c r="B9" s="6" t="n">
        <v>5370703</v>
      </c>
    </row>
    <row r="10" spans="1:4">
      <c r="A10" s="4" t="s">
        <v>825</v>
      </c>
      <c r="B10" s="6" t="n">
        <v>5242221</v>
      </c>
    </row>
    <row r="11" spans="1:4">
      <c r="A11" s="3" t="s">
        <v>826</v>
      </c>
    </row>
    <row r="12" spans="1:4">
      <c r="A12" s="4" t="s">
        <v>827</v>
      </c>
      <c r="B12" s="8" t="n">
        <v>28.58</v>
      </c>
      <c r="C12" s="5" t="n">
        <v>29</v>
      </c>
      <c r="D12" s="8" t="n">
        <v>34.71</v>
      </c>
    </row>
    <row r="13" spans="1:4">
      <c r="A13" s="4" t="s">
        <v>818</v>
      </c>
      <c r="B13" s="9" t="n">
        <v>35.81</v>
      </c>
      <c r="C13" s="9" t="n">
        <v>26.64</v>
      </c>
      <c r="D13" s="9" t="n">
        <v>12.34</v>
      </c>
    </row>
    <row r="14" spans="1:4">
      <c r="A14" s="4" t="s">
        <v>828</v>
      </c>
      <c r="B14" s="9" t="n">
        <v>19.25</v>
      </c>
      <c r="C14" s="9" t="n">
        <v>18.61</v>
      </c>
      <c r="D14" s="9" t="n">
        <v>10.8</v>
      </c>
    </row>
    <row r="15" spans="1:4">
      <c r="A15" s="4" t="s">
        <v>829</v>
      </c>
      <c r="B15" s="9" t="n">
        <v>35.27</v>
      </c>
      <c r="C15" s="9" t="n">
        <v>35.36</v>
      </c>
      <c r="D15" s="9" t="n">
        <v>33.65</v>
      </c>
    </row>
    <row r="16" spans="1:4">
      <c r="A16" s="4" t="s">
        <v>830</v>
      </c>
      <c r="B16" s="9" t="n">
        <v>31.67</v>
      </c>
      <c r="C16" s="8" t="n">
        <v>28.58</v>
      </c>
      <c r="D16" s="5" t="n">
        <v>29</v>
      </c>
    </row>
    <row r="17" spans="1:4">
      <c r="A17" s="4" t="s">
        <v>831</v>
      </c>
      <c r="B17" s="9" t="n">
        <v>31.62</v>
      </c>
    </row>
    <row r="18" spans="1:4">
      <c r="A18" s="4" t="s">
        <v>832</v>
      </c>
      <c r="B18" s="8" t="n">
        <v>31.37</v>
      </c>
    </row>
    <row r="19" spans="1:4">
      <c r="A19" s="3" t="s">
        <v>833</v>
      </c>
    </row>
    <row r="20" spans="1:4">
      <c r="A20" s="4" t="s">
        <v>834</v>
      </c>
      <c r="B20" s="4" t="s">
        <v>835</v>
      </c>
      <c r="C20" s="4" t="s">
        <v>836</v>
      </c>
    </row>
    <row r="21" spans="1:4">
      <c r="A21" s="4" t="s">
        <v>837</v>
      </c>
      <c r="B21" s="4" t="s">
        <v>838</v>
      </c>
    </row>
    <row r="22" spans="1:4">
      <c r="A22" s="4" t="s">
        <v>839</v>
      </c>
      <c r="B22" s="4" t="s">
        <v>840</v>
      </c>
    </row>
    <row r="23" spans="1:4">
      <c r="A23" s="3" t="s">
        <v>841</v>
      </c>
    </row>
    <row r="24" spans="1:4">
      <c r="A24" s="4" t="s">
        <v>842</v>
      </c>
      <c r="B24" s="5" t="n">
        <v>192350</v>
      </c>
      <c r="C24" s="4" t="s">
        <v>836</v>
      </c>
    </row>
    <row r="25" spans="1:4">
      <c r="A25" s="4" t="s">
        <v>843</v>
      </c>
      <c r="B25" s="6" t="n">
        <v>88165</v>
      </c>
    </row>
    <row r="26" spans="1:4">
      <c r="A26" s="4" t="s">
        <v>844</v>
      </c>
      <c r="B26" s="5" t="n">
        <v>987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24"/>
    <col customWidth="1" max="4" min="4" width="16"/>
  </cols>
  <sheetData>
    <row r="1" spans="1:4">
      <c r="A1" s="1" t="s">
        <v>845</v>
      </c>
      <c r="B1" s="2" t="s">
        <v>1</v>
      </c>
    </row>
    <row r="2" spans="1:4">
      <c r="B2" s="2" t="s">
        <v>2</v>
      </c>
      <c r="C2" s="2" t="s">
        <v>65</v>
      </c>
      <c r="D2" s="2" t="s">
        <v>106</v>
      </c>
    </row>
    <row r="3" spans="1:4">
      <c r="A3" s="4" t="s">
        <v>639</v>
      </c>
    </row>
    <row r="4" spans="1:4">
      <c r="A4" s="3" t="s">
        <v>846</v>
      </c>
    </row>
    <row r="5" spans="1:4">
      <c r="A5" s="4" t="s">
        <v>847</v>
      </c>
      <c r="B5" s="4" t="s">
        <v>848</v>
      </c>
      <c r="C5" s="4" t="s">
        <v>849</v>
      </c>
      <c r="D5" s="4" t="s">
        <v>850</v>
      </c>
    </row>
    <row r="6" spans="1:4">
      <c r="A6" s="4" t="s">
        <v>851</v>
      </c>
      <c r="B6" s="4" t="s">
        <v>852</v>
      </c>
      <c r="C6" s="4" t="s">
        <v>853</v>
      </c>
      <c r="D6" s="4" t="s">
        <v>854</v>
      </c>
    </row>
    <row r="7" spans="1:4">
      <c r="A7" s="4" t="s">
        <v>855</v>
      </c>
      <c r="B7" s="4" t="s">
        <v>856</v>
      </c>
      <c r="C7" s="4" t="s">
        <v>857</v>
      </c>
      <c r="D7" s="4" t="s">
        <v>858</v>
      </c>
    </row>
    <row r="8" spans="1:4">
      <c r="A8" s="4" t="s">
        <v>641</v>
      </c>
    </row>
    <row r="9" spans="1:4">
      <c r="A9" s="3" t="s">
        <v>846</v>
      </c>
    </row>
    <row r="10" spans="1:4">
      <c r="A10" s="4" t="s">
        <v>847</v>
      </c>
      <c r="B10" s="4" t="s">
        <v>859</v>
      </c>
      <c r="C10" s="4" t="s">
        <v>860</v>
      </c>
      <c r="D10" s="4" t="s">
        <v>861</v>
      </c>
    </row>
    <row r="11" spans="1:4">
      <c r="A11" s="4" t="s">
        <v>851</v>
      </c>
      <c r="B11" s="4" t="s">
        <v>862</v>
      </c>
      <c r="C11" s="4" t="s">
        <v>863</v>
      </c>
      <c r="D11" s="4" t="s">
        <v>864</v>
      </c>
    </row>
    <row r="12" spans="1:4">
      <c r="A12" s="4" t="s">
        <v>855</v>
      </c>
      <c r="B12" s="4" t="s">
        <v>633</v>
      </c>
      <c r="C12" s="4" t="s">
        <v>865</v>
      </c>
      <c r="D12" s="4" t="s">
        <v>6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6</v>
      </c>
      <c r="B1" s="2" t="s">
        <v>1</v>
      </c>
    </row>
    <row r="2" spans="1:2">
      <c r="B2" s="2" t="s">
        <v>867</v>
      </c>
    </row>
    <row r="3" spans="1:2">
      <c r="A3" s="3" t="s">
        <v>868</v>
      </c>
    </row>
    <row r="4" spans="1:2">
      <c r="A4" s="4" t="s">
        <v>869</v>
      </c>
      <c r="B4" s="6" t="n">
        <v>571479</v>
      </c>
    </row>
    <row r="5" spans="1:2">
      <c r="A5" s="4" t="s">
        <v>870</v>
      </c>
      <c r="B5" s="6" t="n">
        <v>306549</v>
      </c>
    </row>
    <row r="6" spans="1:2">
      <c r="A6" s="4" t="s">
        <v>871</v>
      </c>
      <c r="B6" s="6" t="n">
        <v>-181327</v>
      </c>
    </row>
    <row r="7" spans="1:2">
      <c r="A7" s="4" t="s">
        <v>872</v>
      </c>
      <c r="B7" s="6" t="n">
        <v>-54282</v>
      </c>
    </row>
    <row r="8" spans="1:2">
      <c r="A8" s="4" t="s">
        <v>873</v>
      </c>
      <c r="B8" s="6" t="n">
        <v>642419</v>
      </c>
    </row>
    <row r="9" spans="1:2">
      <c r="A9" s="3" t="s">
        <v>874</v>
      </c>
    </row>
    <row r="10" spans="1:2">
      <c r="A10" s="4" t="s">
        <v>875</v>
      </c>
      <c r="B10" s="8" t="n">
        <v>17.61</v>
      </c>
    </row>
    <row r="11" spans="1:2">
      <c r="A11" s="4" t="s">
        <v>876</v>
      </c>
      <c r="B11" s="9" t="n">
        <v>32.97</v>
      </c>
    </row>
    <row r="12" spans="1:2">
      <c r="A12" s="4" t="s">
        <v>877</v>
      </c>
      <c r="B12" s="9" t="n">
        <v>17.56</v>
      </c>
    </row>
    <row r="13" spans="1:2">
      <c r="A13" s="4" t="s">
        <v>878</v>
      </c>
      <c r="B13" s="9" t="n">
        <v>23.14</v>
      </c>
    </row>
    <row r="14" spans="1:2">
      <c r="A14" s="4" t="s">
        <v>879</v>
      </c>
      <c r="B14" s="8" t="n">
        <v>2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0</v>
      </c>
      <c r="B1" s="2" t="s">
        <v>1</v>
      </c>
    </row>
    <row r="2" spans="1:4">
      <c r="B2" s="2" t="s">
        <v>2</v>
      </c>
      <c r="C2" s="2" t="s">
        <v>65</v>
      </c>
      <c r="D2" s="2" t="s">
        <v>106</v>
      </c>
    </row>
    <row r="3" spans="1:4">
      <c r="A3" s="3" t="s">
        <v>881</v>
      </c>
    </row>
    <row r="4" spans="1:4">
      <c r="A4" s="4" t="s">
        <v>148</v>
      </c>
      <c r="B4" s="5" t="n">
        <v>42134</v>
      </c>
      <c r="C4" s="5" t="n">
        <v>33252</v>
      </c>
      <c r="D4" s="5" t="n">
        <v>30559</v>
      </c>
    </row>
    <row r="5" spans="1:4">
      <c r="A5" s="4" t="s">
        <v>112</v>
      </c>
    </row>
    <row r="6" spans="1:4">
      <c r="A6" s="3" t="s">
        <v>881</v>
      </c>
    </row>
    <row r="7" spans="1:4">
      <c r="A7" s="4" t="s">
        <v>148</v>
      </c>
      <c r="B7" s="6" t="n">
        <v>20836</v>
      </c>
      <c r="C7" s="6" t="n">
        <v>16096</v>
      </c>
      <c r="D7" s="6" t="n">
        <v>15456</v>
      </c>
    </row>
    <row r="8" spans="1:4">
      <c r="A8" s="4" t="s">
        <v>113</v>
      </c>
    </row>
    <row r="9" spans="1:4">
      <c r="A9" s="3" t="s">
        <v>881</v>
      </c>
    </row>
    <row r="10" spans="1:4">
      <c r="A10" s="4" t="s">
        <v>148</v>
      </c>
      <c r="B10" s="5" t="n">
        <v>21298</v>
      </c>
      <c r="C10" s="5" t="n">
        <v>17156</v>
      </c>
      <c r="D10" s="5" t="n">
        <v>151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5</v>
      </c>
      <c r="D2" s="2" t="s">
        <v>106</v>
      </c>
    </row>
    <row r="3" spans="1:4">
      <c r="A3" s="3" t="s">
        <v>883</v>
      </c>
    </row>
    <row r="4" spans="1:4">
      <c r="A4" s="4" t="s">
        <v>884</v>
      </c>
      <c r="B4" s="5" t="n">
        <v>350727</v>
      </c>
      <c r="C4" s="5" t="n">
        <v>156437</v>
      </c>
      <c r="D4" s="5" t="n">
        <v>119583</v>
      </c>
    </row>
    <row r="5" spans="1:4">
      <c r="A5" s="4" t="s">
        <v>885</v>
      </c>
      <c r="B5" s="6" t="n">
        <v>-12046</v>
      </c>
      <c r="C5" s="6" t="n">
        <v>-2507</v>
      </c>
      <c r="D5" s="6" t="n">
        <v>5454</v>
      </c>
    </row>
    <row r="6" spans="1:4">
      <c r="A6" s="4" t="s">
        <v>886</v>
      </c>
      <c r="B6" s="6" t="n">
        <v>0</v>
      </c>
      <c r="C6" s="6" t="n">
        <v>0</v>
      </c>
      <c r="D6" s="6" t="n">
        <v>0</v>
      </c>
    </row>
    <row r="7" spans="1:4">
      <c r="A7" s="4" t="s">
        <v>887</v>
      </c>
      <c r="B7" s="6" t="n">
        <v>-12046</v>
      </c>
      <c r="C7" s="6" t="n">
        <v>-2507</v>
      </c>
      <c r="D7" s="6" t="n">
        <v>5454</v>
      </c>
    </row>
    <row r="8" spans="1:4">
      <c r="A8" s="4" t="s">
        <v>888</v>
      </c>
      <c r="B8" s="6" t="n">
        <v>594330</v>
      </c>
      <c r="C8" s="6" t="n">
        <v>350727</v>
      </c>
      <c r="D8" s="6" t="n">
        <v>156437</v>
      </c>
    </row>
    <row r="9" spans="1:4">
      <c r="A9" s="4" t="s">
        <v>889</v>
      </c>
    </row>
    <row r="10" spans="1:4">
      <c r="A10" s="3" t="s">
        <v>883</v>
      </c>
    </row>
    <row r="11" spans="1:4">
      <c r="A11" s="4" t="s">
        <v>884</v>
      </c>
      <c r="B11" s="6" t="n">
        <v>31</v>
      </c>
      <c r="C11" s="6" t="n">
        <v>22</v>
      </c>
      <c r="D11" s="6" t="n">
        <v>-203</v>
      </c>
    </row>
    <row r="12" spans="1:4">
      <c r="A12" s="4" t="s">
        <v>885</v>
      </c>
      <c r="B12" s="6" t="n">
        <v>724</v>
      </c>
      <c r="C12" s="6" t="n">
        <v>9</v>
      </c>
      <c r="D12" s="6" t="n">
        <v>225</v>
      </c>
    </row>
    <row r="13" spans="1:4">
      <c r="A13" s="4" t="s">
        <v>886</v>
      </c>
      <c r="B13" s="6" t="n">
        <v>0</v>
      </c>
      <c r="C13" s="6" t="n">
        <v>0</v>
      </c>
      <c r="D13" s="6" t="n">
        <v>0</v>
      </c>
    </row>
    <row r="14" spans="1:4">
      <c r="A14" s="4" t="s">
        <v>887</v>
      </c>
      <c r="B14" s="6" t="n">
        <v>724</v>
      </c>
      <c r="C14" s="6" t="n">
        <v>9</v>
      </c>
      <c r="D14" s="6" t="n">
        <v>225</v>
      </c>
    </row>
    <row r="15" spans="1:4">
      <c r="A15" s="4" t="s">
        <v>888</v>
      </c>
      <c r="B15" s="6" t="n">
        <v>755</v>
      </c>
      <c r="C15" s="6" t="n">
        <v>31</v>
      </c>
      <c r="D15" s="6" t="n">
        <v>22</v>
      </c>
    </row>
    <row r="16" spans="1:4">
      <c r="A16" s="4" t="s">
        <v>890</v>
      </c>
    </row>
    <row r="17" spans="1:4">
      <c r="A17" s="3" t="s">
        <v>883</v>
      </c>
    </row>
    <row r="18" spans="1:4">
      <c r="A18" s="4" t="s">
        <v>884</v>
      </c>
      <c r="B18" s="6" t="n">
        <v>1431</v>
      </c>
      <c r="C18" s="6" t="n">
        <v>3947</v>
      </c>
      <c r="D18" s="6" t="n">
        <v>-1282</v>
      </c>
    </row>
    <row r="19" spans="1:4">
      <c r="A19" s="4" t="s">
        <v>885</v>
      </c>
      <c r="B19" s="6" t="n">
        <v>-12770</v>
      </c>
      <c r="C19" s="6" t="n">
        <v>-2516</v>
      </c>
      <c r="D19" s="6" t="n">
        <v>5229</v>
      </c>
    </row>
    <row r="20" spans="1:4">
      <c r="A20" s="4" t="s">
        <v>886</v>
      </c>
      <c r="B20" s="6" t="n">
        <v>0</v>
      </c>
      <c r="C20" s="6" t="n">
        <v>0</v>
      </c>
      <c r="D20" s="6" t="n">
        <v>0</v>
      </c>
    </row>
    <row r="21" spans="1:4">
      <c r="A21" s="4" t="s">
        <v>887</v>
      </c>
      <c r="B21" s="6" t="n">
        <v>-12770</v>
      </c>
      <c r="C21" s="6" t="n">
        <v>-2516</v>
      </c>
      <c r="D21" s="6" t="n">
        <v>5229</v>
      </c>
    </row>
    <row r="22" spans="1:4">
      <c r="A22" s="4" t="s">
        <v>888</v>
      </c>
      <c r="B22" s="6" t="n">
        <v>-11339</v>
      </c>
      <c r="C22" s="6" t="n">
        <v>1431</v>
      </c>
      <c r="D22" s="6" t="n">
        <v>3947</v>
      </c>
    </row>
    <row r="23" spans="1:4">
      <c r="A23" s="4" t="s">
        <v>891</v>
      </c>
    </row>
    <row r="24" spans="1:4">
      <c r="A24" s="3" t="s">
        <v>883</v>
      </c>
    </row>
    <row r="25" spans="1:4">
      <c r="A25" s="4" t="s">
        <v>884</v>
      </c>
      <c r="B25" s="6" t="n">
        <v>1462</v>
      </c>
      <c r="C25" s="6" t="n">
        <v>3969</v>
      </c>
      <c r="D25" s="6" t="n">
        <v>-1485</v>
      </c>
    </row>
    <row r="26" spans="1:4">
      <c r="A26" s="4" t="s">
        <v>888</v>
      </c>
      <c r="B26" s="5" t="n">
        <v>-10584</v>
      </c>
      <c r="C26" s="5" t="n">
        <v>1462</v>
      </c>
      <c r="D26" s="5" t="n">
        <v>39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46"/>
    <col customWidth="1" max="9" min="9" width="32"/>
    <col customWidth="1" max="10" min="10" width="21"/>
  </cols>
  <sheetData>
    <row r="1" spans="1:10">
      <c r="A1" s="1" t="s">
        <v>892</v>
      </c>
      <c r="B1" s="2" t="s">
        <v>718</v>
      </c>
      <c r="H1" s="2" t="s">
        <v>1</v>
      </c>
    </row>
    <row r="2" spans="1:10">
      <c r="B2" s="2" t="s">
        <v>893</v>
      </c>
      <c r="C2" s="2" t="s">
        <v>894</v>
      </c>
      <c r="D2" s="2" t="s">
        <v>895</v>
      </c>
      <c r="E2" s="2" t="s">
        <v>896</v>
      </c>
      <c r="F2" s="2" t="s">
        <v>897</v>
      </c>
      <c r="G2" s="2" t="s">
        <v>898</v>
      </c>
      <c r="H2" s="2" t="s">
        <v>899</v>
      </c>
      <c r="I2" s="2" t="s">
        <v>900</v>
      </c>
      <c r="J2" s="2" t="s">
        <v>422</v>
      </c>
    </row>
    <row r="3" spans="1:10">
      <c r="A3" s="3" t="s">
        <v>901</v>
      </c>
    </row>
    <row r="4" spans="1:10">
      <c r="A4" s="4" t="s">
        <v>429</v>
      </c>
      <c r="H4" s="6" t="n">
        <v>1</v>
      </c>
    </row>
    <row r="5" spans="1:10">
      <c r="A5" s="4" t="s">
        <v>902</v>
      </c>
      <c r="H5" s="6" t="n">
        <v>3</v>
      </c>
    </row>
    <row r="6" spans="1:10">
      <c r="A6" s="4" t="s">
        <v>903</v>
      </c>
      <c r="H6" s="4" t="s">
        <v>805</v>
      </c>
    </row>
    <row r="7" spans="1:10">
      <c r="A7" s="4" t="s">
        <v>904</v>
      </c>
      <c r="H7" s="12" t="n">
        <v>11.7</v>
      </c>
      <c r="I7" s="12" t="n">
        <v>12.9</v>
      </c>
    </row>
    <row r="8" spans="1:10">
      <c r="A8" s="4" t="s">
        <v>905</v>
      </c>
      <c r="H8" s="13" t="n">
        <v>3.9</v>
      </c>
      <c r="I8" s="6" t="n">
        <v>0</v>
      </c>
    </row>
    <row r="9" spans="1:10">
      <c r="A9" s="4" t="s">
        <v>444</v>
      </c>
    </row>
    <row r="10" spans="1:10">
      <c r="A10" s="3" t="s">
        <v>901</v>
      </c>
    </row>
    <row r="11" spans="1:10">
      <c r="A11" s="4" t="s">
        <v>443</v>
      </c>
      <c r="H11" s="6" t="n">
        <v>101</v>
      </c>
      <c r="I11" s="6" t="n">
        <v>92</v>
      </c>
      <c r="J11" s="12" t="n">
        <v>28.8</v>
      </c>
    </row>
    <row r="12" spans="1:10">
      <c r="A12" s="4" t="s">
        <v>442</v>
      </c>
    </row>
    <row r="13" spans="1:10">
      <c r="A13" s="3" t="s">
        <v>901</v>
      </c>
    </row>
    <row r="14" spans="1:10">
      <c r="A14" s="4" t="s">
        <v>443</v>
      </c>
      <c r="H14" s="13" t="n">
        <v>190.3</v>
      </c>
      <c r="I14" s="6" t="n">
        <v>171</v>
      </c>
      <c r="J14" s="13" t="n">
        <v>145.2</v>
      </c>
    </row>
    <row r="15" spans="1:10">
      <c r="A15" s="4" t="s">
        <v>906</v>
      </c>
    </row>
    <row r="16" spans="1:10">
      <c r="A16" s="3" t="s">
        <v>901</v>
      </c>
    </row>
    <row r="17" spans="1:10">
      <c r="A17" s="4" t="s">
        <v>905</v>
      </c>
      <c r="B17" s="5" t="n">
        <v>15</v>
      </c>
      <c r="C17" s="5" t="n">
        <v>20</v>
      </c>
      <c r="D17" s="5" t="n">
        <v>10</v>
      </c>
      <c r="E17" s="12" t="n">
        <v>7.5</v>
      </c>
      <c r="F17" s="5" t="n">
        <v>10</v>
      </c>
    </row>
    <row r="18" spans="1:10">
      <c r="A18" s="4" t="s">
        <v>573</v>
      </c>
      <c r="G18" s="5" t="n">
        <v>30</v>
      </c>
    </row>
    <row r="19" spans="1:10">
      <c r="A19" s="4" t="s">
        <v>907</v>
      </c>
      <c r="G19" s="5" t="n">
        <v>30</v>
      </c>
    </row>
    <row r="20" spans="1:10">
      <c r="A20" s="4" t="s">
        <v>908</v>
      </c>
      <c r="G20" s="4" t="s">
        <v>909</v>
      </c>
    </row>
    <row r="21" spans="1:10">
      <c r="A21" s="4" t="s">
        <v>108</v>
      </c>
      <c r="H21" s="13" t="n">
        <v>15.2</v>
      </c>
      <c r="I21" s="12" t="n">
        <v>0.2</v>
      </c>
      <c r="J21" s="12" t="n">
        <v>20.3</v>
      </c>
    </row>
    <row r="22" spans="1:10">
      <c r="A22" s="4" t="s">
        <v>910</v>
      </c>
    </row>
    <row r="23" spans="1:10">
      <c r="A23" s="3" t="s">
        <v>901</v>
      </c>
    </row>
    <row r="24" spans="1:10">
      <c r="A24" s="4" t="s">
        <v>911</v>
      </c>
      <c r="G24" s="6" t="n">
        <v>3</v>
      </c>
    </row>
    <row r="25" spans="1:10">
      <c r="A25" s="4" t="s">
        <v>912</v>
      </c>
      <c r="I25" s="6" t="n">
        <v>2</v>
      </c>
    </row>
    <row r="26" spans="1:10">
      <c r="A26" s="4" t="s">
        <v>913</v>
      </c>
    </row>
    <row r="27" spans="1:10">
      <c r="A27" s="3" t="s">
        <v>901</v>
      </c>
    </row>
    <row r="28" spans="1:10">
      <c r="A28" s="4" t="s">
        <v>914</v>
      </c>
      <c r="H28" s="13" t="n">
        <v>72.5</v>
      </c>
    </row>
    <row r="29" spans="1:10">
      <c r="A29" s="4" t="s">
        <v>915</v>
      </c>
      <c r="H29" s="6" t="n">
        <v>135</v>
      </c>
    </row>
    <row r="30" spans="1:10">
      <c r="A30" s="4" t="s">
        <v>916</v>
      </c>
    </row>
    <row r="31" spans="1:10">
      <c r="A31" s="3" t="s">
        <v>901</v>
      </c>
    </row>
    <row r="32" spans="1:10">
      <c r="A32" s="4" t="s">
        <v>915</v>
      </c>
      <c r="H32" s="5" t="n">
        <v>325</v>
      </c>
    </row>
  </sheetData>
  <mergeCells count="3">
    <mergeCell ref="A1:A2"/>
    <mergeCell ref="B1:G1"/>
    <mergeCell ref="H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32"/>
    <col customWidth="1" max="10" min="10" width="21"/>
  </cols>
  <sheetData>
    <row r="1" spans="1:10">
      <c r="A1" s="1" t="s">
        <v>917</v>
      </c>
      <c r="B1" s="2" t="s">
        <v>718</v>
      </c>
      <c r="H1" s="2" t="s">
        <v>1</v>
      </c>
    </row>
    <row r="2" spans="1:10">
      <c r="B2" s="2" t="s">
        <v>893</v>
      </c>
      <c r="C2" s="2" t="s">
        <v>894</v>
      </c>
      <c r="D2" s="2" t="s">
        <v>895</v>
      </c>
      <c r="E2" s="2" t="s">
        <v>896</v>
      </c>
      <c r="F2" s="2" t="s">
        <v>897</v>
      </c>
      <c r="G2" s="2" t="s">
        <v>898</v>
      </c>
      <c r="H2" s="2" t="s">
        <v>720</v>
      </c>
      <c r="I2" s="2" t="s">
        <v>900</v>
      </c>
      <c r="J2" s="2" t="s">
        <v>422</v>
      </c>
    </row>
    <row r="3" spans="1:10">
      <c r="A3" s="3" t="s">
        <v>901</v>
      </c>
    </row>
    <row r="4" spans="1:10">
      <c r="A4" s="4" t="s">
        <v>905</v>
      </c>
      <c r="H4" s="5" t="n">
        <v>3900</v>
      </c>
      <c r="I4" s="5" t="n">
        <v>0</v>
      </c>
    </row>
    <row r="5" spans="1:10">
      <c r="A5" s="4" t="s">
        <v>108</v>
      </c>
      <c r="H5" s="6" t="n">
        <v>306980</v>
      </c>
      <c r="I5" s="6" t="n">
        <v>264734</v>
      </c>
      <c r="J5" s="5" t="n">
        <v>194392</v>
      </c>
    </row>
    <row r="6" spans="1:10">
      <c r="A6" s="4" t="s">
        <v>906</v>
      </c>
    </row>
    <row r="7" spans="1:10">
      <c r="A7" s="3" t="s">
        <v>901</v>
      </c>
    </row>
    <row r="8" spans="1:10">
      <c r="A8" s="4" t="s">
        <v>573</v>
      </c>
      <c r="G8" s="5" t="n">
        <v>30000</v>
      </c>
    </row>
    <row r="9" spans="1:10">
      <c r="A9" s="4" t="s">
        <v>905</v>
      </c>
      <c r="B9" s="5" t="n">
        <v>15000</v>
      </c>
      <c r="C9" s="5" t="n">
        <v>20000</v>
      </c>
      <c r="D9" s="5" t="n">
        <v>10000</v>
      </c>
      <c r="E9" s="5" t="n">
        <v>7500</v>
      </c>
      <c r="F9" s="5" t="n">
        <v>10000</v>
      </c>
    </row>
    <row r="10" spans="1:10">
      <c r="A10" s="4" t="s">
        <v>108</v>
      </c>
      <c r="H10" s="6" t="n">
        <v>15200</v>
      </c>
      <c r="I10" s="5" t="n">
        <v>200</v>
      </c>
      <c r="J10" s="6" t="n">
        <v>20300</v>
      </c>
    </row>
    <row r="11" spans="1:10">
      <c r="A11" s="4" t="s">
        <v>907</v>
      </c>
      <c r="G11" s="5" t="n">
        <v>30000</v>
      </c>
    </row>
    <row r="12" spans="1:10">
      <c r="A12" s="4" t="s">
        <v>910</v>
      </c>
    </row>
    <row r="13" spans="1:10">
      <c r="A13" s="3" t="s">
        <v>901</v>
      </c>
    </row>
    <row r="14" spans="1:10">
      <c r="A14" s="4" t="s">
        <v>911</v>
      </c>
      <c r="G14" s="6" t="n">
        <v>3</v>
      </c>
    </row>
    <row r="15" spans="1:10">
      <c r="A15" s="4" t="s">
        <v>912</v>
      </c>
      <c r="I15" s="6" t="n">
        <v>2</v>
      </c>
    </row>
    <row r="16" spans="1:10">
      <c r="A16" s="4" t="s">
        <v>913</v>
      </c>
    </row>
    <row r="17" spans="1:10">
      <c r="A17" s="3" t="s">
        <v>901</v>
      </c>
    </row>
    <row r="18" spans="1:10">
      <c r="A18" s="4" t="s">
        <v>915</v>
      </c>
      <c r="H18" s="6" t="n">
        <v>135000</v>
      </c>
    </row>
    <row r="19" spans="1:10">
      <c r="A19" s="4" t="s">
        <v>916</v>
      </c>
    </row>
    <row r="20" spans="1:10">
      <c r="A20" s="3" t="s">
        <v>901</v>
      </c>
    </row>
    <row r="21" spans="1:10">
      <c r="A21" s="4" t="s">
        <v>915</v>
      </c>
      <c r="H21" s="6" t="n">
        <v>325000</v>
      </c>
    </row>
    <row r="22" spans="1:10">
      <c r="A22" s="4" t="s">
        <v>444</v>
      </c>
    </row>
    <row r="23" spans="1:10">
      <c r="A23" s="3" t="s">
        <v>901</v>
      </c>
    </row>
    <row r="24" spans="1:10">
      <c r="A24" s="4" t="s">
        <v>443</v>
      </c>
      <c r="H24" s="6" t="n">
        <v>101000</v>
      </c>
      <c r="I24" s="5" t="n">
        <v>92000</v>
      </c>
      <c r="J24" s="6" t="n">
        <v>28800</v>
      </c>
    </row>
    <row r="25" spans="1:10">
      <c r="A25" s="4" t="s">
        <v>108</v>
      </c>
      <c r="H25" s="6" t="n">
        <v>116676</v>
      </c>
      <c r="I25" s="6" t="n">
        <v>93694</v>
      </c>
    </row>
    <row r="26" spans="1:10">
      <c r="A26" s="4" t="s">
        <v>442</v>
      </c>
    </row>
    <row r="27" spans="1:10">
      <c r="A27" s="3" t="s">
        <v>901</v>
      </c>
    </row>
    <row r="28" spans="1:10">
      <c r="A28" s="4" t="s">
        <v>443</v>
      </c>
      <c r="H28" s="6" t="n">
        <v>190300</v>
      </c>
      <c r="I28" s="6" t="n">
        <v>171000</v>
      </c>
      <c r="J28" s="5" t="n">
        <v>145200</v>
      </c>
    </row>
    <row r="29" spans="1:10">
      <c r="A29" s="4" t="s">
        <v>108</v>
      </c>
      <c r="H29" s="5" t="n">
        <v>190304</v>
      </c>
      <c r="I29" s="5" t="n">
        <v>171040</v>
      </c>
    </row>
  </sheetData>
  <mergeCells count="3">
    <mergeCell ref="A1:A2"/>
    <mergeCell ref="B1:G1"/>
    <mergeCell ref="H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18</v>
      </c>
      <c r="B1" s="2" t="s">
        <v>2</v>
      </c>
    </row>
    <row r="2" spans="1:2">
      <c r="A2" s="4" t="s">
        <v>639</v>
      </c>
    </row>
    <row r="3" spans="1:2">
      <c r="A3" s="3" t="s">
        <v>919</v>
      </c>
    </row>
    <row r="4" spans="1:2">
      <c r="A4" s="4" t="s">
        <v>908</v>
      </c>
      <c r="B4" s="4" t="s">
        <v>920</v>
      </c>
    </row>
    <row r="5" spans="1:2">
      <c r="A5" s="4" t="s">
        <v>641</v>
      </c>
    </row>
    <row r="6" spans="1:2">
      <c r="A6" s="3" t="s">
        <v>919</v>
      </c>
    </row>
    <row r="7" spans="1:2">
      <c r="A7" s="4" t="s">
        <v>908</v>
      </c>
      <c r="B7" s="4" t="s">
        <v>9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1</v>
      </c>
      <c r="B1" s="2" t="s">
        <v>1</v>
      </c>
    </row>
    <row r="2" spans="1:4">
      <c r="B2" s="2" t="s">
        <v>2</v>
      </c>
      <c r="C2" s="2" t="s">
        <v>65</v>
      </c>
      <c r="D2" s="2" t="s">
        <v>106</v>
      </c>
    </row>
    <row r="3" spans="1:4">
      <c r="A3" s="3" t="s">
        <v>922</v>
      </c>
    </row>
    <row r="4" spans="1:4">
      <c r="A4" s="4" t="s">
        <v>923</v>
      </c>
      <c r="B4" s="5" t="n">
        <v>267131</v>
      </c>
      <c r="C4" s="5" t="n">
        <v>180481</v>
      </c>
    </row>
    <row r="5" spans="1:4">
      <c r="A5" s="4" t="s">
        <v>924</v>
      </c>
      <c r="B5" s="6" t="n">
        <v>86700</v>
      </c>
      <c r="C5" s="5" t="n">
        <v>2800</v>
      </c>
    </row>
    <row r="6" spans="1:4">
      <c r="A6" s="4" t="s">
        <v>925</v>
      </c>
      <c r="B6" s="6" t="n">
        <v>231500</v>
      </c>
    </row>
    <row r="7" spans="1:4">
      <c r="A7" s="4" t="s">
        <v>926</v>
      </c>
      <c r="B7" s="6" t="n">
        <v>231500</v>
      </c>
    </row>
    <row r="8" spans="1:4">
      <c r="A8" s="4" t="s">
        <v>927</v>
      </c>
      <c r="B8" s="6" t="n">
        <v>85200</v>
      </c>
    </row>
    <row r="9" spans="1:4">
      <c r="A9" s="4" t="s">
        <v>928</v>
      </c>
      <c r="B9" s="6" t="n">
        <v>169200</v>
      </c>
    </row>
    <row r="10" spans="1:4">
      <c r="A10" s="4" t="s">
        <v>929</v>
      </c>
      <c r="B10" s="6" t="n">
        <v>62300</v>
      </c>
    </row>
    <row r="11" spans="1:4">
      <c r="A11" s="4" t="s">
        <v>930</v>
      </c>
      <c r="B11" s="6" t="n">
        <v>333200</v>
      </c>
    </row>
    <row r="12" spans="1:4">
      <c r="A12" s="4" t="s">
        <v>931</v>
      </c>
      <c r="B12" s="5" t="n">
        <v>5700</v>
      </c>
    </row>
    <row r="13" spans="1:4">
      <c r="A13" s="4" t="s">
        <v>435</v>
      </c>
      <c r="B13" s="4" t="s">
        <v>436</v>
      </c>
      <c r="C13" s="4" t="s">
        <v>436</v>
      </c>
      <c r="D13" s="4" t="s">
        <v>437</v>
      </c>
    </row>
    <row r="14" spans="1:4">
      <c r="A14" s="4" t="s">
        <v>932</v>
      </c>
      <c r="B14" s="5" t="n">
        <v>0</v>
      </c>
    </row>
    <row r="15" spans="1:4">
      <c r="A15" s="4" t="s">
        <v>933</v>
      </c>
    </row>
    <row r="16" spans="1:4">
      <c r="A16" s="3" t="s">
        <v>922</v>
      </c>
    </row>
    <row r="17" spans="1:4">
      <c r="A17" s="4" t="s">
        <v>934</v>
      </c>
      <c r="B17" s="6" t="n">
        <v>16700</v>
      </c>
    </row>
    <row r="18" spans="1:4">
      <c r="A18" s="4" t="s">
        <v>935</v>
      </c>
    </row>
    <row r="19" spans="1:4">
      <c r="A19" s="3" t="s">
        <v>922</v>
      </c>
    </row>
    <row r="20" spans="1:4">
      <c r="A20" s="4" t="s">
        <v>934</v>
      </c>
      <c r="B20" s="6" t="n">
        <v>5700</v>
      </c>
    </row>
    <row r="21" spans="1:4">
      <c r="A21" s="4" t="s">
        <v>936</v>
      </c>
    </row>
    <row r="22" spans="1:4">
      <c r="A22" s="3" t="s">
        <v>922</v>
      </c>
    </row>
    <row r="23" spans="1:4">
      <c r="A23" s="4" t="s">
        <v>934</v>
      </c>
      <c r="B23" s="6" t="n">
        <v>433300</v>
      </c>
    </row>
    <row r="24" spans="1:4">
      <c r="A24" s="4" t="s">
        <v>937</v>
      </c>
      <c r="B24" s="6" t="n">
        <v>14200</v>
      </c>
    </row>
    <row r="25" spans="1:4">
      <c r="A25" s="4" t="s">
        <v>938</v>
      </c>
      <c r="B25" s="6" t="n">
        <v>495700</v>
      </c>
    </row>
    <row r="26" spans="1:4">
      <c r="A26" s="4" t="s">
        <v>939</v>
      </c>
    </row>
    <row r="27" spans="1:4">
      <c r="A27" s="3" t="s">
        <v>922</v>
      </c>
    </row>
    <row r="28" spans="1:4">
      <c r="A28" s="4" t="s">
        <v>934</v>
      </c>
      <c r="B28" s="6" t="n">
        <v>224400</v>
      </c>
    </row>
    <row r="29" spans="1:4">
      <c r="A29" s="4" t="s">
        <v>937</v>
      </c>
      <c r="B29" s="6" t="n">
        <v>6200</v>
      </c>
    </row>
    <row r="30" spans="1:4">
      <c r="A30" s="4" t="s">
        <v>940</v>
      </c>
    </row>
    <row r="31" spans="1:4">
      <c r="A31" s="3" t="s">
        <v>922</v>
      </c>
    </row>
    <row r="32" spans="1:4">
      <c r="A32" s="4" t="s">
        <v>934</v>
      </c>
      <c r="B32" s="5" t="n">
        <v>8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5</v>
      </c>
      <c r="D2" s="2" t="s">
        <v>106</v>
      </c>
    </row>
    <row r="3" spans="1:4">
      <c r="A3" s="3" t="s">
        <v>242</v>
      </c>
    </row>
    <row r="4" spans="1:4">
      <c r="A4" s="4" t="s">
        <v>942</v>
      </c>
      <c r="B4" s="5" t="n">
        <v>-231915</v>
      </c>
      <c r="C4" s="5" t="n">
        <v>-68461</v>
      </c>
      <c r="D4" s="5" t="n">
        <v>-54588</v>
      </c>
    </row>
    <row r="5" spans="1:4">
      <c r="A5" s="4" t="s">
        <v>943</v>
      </c>
      <c r="B5" s="6" t="n">
        <v>-8011</v>
      </c>
      <c r="C5" s="6" t="n">
        <v>-59649</v>
      </c>
      <c r="D5" s="6" t="n">
        <v>-23077</v>
      </c>
    </row>
    <row r="6" spans="1:4">
      <c r="A6" s="4" t="s">
        <v>135</v>
      </c>
      <c r="B6" s="5" t="n">
        <v>-239926</v>
      </c>
      <c r="C6" s="5" t="n">
        <v>-128110</v>
      </c>
      <c r="D6" s="5" t="n">
        <v>-776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4</v>
      </c>
      <c r="B1" s="2" t="s">
        <v>1</v>
      </c>
    </row>
    <row r="2" spans="1:4">
      <c r="B2" s="2" t="s">
        <v>2</v>
      </c>
      <c r="C2" s="2" t="s">
        <v>65</v>
      </c>
      <c r="D2" s="2" t="s">
        <v>106</v>
      </c>
    </row>
    <row r="3" spans="1:4">
      <c r="A3" s="3" t="s">
        <v>945</v>
      </c>
    </row>
    <row r="4" spans="1:4">
      <c r="A4" s="4" t="s">
        <v>946</v>
      </c>
      <c r="B4" s="5" t="n">
        <v>0</v>
      </c>
      <c r="C4" s="5" t="n">
        <v>0</v>
      </c>
      <c r="D4" s="5" t="n">
        <v>0</v>
      </c>
    </row>
    <row r="5" spans="1:4">
      <c r="A5" s="4" t="s">
        <v>947</v>
      </c>
      <c r="B5" s="6" t="n">
        <v>-61</v>
      </c>
      <c r="C5" s="6" t="n">
        <v>-38</v>
      </c>
      <c r="D5" s="6" t="n">
        <v>-6</v>
      </c>
    </row>
    <row r="6" spans="1:4">
      <c r="A6" s="4" t="s">
        <v>943</v>
      </c>
      <c r="B6" s="6" t="n">
        <v>-2041</v>
      </c>
      <c r="C6" s="6" t="n">
        <v>-669</v>
      </c>
      <c r="D6" s="6" t="n">
        <v>-1131</v>
      </c>
    </row>
    <row r="7" spans="1:4">
      <c r="A7" s="3" t="s">
        <v>948</v>
      </c>
    </row>
    <row r="8" spans="1:4">
      <c r="A8" s="4" t="s">
        <v>946</v>
      </c>
      <c r="B8" s="6" t="n">
        <v>0</v>
      </c>
      <c r="C8" s="6" t="n">
        <v>0</v>
      </c>
      <c r="D8" s="6" t="n">
        <v>-198</v>
      </c>
    </row>
    <row r="9" spans="1:4">
      <c r="A9" s="4" t="s">
        <v>947</v>
      </c>
      <c r="B9" s="6" t="n">
        <v>-8812</v>
      </c>
      <c r="C9" s="6" t="n">
        <v>0</v>
      </c>
      <c r="D9" s="6" t="n">
        <v>0</v>
      </c>
    </row>
    <row r="10" spans="1:4">
      <c r="A10" s="4" t="s">
        <v>943</v>
      </c>
      <c r="B10" s="6" t="n">
        <v>-736</v>
      </c>
      <c r="C10" s="6" t="n">
        <v>736</v>
      </c>
      <c r="D10" s="6" t="n">
        <v>0</v>
      </c>
    </row>
    <row r="11" spans="1:4">
      <c r="A11" s="4" t="s">
        <v>949</v>
      </c>
      <c r="B11" s="5" t="n">
        <v>-11650</v>
      </c>
      <c r="C11" s="5" t="n">
        <v>29</v>
      </c>
      <c r="D11" s="5" t="n">
        <v>-13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5</v>
      </c>
      <c r="D2" s="2" t="s">
        <v>106</v>
      </c>
    </row>
    <row r="3" spans="1:4">
      <c r="A3" s="3" t="s">
        <v>951</v>
      </c>
    </row>
    <row r="4" spans="1:4">
      <c r="A4" s="4" t="s">
        <v>435</v>
      </c>
      <c r="B4" s="4" t="s">
        <v>436</v>
      </c>
      <c r="C4" s="4" t="s">
        <v>436</v>
      </c>
      <c r="D4" s="4" t="s">
        <v>437</v>
      </c>
    </row>
    <row r="5" spans="1:4">
      <c r="A5" s="4" t="s">
        <v>952</v>
      </c>
      <c r="B5" s="4" t="s">
        <v>953</v>
      </c>
      <c r="C5" s="4" t="s">
        <v>954</v>
      </c>
      <c r="D5" s="4" t="s">
        <v>955</v>
      </c>
    </row>
    <row r="6" spans="1:4">
      <c r="A6" s="4" t="s">
        <v>956</v>
      </c>
      <c r="B6" s="4" t="s">
        <v>957</v>
      </c>
      <c r="C6" s="4" t="s">
        <v>958</v>
      </c>
      <c r="D6" s="4" t="s">
        <v>959</v>
      </c>
    </row>
    <row r="7" spans="1:4">
      <c r="A7" s="4" t="s">
        <v>112</v>
      </c>
      <c r="B7" s="4" t="s">
        <v>960</v>
      </c>
      <c r="C7" s="4" t="s">
        <v>961</v>
      </c>
      <c r="D7" s="4" t="s">
        <v>962</v>
      </c>
    </row>
    <row r="8" spans="1:4">
      <c r="A8" s="4" t="s">
        <v>963</v>
      </c>
      <c r="B8" s="4" t="s">
        <v>964</v>
      </c>
      <c r="C8" s="4" t="s">
        <v>965</v>
      </c>
      <c r="D8" s="4" t="s">
        <v>966</v>
      </c>
    </row>
    <row r="9" spans="1:4">
      <c r="A9" s="4" t="s">
        <v>967</v>
      </c>
      <c r="B9" s="10" t="n">
        <v>0.1589</v>
      </c>
      <c r="C9" s="10" t="n">
        <v>-0.1422</v>
      </c>
      <c r="D9" s="10" t="n">
        <v>-0.6412</v>
      </c>
    </row>
    <row r="10" spans="1:4">
      <c r="A10" s="4" t="s">
        <v>968</v>
      </c>
      <c r="B10" s="4" t="s">
        <v>969</v>
      </c>
      <c r="C10" s="4" t="s">
        <v>970</v>
      </c>
      <c r="D10" s="4" t="s">
        <v>971</v>
      </c>
    </row>
    <row r="11" spans="1:4">
      <c r="A11" s="4" t="s">
        <v>972</v>
      </c>
      <c r="B11" s="4" t="s">
        <v>782</v>
      </c>
      <c r="C11" s="4" t="s">
        <v>782</v>
      </c>
      <c r="D11" s="4" t="s">
        <v>973</v>
      </c>
    </row>
    <row r="12" spans="1:4">
      <c r="A12" s="4" t="s">
        <v>974</v>
      </c>
      <c r="B12" s="4" t="s">
        <v>975</v>
      </c>
      <c r="C12" s="4" t="s">
        <v>782</v>
      </c>
      <c r="D12" s="4" t="s">
        <v>782</v>
      </c>
    </row>
    <row r="13" spans="1:4">
      <c r="A13" s="4" t="s">
        <v>671</v>
      </c>
      <c r="B13" s="4" t="s">
        <v>782</v>
      </c>
      <c r="C13" s="4" t="s">
        <v>976</v>
      </c>
      <c r="D13" s="4" t="s">
        <v>977</v>
      </c>
    </row>
    <row r="14" spans="1:4">
      <c r="A14" s="4" t="s">
        <v>978</v>
      </c>
      <c r="B14" s="4" t="s">
        <v>979</v>
      </c>
      <c r="C14" s="4" t="s">
        <v>980</v>
      </c>
      <c r="D14" s="4" t="s">
        <v>9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65</v>
      </c>
    </row>
    <row r="2" spans="1:3">
      <c r="A2" s="3" t="s">
        <v>242</v>
      </c>
    </row>
    <row r="3" spans="1:3">
      <c r="A3" s="4" t="s">
        <v>983</v>
      </c>
      <c r="B3" s="5" t="n">
        <v>0</v>
      </c>
      <c r="C3" s="5" t="n">
        <v>736</v>
      </c>
    </row>
    <row r="4" spans="1:3">
      <c r="A4" s="3" t="s">
        <v>984</v>
      </c>
    </row>
    <row r="5" spans="1:3">
      <c r="A5" s="4" t="s">
        <v>985</v>
      </c>
      <c r="B5" s="6" t="n">
        <v>2588</v>
      </c>
      <c r="C5" s="6" t="n">
        <v>714</v>
      </c>
    </row>
    <row r="6" spans="1:3">
      <c r="A6" s="4" t="s">
        <v>986</v>
      </c>
      <c r="B6" s="6" t="n">
        <v>78291</v>
      </c>
      <c r="C6" s="6" t="n">
        <v>5148</v>
      </c>
    </row>
    <row r="7" spans="1:3">
      <c r="A7" s="4" t="s">
        <v>617</v>
      </c>
      <c r="B7" s="6" t="n">
        <v>991</v>
      </c>
      <c r="C7" s="6" t="n">
        <v>1601</v>
      </c>
    </row>
    <row r="8" spans="1:3">
      <c r="A8" s="4" t="s">
        <v>987</v>
      </c>
      <c r="B8" s="6" t="n">
        <v>99421</v>
      </c>
      <c r="C8" s="6" t="n">
        <v>89070</v>
      </c>
    </row>
    <row r="9" spans="1:3">
      <c r="A9" s="4" t="s">
        <v>988</v>
      </c>
      <c r="B9" s="6" t="n">
        <v>6489</v>
      </c>
      <c r="C9" s="6" t="n">
        <v>5473</v>
      </c>
    </row>
    <row r="10" spans="1:3">
      <c r="A10" s="4" t="s">
        <v>989</v>
      </c>
      <c r="B10" s="6" t="n">
        <v>91010</v>
      </c>
      <c r="C10" s="6" t="n">
        <v>62159</v>
      </c>
    </row>
    <row r="11" spans="1:3">
      <c r="A11" s="4" t="s">
        <v>990</v>
      </c>
      <c r="B11" s="6" t="n">
        <v>1360</v>
      </c>
      <c r="C11" s="6" t="n">
        <v>165</v>
      </c>
    </row>
    <row r="12" spans="1:3">
      <c r="A12" s="4" t="s">
        <v>991</v>
      </c>
      <c r="B12" s="6" t="n">
        <v>1056</v>
      </c>
      <c r="C12" s="6" t="n">
        <v>736</v>
      </c>
    </row>
    <row r="13" spans="1:3">
      <c r="A13" s="4" t="s">
        <v>992</v>
      </c>
      <c r="B13" s="6" t="n">
        <v>1274</v>
      </c>
      <c r="C13" s="6" t="n">
        <v>2093</v>
      </c>
    </row>
    <row r="14" spans="1:3">
      <c r="A14" s="4" t="s">
        <v>993</v>
      </c>
      <c r="B14" s="6" t="n">
        <v>16425</v>
      </c>
      <c r="C14" s="6" t="n">
        <v>21411</v>
      </c>
    </row>
    <row r="15" spans="1:3">
      <c r="A15" s="4" t="s">
        <v>994</v>
      </c>
      <c r="B15" s="6" t="n">
        <v>1512</v>
      </c>
      <c r="C15" s="6" t="n">
        <v>0</v>
      </c>
    </row>
    <row r="16" spans="1:3">
      <c r="A16" s="4" t="s">
        <v>995</v>
      </c>
      <c r="B16" s="6" t="n">
        <v>300417</v>
      </c>
      <c r="C16" s="6" t="n">
        <v>188570</v>
      </c>
    </row>
    <row r="17" spans="1:3">
      <c r="A17" s="4" t="s">
        <v>996</v>
      </c>
      <c r="B17" s="6" t="n">
        <v>-267131</v>
      </c>
      <c r="C17" s="6" t="n">
        <v>-180481</v>
      </c>
    </row>
    <row r="18" spans="1:3">
      <c r="A18" s="4" t="s">
        <v>997</v>
      </c>
      <c r="B18" s="6" t="n">
        <v>33286</v>
      </c>
      <c r="C18" s="6" t="n">
        <v>8089</v>
      </c>
    </row>
    <row r="19" spans="1:3">
      <c r="A19" s="3" t="s">
        <v>998</v>
      </c>
    </row>
    <row r="20" spans="1:3">
      <c r="A20" s="4" t="s">
        <v>999</v>
      </c>
      <c r="B20" s="6" t="n">
        <v>-33286</v>
      </c>
      <c r="C20" s="6" t="n">
        <v>-7353</v>
      </c>
    </row>
    <row r="21" spans="1:3">
      <c r="A21" s="4" t="s">
        <v>1000</v>
      </c>
      <c r="B21" s="6" t="n">
        <v>-130862</v>
      </c>
      <c r="C21" s="6" t="n">
        <v>-122032</v>
      </c>
    </row>
    <row r="22" spans="1:3">
      <c r="A22" s="4" t="s">
        <v>1001</v>
      </c>
      <c r="B22" s="6" t="n">
        <v>-164148</v>
      </c>
      <c r="C22" s="6" t="n">
        <v>-129385</v>
      </c>
    </row>
    <row r="23" spans="1:3">
      <c r="A23" s="4" t="s">
        <v>1002</v>
      </c>
      <c r="B23" s="5" t="n">
        <v>-130862</v>
      </c>
      <c r="C23" s="5" t="n">
        <v>-1212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720</v>
      </c>
    </row>
    <row r="2" spans="1:2">
      <c r="A2" s="4" t="s">
        <v>1004</v>
      </c>
    </row>
    <row r="3" spans="1:2">
      <c r="A3" s="3" t="s">
        <v>1005</v>
      </c>
    </row>
    <row r="4" spans="1:2">
      <c r="A4" s="4" t="s">
        <v>1006</v>
      </c>
      <c r="B4" s="12" t="n">
        <v>55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007</v>
      </c>
      <c r="B1" s="2" t="s">
        <v>391</v>
      </c>
      <c r="C1" s="2" t="s">
        <v>1008</v>
      </c>
      <c r="D1" s="2" t="s">
        <v>2</v>
      </c>
      <c r="E1" s="2" t="s">
        <v>65</v>
      </c>
      <c r="F1" s="2" t="s">
        <v>106</v>
      </c>
      <c r="G1" s="2" t="s">
        <v>390</v>
      </c>
      <c r="H1" s="2" t="s">
        <v>771</v>
      </c>
    </row>
    <row r="2" spans="1:8">
      <c r="A2" s="3" t="s">
        <v>1009</v>
      </c>
    </row>
    <row r="3" spans="1:8">
      <c r="A3" s="4" t="s">
        <v>462</v>
      </c>
      <c r="D3" s="4" t="s">
        <v>454</v>
      </c>
    </row>
    <row r="4" spans="1:8">
      <c r="A4" s="4" t="s">
        <v>1010</v>
      </c>
      <c r="D4" s="5" t="n">
        <v>6900</v>
      </c>
    </row>
    <row r="5" spans="1:8">
      <c r="A5" s="4" t="s">
        <v>111</v>
      </c>
      <c r="D5" s="6" t="n">
        <v>27650</v>
      </c>
      <c r="E5" s="5" t="n">
        <v>22877</v>
      </c>
      <c r="F5" s="5" t="n">
        <v>15380</v>
      </c>
    </row>
    <row r="6" spans="1:8">
      <c r="A6" s="4" t="s">
        <v>1011</v>
      </c>
    </row>
    <row r="7" spans="1:8">
      <c r="A7" s="3" t="s">
        <v>1009</v>
      </c>
    </row>
    <row r="8" spans="1:8">
      <c r="A8" s="4" t="s">
        <v>1012</v>
      </c>
      <c r="C8" s="5" t="n">
        <v>6000</v>
      </c>
      <c r="E8" s="6" t="n">
        <v>12000</v>
      </c>
    </row>
    <row r="9" spans="1:8">
      <c r="A9" s="4" t="s">
        <v>1013</v>
      </c>
      <c r="D9" s="6" t="n">
        <v>4000</v>
      </c>
    </row>
    <row r="10" spans="1:8">
      <c r="A10" s="4" t="s">
        <v>1014</v>
      </c>
    </row>
    <row r="11" spans="1:8">
      <c r="A11" s="3" t="s">
        <v>1009</v>
      </c>
    </row>
    <row r="12" spans="1:8">
      <c r="A12" s="4" t="s">
        <v>408</v>
      </c>
      <c r="D12" s="5" t="n">
        <v>22400</v>
      </c>
      <c r="H12" s="5" t="n">
        <v>800</v>
      </c>
    </row>
    <row r="13" spans="1:8">
      <c r="A13" s="4" t="s">
        <v>467</v>
      </c>
    </row>
    <row r="14" spans="1:8">
      <c r="A14" s="3" t="s">
        <v>1009</v>
      </c>
    </row>
    <row r="15" spans="1:8">
      <c r="A15" s="4" t="s">
        <v>408</v>
      </c>
      <c r="B15" s="5" t="n">
        <v>50000</v>
      </c>
    </row>
    <row r="16" spans="1:8">
      <c r="A16" s="4" t="s">
        <v>1015</v>
      </c>
    </row>
    <row r="17" spans="1:8">
      <c r="A17" s="3" t="s">
        <v>1009</v>
      </c>
    </row>
    <row r="18" spans="1:8">
      <c r="A18" s="4" t="s">
        <v>462</v>
      </c>
      <c r="D18" s="4" t="s">
        <v>633</v>
      </c>
    </row>
    <row r="19" spans="1:8">
      <c r="A19" s="4" t="s">
        <v>1013</v>
      </c>
      <c r="C19" s="5" t="n">
        <v>6000</v>
      </c>
      <c r="D19" s="5" t="n">
        <v>4000</v>
      </c>
    </row>
    <row r="20" spans="1:8">
      <c r="A20" s="4" t="s">
        <v>501</v>
      </c>
    </row>
    <row r="21" spans="1:8">
      <c r="A21" s="3" t="s">
        <v>1009</v>
      </c>
    </row>
    <row r="22" spans="1:8">
      <c r="A22" s="4" t="s">
        <v>502</v>
      </c>
      <c r="B22" s="5" t="n">
        <v>148373</v>
      </c>
    </row>
    <row r="23" spans="1:8">
      <c r="A23" s="4" t="s">
        <v>1013</v>
      </c>
      <c r="D23" s="6" t="n">
        <v>27100</v>
      </c>
      <c r="E23" s="5" t="n">
        <v>14400</v>
      </c>
    </row>
    <row r="24" spans="1:8">
      <c r="A24" s="4" t="s">
        <v>499</v>
      </c>
    </row>
    <row r="25" spans="1:8">
      <c r="A25" s="3" t="s">
        <v>1009</v>
      </c>
    </row>
    <row r="26" spans="1:8">
      <c r="A26" s="4" t="s">
        <v>408</v>
      </c>
      <c r="D26" s="6" t="n">
        <v>11400</v>
      </c>
    </row>
    <row r="27" spans="1:8">
      <c r="A27" s="4" t="s">
        <v>409</v>
      </c>
    </row>
    <row r="28" spans="1:8">
      <c r="A28" s="3" t="s">
        <v>1009</v>
      </c>
    </row>
    <row r="29" spans="1:8">
      <c r="A29" s="4" t="s">
        <v>408</v>
      </c>
      <c r="D29" s="6" t="n">
        <v>40000</v>
      </c>
      <c r="G29" s="5" t="n">
        <v>40000</v>
      </c>
    </row>
    <row r="30" spans="1:8">
      <c r="A30" s="4" t="s">
        <v>411</v>
      </c>
    </row>
    <row r="31" spans="1:8">
      <c r="A31" s="3" t="s">
        <v>1009</v>
      </c>
    </row>
    <row r="32" spans="1:8">
      <c r="A32" s="4" t="s">
        <v>408</v>
      </c>
      <c r="D32" s="6" t="n">
        <v>40000</v>
      </c>
      <c r="G32" s="5" t="n">
        <v>40000</v>
      </c>
    </row>
    <row r="33" spans="1:8">
      <c r="A33" s="4" t="s">
        <v>1016</v>
      </c>
    </row>
    <row r="34" spans="1:8">
      <c r="A34" s="3" t="s">
        <v>1009</v>
      </c>
    </row>
    <row r="35" spans="1:8">
      <c r="A35" s="4" t="s">
        <v>1013</v>
      </c>
      <c r="D35" s="6" t="n">
        <v>4000</v>
      </c>
    </row>
    <row r="36" spans="1:8">
      <c r="A36" s="4" t="s">
        <v>412</v>
      </c>
    </row>
    <row r="37" spans="1:8">
      <c r="A37" s="3" t="s">
        <v>1009</v>
      </c>
    </row>
    <row r="38" spans="1:8">
      <c r="A38" s="4" t="s">
        <v>408</v>
      </c>
      <c r="D38" s="6" t="n">
        <v>60000</v>
      </c>
    </row>
    <row r="39" spans="1:8">
      <c r="A39" s="4" t="s">
        <v>476</v>
      </c>
      <c r="D39" s="6" t="n">
        <v>535000</v>
      </c>
    </row>
    <row r="40" spans="1:8">
      <c r="A40" s="4" t="s">
        <v>413</v>
      </c>
      <c r="D40" s="5" t="n">
        <v>150000</v>
      </c>
    </row>
    <row r="41" spans="1:8">
      <c r="A41" s="4" t="s">
        <v>474</v>
      </c>
      <c r="D41" s="4" t="s">
        <v>475</v>
      </c>
    </row>
    <row r="42" spans="1:8">
      <c r="A42" s="4" t="s">
        <v>414</v>
      </c>
    </row>
    <row r="43" spans="1:8">
      <c r="A43" s="3" t="s">
        <v>1009</v>
      </c>
    </row>
    <row r="44" spans="1:8">
      <c r="A44" s="4" t="s">
        <v>408</v>
      </c>
      <c r="D44" s="5" t="n">
        <v>200000</v>
      </c>
    </row>
    <row r="45" spans="1:8">
      <c r="A45" s="4" t="s">
        <v>477</v>
      </c>
    </row>
    <row r="46" spans="1:8">
      <c r="A46" s="3" t="s">
        <v>1009</v>
      </c>
    </row>
    <row r="47" spans="1:8">
      <c r="A47" s="4" t="s">
        <v>474</v>
      </c>
      <c r="D47" s="4" t="s">
        <v>478</v>
      </c>
    </row>
    <row r="48" spans="1:8">
      <c r="A48" s="4" t="s">
        <v>1017</v>
      </c>
    </row>
    <row r="49" spans="1:8">
      <c r="A49" s="3" t="s">
        <v>1009</v>
      </c>
    </row>
    <row r="50" spans="1:8">
      <c r="A50" s="4" t="s">
        <v>1018</v>
      </c>
      <c r="D50" s="5" t="n">
        <v>65900</v>
      </c>
    </row>
    <row r="51" spans="1:8">
      <c r="A51" s="4" t="s">
        <v>466</v>
      </c>
    </row>
    <row r="52" spans="1:8">
      <c r="A52" s="3" t="s">
        <v>1009</v>
      </c>
    </row>
    <row r="53" spans="1:8">
      <c r="A53" s="4" t="s">
        <v>462</v>
      </c>
      <c r="B53" s="4" t="s">
        <v>4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28"/>
    <col customWidth="1" max="3" min="3" width="21"/>
    <col customWidth="1" max="4" min="4" width="21"/>
  </cols>
  <sheetData>
    <row r="1" spans="1:4">
      <c r="A1" s="1" t="s">
        <v>1019</v>
      </c>
      <c r="B1" s="2" t="s">
        <v>1</v>
      </c>
    </row>
    <row r="2" spans="1:4">
      <c r="B2" s="2" t="s">
        <v>420</v>
      </c>
      <c r="C2" s="2" t="s">
        <v>421</v>
      </c>
      <c r="D2" s="2" t="s">
        <v>422</v>
      </c>
    </row>
    <row r="3" spans="1:4">
      <c r="A3" s="3" t="s">
        <v>248</v>
      </c>
    </row>
    <row r="4" spans="1:4">
      <c r="A4" s="4" t="s">
        <v>429</v>
      </c>
      <c r="B4" s="6" t="n">
        <v>1</v>
      </c>
    </row>
    <row r="5" spans="1:4">
      <c r="A5" s="3" t="s">
        <v>1020</v>
      </c>
    </row>
    <row r="6" spans="1:4">
      <c r="A6" s="4" t="s">
        <v>78</v>
      </c>
      <c r="B6" s="5" t="n">
        <v>1623782</v>
      </c>
      <c r="C6" s="5" t="n">
        <v>1119222</v>
      </c>
    </row>
    <row r="7" spans="1:4">
      <c r="A7" s="4" t="s">
        <v>1021</v>
      </c>
      <c r="B7" s="6" t="n">
        <v>21549</v>
      </c>
      <c r="C7" s="6" t="n">
        <v>12694</v>
      </c>
    </row>
    <row r="8" spans="1:4">
      <c r="A8" s="4" t="s">
        <v>108</v>
      </c>
      <c r="B8" s="6" t="n">
        <v>306980</v>
      </c>
      <c r="C8" s="6" t="n">
        <v>264734</v>
      </c>
      <c r="D8" s="5" t="n">
        <v>194392</v>
      </c>
    </row>
    <row r="9" spans="1:4">
      <c r="A9" s="4" t="s">
        <v>444</v>
      </c>
    </row>
    <row r="10" spans="1:4">
      <c r="A10" s="3" t="s">
        <v>1020</v>
      </c>
    </row>
    <row r="11" spans="1:4">
      <c r="A11" s="4" t="s">
        <v>78</v>
      </c>
      <c r="B11" s="6" t="n">
        <v>1508055</v>
      </c>
      <c r="C11" s="6" t="n">
        <v>1013977</v>
      </c>
    </row>
    <row r="12" spans="1:4">
      <c r="A12" s="4" t="s">
        <v>1021</v>
      </c>
      <c r="B12" s="6" t="n">
        <v>19656</v>
      </c>
      <c r="C12" s="6" t="n">
        <v>10497</v>
      </c>
    </row>
    <row r="13" spans="1:4">
      <c r="A13" s="4" t="s">
        <v>108</v>
      </c>
      <c r="B13" s="6" t="n">
        <v>116676</v>
      </c>
      <c r="C13" s="6" t="n">
        <v>93694</v>
      </c>
    </row>
    <row r="14" spans="1:4">
      <c r="A14" s="4" t="s">
        <v>442</v>
      </c>
    </row>
    <row r="15" spans="1:4">
      <c r="A15" s="3" t="s">
        <v>1020</v>
      </c>
    </row>
    <row r="16" spans="1:4">
      <c r="A16" s="4" t="s">
        <v>78</v>
      </c>
      <c r="B16" s="6" t="n">
        <v>115727</v>
      </c>
      <c r="C16" s="6" t="n">
        <v>105245</v>
      </c>
    </row>
    <row r="17" spans="1:4">
      <c r="A17" s="4" t="s">
        <v>1021</v>
      </c>
      <c r="B17" s="6" t="n">
        <v>1893</v>
      </c>
      <c r="C17" s="6" t="n">
        <v>2197</v>
      </c>
    </row>
    <row r="18" spans="1:4">
      <c r="A18" s="4" t="s">
        <v>108</v>
      </c>
      <c r="B18" s="5" t="n">
        <v>190304</v>
      </c>
      <c r="C18" s="5" t="n">
        <v>17104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22</v>
      </c>
      <c r="B1" s="2" t="s">
        <v>1</v>
      </c>
    </row>
    <row r="2" spans="1:4">
      <c r="B2" s="2" t="s">
        <v>2</v>
      </c>
      <c r="C2" s="2" t="s">
        <v>65</v>
      </c>
      <c r="D2" s="2" t="s">
        <v>106</v>
      </c>
    </row>
    <row r="3" spans="1:4">
      <c r="A3" s="3" t="s">
        <v>251</v>
      </c>
    </row>
    <row r="4" spans="1:4">
      <c r="A4" s="4" t="s">
        <v>1023</v>
      </c>
      <c r="B4" s="4" t="s">
        <v>711</v>
      </c>
      <c r="C4" s="4" t="s">
        <v>863</v>
      </c>
      <c r="D4" s="4" t="s">
        <v>1024</v>
      </c>
    </row>
    <row r="5" spans="1:4">
      <c r="A5" s="4" t="s">
        <v>1025</v>
      </c>
      <c r="B5" s="4" t="s">
        <v>475</v>
      </c>
    </row>
    <row r="6" spans="1:4">
      <c r="A6" s="4" t="s">
        <v>1026</v>
      </c>
      <c r="B6" s="12" t="n">
        <v>3.5</v>
      </c>
      <c r="C6" s="12" t="n">
        <v>2.2</v>
      </c>
      <c r="D6" s="12" t="n">
        <v>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7"/>
    <col customWidth="1" max="6" min="6" width="14"/>
    <col customWidth="1" max="7" min="7" width="14"/>
    <col customWidth="1" max="8" min="8" width="14"/>
    <col customWidth="1" max="9" min="9" width="14"/>
  </cols>
  <sheetData>
    <row r="1" spans="1:9">
      <c r="A1" s="1" t="s">
        <v>1027</v>
      </c>
      <c r="B1" s="2" t="s">
        <v>718</v>
      </c>
      <c r="C1" s="2" t="s">
        <v>736</v>
      </c>
      <c r="D1" s="2" t="s">
        <v>1028</v>
      </c>
      <c r="E1" s="2" t="s">
        <v>1</v>
      </c>
    </row>
    <row r="2" spans="1:9">
      <c r="B2" s="2" t="s">
        <v>1008</v>
      </c>
      <c r="C2" s="2" t="s">
        <v>65</v>
      </c>
      <c r="D2" s="2" t="s">
        <v>65</v>
      </c>
      <c r="E2" s="2" t="s">
        <v>2</v>
      </c>
      <c r="F2" s="2" t="s">
        <v>65</v>
      </c>
      <c r="G2" s="2" t="s">
        <v>106</v>
      </c>
      <c r="H2" s="2" t="s">
        <v>390</v>
      </c>
      <c r="I2" s="2" t="s">
        <v>391</v>
      </c>
    </row>
    <row r="3" spans="1:9">
      <c r="A3" s="3" t="s">
        <v>461</v>
      </c>
    </row>
    <row r="4" spans="1:9">
      <c r="A4" s="4" t="s">
        <v>462</v>
      </c>
      <c r="E4" s="4" t="s">
        <v>454</v>
      </c>
    </row>
    <row r="5" spans="1:9">
      <c r="A5" s="4" t="s">
        <v>111</v>
      </c>
      <c r="E5" s="5" t="n">
        <v>27650</v>
      </c>
      <c r="F5" s="5" t="n">
        <v>22877</v>
      </c>
      <c r="G5" s="5" t="n">
        <v>15380</v>
      </c>
    </row>
    <row r="6" spans="1:9">
      <c r="A6" s="4" t="s">
        <v>1029</v>
      </c>
      <c r="E6" s="4" t="s">
        <v>1030</v>
      </c>
    </row>
    <row r="7" spans="1:9">
      <c r="A7" s="4" t="s">
        <v>76</v>
      </c>
      <c r="C7" s="5" t="n">
        <v>82341</v>
      </c>
      <c r="D7" s="5" t="n">
        <v>82341</v>
      </c>
      <c r="E7" s="5" t="n">
        <v>82341</v>
      </c>
      <c r="F7" s="6" t="n">
        <v>82341</v>
      </c>
    </row>
    <row r="8" spans="1:9">
      <c r="A8" s="4" t="s">
        <v>482</v>
      </c>
      <c r="C8" s="6" t="n">
        <v>18000</v>
      </c>
    </row>
    <row r="9" spans="1:9">
      <c r="A9" s="4" t="s">
        <v>1011</v>
      </c>
    </row>
    <row r="10" spans="1:9">
      <c r="A10" s="3" t="s">
        <v>461</v>
      </c>
    </row>
    <row r="11" spans="1:9">
      <c r="A11" s="4" t="s">
        <v>1013</v>
      </c>
      <c r="E11" s="5" t="n">
        <v>4000</v>
      </c>
    </row>
    <row r="12" spans="1:9">
      <c r="A12" s="4" t="s">
        <v>1012</v>
      </c>
      <c r="B12" s="5" t="n">
        <v>6000</v>
      </c>
      <c r="F12" s="6" t="n">
        <v>12000</v>
      </c>
    </row>
    <row r="13" spans="1:9">
      <c r="A13" s="4" t="s">
        <v>1015</v>
      </c>
    </row>
    <row r="14" spans="1:9">
      <c r="A14" s="3" t="s">
        <v>461</v>
      </c>
    </row>
    <row r="15" spans="1:9">
      <c r="A15" s="4" t="s">
        <v>462</v>
      </c>
      <c r="E15" s="4" t="s">
        <v>633</v>
      </c>
    </row>
    <row r="16" spans="1:9">
      <c r="A16" s="4" t="s">
        <v>1013</v>
      </c>
      <c r="B16" s="5" t="n">
        <v>6000</v>
      </c>
      <c r="E16" s="5" t="n">
        <v>4000</v>
      </c>
    </row>
    <row r="17" spans="1:9">
      <c r="A17" s="4" t="s">
        <v>501</v>
      </c>
    </row>
    <row r="18" spans="1:9">
      <c r="A18" s="3" t="s">
        <v>461</v>
      </c>
    </row>
    <row r="19" spans="1:9">
      <c r="A19" s="4" t="s">
        <v>1031</v>
      </c>
      <c r="I19" s="5" t="n">
        <v>148373</v>
      </c>
    </row>
    <row r="20" spans="1:9">
      <c r="A20" s="4" t="s">
        <v>1013</v>
      </c>
      <c r="C20" s="6" t="n">
        <v>14400</v>
      </c>
      <c r="D20" s="6" t="n">
        <v>14400</v>
      </c>
      <c r="E20" s="6" t="n">
        <v>27100</v>
      </c>
      <c r="F20" s="6" t="n">
        <v>14400</v>
      </c>
    </row>
    <row r="21" spans="1:9">
      <c r="A21" s="4" t="s">
        <v>499</v>
      </c>
    </row>
    <row r="22" spans="1:9">
      <c r="A22" s="3" t="s">
        <v>461</v>
      </c>
    </row>
    <row r="23" spans="1:9">
      <c r="A23" s="4" t="s">
        <v>408</v>
      </c>
      <c r="E23" s="6" t="n">
        <v>11400</v>
      </c>
    </row>
    <row r="24" spans="1:9">
      <c r="A24" s="4" t="s">
        <v>409</v>
      </c>
    </row>
    <row r="25" spans="1:9">
      <c r="A25" s="3" t="s">
        <v>461</v>
      </c>
    </row>
    <row r="26" spans="1:9">
      <c r="A26" s="4" t="s">
        <v>408</v>
      </c>
      <c r="E26" s="6" t="n">
        <v>40000</v>
      </c>
      <c r="H26" s="5" t="n">
        <v>40000</v>
      </c>
    </row>
    <row r="27" spans="1:9">
      <c r="A27" s="4" t="s">
        <v>76</v>
      </c>
      <c r="C27" s="6" t="n">
        <v>82341</v>
      </c>
      <c r="D27" s="6" t="n">
        <v>82341</v>
      </c>
      <c r="E27" s="6" t="n">
        <v>82300</v>
      </c>
      <c r="F27" s="6" t="n">
        <v>82341</v>
      </c>
      <c r="H27" s="6" t="n">
        <v>100309</v>
      </c>
    </row>
    <row r="28" spans="1:9">
      <c r="A28" s="4" t="s">
        <v>482</v>
      </c>
      <c r="D28" s="6" t="n">
        <v>-17968</v>
      </c>
    </row>
    <row r="29" spans="1:9">
      <c r="A29" s="4" t="s">
        <v>411</v>
      </c>
    </row>
    <row r="30" spans="1:9">
      <c r="A30" s="3" t="s">
        <v>461</v>
      </c>
    </row>
    <row r="31" spans="1:9">
      <c r="A31" s="4" t="s">
        <v>408</v>
      </c>
      <c r="E31" s="6" t="n">
        <v>40000</v>
      </c>
      <c r="H31" s="6" t="n">
        <v>40000</v>
      </c>
    </row>
    <row r="32" spans="1:9">
      <c r="A32" s="4" t="s">
        <v>1017</v>
      </c>
    </row>
    <row r="33" spans="1:9">
      <c r="A33" s="3" t="s">
        <v>461</v>
      </c>
    </row>
    <row r="34" spans="1:9">
      <c r="A34" s="4" t="s">
        <v>1018</v>
      </c>
      <c r="E34" s="5" t="n">
        <v>65900</v>
      </c>
    </row>
    <row r="35" spans="1:9">
      <c r="A35" s="4" t="s">
        <v>489</v>
      </c>
    </row>
    <row r="36" spans="1:9">
      <c r="A36" s="3" t="s">
        <v>461</v>
      </c>
    </row>
    <row r="37" spans="1:9">
      <c r="A37" s="4" t="s">
        <v>1032</v>
      </c>
      <c r="C37" s="5" t="n">
        <v>576500</v>
      </c>
      <c r="D37" s="5" t="n">
        <v>576500</v>
      </c>
      <c r="F37" s="5" t="n">
        <v>576500</v>
      </c>
      <c r="H37" s="5" t="n">
        <v>480000</v>
      </c>
    </row>
  </sheetData>
  <mergeCells count="2">
    <mergeCell ref="A1:A2"/>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720</v>
      </c>
    </row>
    <row r="2" spans="1:2">
      <c r="A2" s="3" t="s">
        <v>461</v>
      </c>
    </row>
    <row r="3" spans="1:2">
      <c r="A3" s="4" t="s">
        <v>623</v>
      </c>
      <c r="B3" s="5" t="n">
        <v>31139</v>
      </c>
    </row>
    <row r="4" spans="1:2">
      <c r="A4" s="4" t="s">
        <v>637</v>
      </c>
      <c r="B4" s="6" t="n">
        <v>31139</v>
      </c>
    </row>
    <row r="5" spans="1:2">
      <c r="A5" s="4" t="s">
        <v>638</v>
      </c>
      <c r="B5" s="6" t="n">
        <v>31139</v>
      </c>
    </row>
    <row r="6" spans="1:2">
      <c r="A6" s="4" t="s">
        <v>660</v>
      </c>
      <c r="B6" s="6" t="n">
        <v>31139</v>
      </c>
    </row>
    <row r="7" spans="1:2">
      <c r="A7" s="4" t="s">
        <v>661</v>
      </c>
      <c r="B7" s="6" t="n">
        <v>9444</v>
      </c>
    </row>
    <row r="8" spans="1:2">
      <c r="A8" s="4" t="s">
        <v>135</v>
      </c>
      <c r="B8" s="5" t="n">
        <v>13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736</v>
      </c>
      <c r="J1" s="2" t="s">
        <v>1</v>
      </c>
    </row>
    <row r="2" spans="1:12">
      <c r="B2" s="2" t="s">
        <v>2</v>
      </c>
      <c r="C2" s="2" t="s">
        <v>393</v>
      </c>
      <c r="D2" s="2" t="s">
        <v>747</v>
      </c>
      <c r="E2" s="2" t="s">
        <v>748</v>
      </c>
      <c r="F2" s="2" t="s">
        <v>65</v>
      </c>
      <c r="G2" s="2" t="s">
        <v>749</v>
      </c>
      <c r="H2" s="2" t="s">
        <v>750</v>
      </c>
      <c r="I2" s="2" t="s">
        <v>751</v>
      </c>
      <c r="J2" s="2" t="s">
        <v>2</v>
      </c>
      <c r="K2" s="2" t="s">
        <v>65</v>
      </c>
      <c r="L2" s="2" t="s">
        <v>106</v>
      </c>
    </row>
    <row r="3" spans="1:12">
      <c r="A3" s="3" t="s">
        <v>1035</v>
      </c>
    </row>
    <row r="4" spans="1:12">
      <c r="A4" s="4" t="s">
        <v>108</v>
      </c>
      <c r="J4" s="5" t="n">
        <v>306980</v>
      </c>
      <c r="K4" s="5" t="n">
        <v>264734</v>
      </c>
      <c r="L4" s="5" t="n">
        <v>194392</v>
      </c>
    </row>
    <row r="5" spans="1:12">
      <c r="A5" s="4" t="s">
        <v>1036</v>
      </c>
      <c r="B5" s="5" t="n">
        <v>169243</v>
      </c>
      <c r="C5" s="5" t="n">
        <v>131891</v>
      </c>
      <c r="D5" s="5" t="n">
        <v>124280</v>
      </c>
      <c r="E5" s="5" t="n">
        <v>122723</v>
      </c>
      <c r="F5" s="5" t="n">
        <v>131476</v>
      </c>
      <c r="G5" s="5" t="n">
        <v>101821</v>
      </c>
      <c r="H5" s="5" t="n">
        <v>74317</v>
      </c>
      <c r="I5" s="5" t="n">
        <v>72805</v>
      </c>
      <c r="J5" s="6" t="n">
        <v>548138</v>
      </c>
      <c r="K5" s="6" t="n">
        <v>380419</v>
      </c>
      <c r="L5" s="6" t="n">
        <v>258684</v>
      </c>
    </row>
    <row r="6" spans="1:12">
      <c r="A6" s="4" t="s">
        <v>116</v>
      </c>
      <c r="B6" s="6" t="n">
        <v>-72784</v>
      </c>
      <c r="C6" s="6" t="n">
        <v>-60475</v>
      </c>
      <c r="D6" s="6" t="n">
        <v>-38758</v>
      </c>
      <c r="E6" s="6" t="n">
        <v>-69140</v>
      </c>
      <c r="F6" s="6" t="n">
        <v>-45138</v>
      </c>
      <c r="G6" s="6" t="n">
        <v>-48230</v>
      </c>
      <c r="H6" s="6" t="n">
        <v>-5574</v>
      </c>
      <c r="I6" s="6" t="n">
        <v>-16743</v>
      </c>
      <c r="J6" s="6" t="n">
        <v>-241158</v>
      </c>
      <c r="K6" s="6" t="n">
        <v>-115685</v>
      </c>
      <c r="L6" s="6" t="n">
        <v>-64292</v>
      </c>
    </row>
    <row r="7" spans="1:12">
      <c r="A7" s="4" t="s">
        <v>121</v>
      </c>
      <c r="B7" s="5" t="n">
        <v>-77677</v>
      </c>
      <c r="C7" s="5" t="n">
        <v>-59997</v>
      </c>
      <c r="D7" s="5" t="n">
        <v>-41789</v>
      </c>
      <c r="E7" s="5" t="n">
        <v>-72113</v>
      </c>
      <c r="F7" s="5" t="n">
        <v>-48330</v>
      </c>
      <c r="G7" s="5" t="n">
        <v>-50969</v>
      </c>
      <c r="H7" s="5" t="n">
        <v>-9520</v>
      </c>
      <c r="I7" s="5" t="n">
        <v>-19263</v>
      </c>
      <c r="J7" s="5" t="n">
        <v>-251576</v>
      </c>
      <c r="K7" s="5" t="n">
        <v>-128081</v>
      </c>
      <c r="L7" s="5" t="n">
        <v>-79000</v>
      </c>
    </row>
    <row r="8" spans="1:12">
      <c r="A8" s="4" t="s">
        <v>1037</v>
      </c>
      <c r="B8" s="8" t="n">
        <v>-1.37</v>
      </c>
      <c r="C8" s="8" t="n">
        <v>-1.06</v>
      </c>
      <c r="D8" s="8" t="n">
        <v>-0.75</v>
      </c>
      <c r="E8" s="8" t="n">
        <v>-1.29</v>
      </c>
      <c r="F8" s="8" t="n">
        <v>0.96</v>
      </c>
      <c r="G8" s="8" t="n">
        <v>-1.06</v>
      </c>
      <c r="H8" s="8" t="n">
        <v>-0.21</v>
      </c>
      <c r="I8" s="8" t="n">
        <v>-0.46</v>
      </c>
      <c r="J8" s="8" t="n">
        <v>-4.27</v>
      </c>
      <c r="K8" s="8" t="n">
        <v>-2.75</v>
      </c>
      <c r="L8" s="8" t="n">
        <v>-2.02</v>
      </c>
    </row>
    <row r="9" spans="1:12">
      <c r="A9" s="4" t="s">
        <v>125</v>
      </c>
    </row>
    <row r="10" spans="1:12">
      <c r="A10" s="3" t="s">
        <v>1035</v>
      </c>
    </row>
    <row r="11" spans="1:12">
      <c r="A11" s="4" t="s">
        <v>108</v>
      </c>
      <c r="B11" s="5" t="n">
        <v>81407</v>
      </c>
      <c r="C11" s="5" t="n">
        <v>71369</v>
      </c>
      <c r="D11" s="5" t="n">
        <v>85476</v>
      </c>
      <c r="E11" s="5" t="n">
        <v>53054</v>
      </c>
      <c r="F11" s="5" t="n">
        <v>85833</v>
      </c>
      <c r="G11" s="5" t="n">
        <v>53021</v>
      </c>
      <c r="H11" s="5" t="n">
        <v>68170</v>
      </c>
      <c r="I11" s="5" t="n">
        <v>55981</v>
      </c>
      <c r="J11" s="5" t="n">
        <v>291306</v>
      </c>
      <c r="K11" s="5" t="n">
        <v>263005</v>
      </c>
      <c r="L11" s="5" t="n">
        <v>174066</v>
      </c>
    </row>
    <row r="12" spans="1:12">
      <c r="A12" s="4" t="s">
        <v>126</v>
      </c>
    </row>
    <row r="13" spans="1:12">
      <c r="A13" s="3" t="s">
        <v>1035</v>
      </c>
    </row>
    <row r="14" spans="1:12">
      <c r="A14" s="4" t="s">
        <v>108</v>
      </c>
      <c r="B14" s="5" t="n">
        <v>15052</v>
      </c>
      <c r="C14" s="5" t="n">
        <v>47</v>
      </c>
      <c r="D14" s="5" t="n">
        <v>46</v>
      </c>
      <c r="E14" s="5" t="n">
        <v>529</v>
      </c>
      <c r="F14" s="5" t="n">
        <v>505</v>
      </c>
      <c r="G14" s="5" t="n">
        <v>570</v>
      </c>
      <c r="H14" s="5" t="n">
        <v>573</v>
      </c>
      <c r="I14" s="5" t="n">
        <v>81</v>
      </c>
      <c r="J14" s="5" t="n">
        <v>15674</v>
      </c>
      <c r="K14" s="5" t="n">
        <v>1729</v>
      </c>
      <c r="L14" s="5" t="n">
        <v>2032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74"/>
    <col customWidth="1" max="3" min="3" width="12"/>
  </cols>
  <sheetData>
    <row r="1" spans="1:3">
      <c r="A1" s="1" t="s">
        <v>1038</v>
      </c>
      <c r="B1" s="1" t="s">
        <v>1039</v>
      </c>
      <c r="C1" s="2" t="s">
        <v>1040</v>
      </c>
    </row>
    <row r="2" spans="1:3">
      <c r="A2" s="4" t="s">
        <v>1041</v>
      </c>
      <c r="B2" s="4" t="s">
        <v>1042</v>
      </c>
      <c r="C2" s="5" t="n">
        <v>3266000</v>
      </c>
    </row>
    <row r="3" spans="1:3">
      <c r="A3" s="4" t="s">
        <v>1043</v>
      </c>
    </row>
    <row r="4" spans="1:3">
      <c r="A4" s="4" t="s">
        <v>1041</v>
      </c>
      <c r="B4" s="4" t="s">
        <v>1042</v>
      </c>
      <c r="C4" s="5" t="n">
        <v>3266000</v>
      </c>
    </row>
    <row r="5" spans="1:3">
      <c r="A5" s="4" t="s">
        <v>1044</v>
      </c>
    </row>
    <row r="6" spans="1:3">
      <c r="A6" s="4" t="s">
        <v>1045</v>
      </c>
      <c r="B6" s="4" t="s">
        <v>1046</v>
      </c>
      <c r="C6" s="6" t="n">
        <v>1697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38:48Z</dcterms:created>
  <dcterms:modified xmlns:dcterms="http://purl.org/dc/terms/" xmlns:xsi="http://www.w3.org/2001/XMLSchema-instance" xsi:type="dcterms:W3CDTF">2020-03-02T16:38:48Z</dcterms:modified>
</cp:coreProperties>
</file>